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Net Loss per Share"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Loans Payable"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_s Equity (Deficit)" sheetId="19" state="visible" r:id="rId19"/>
    <sheet xmlns:r="http://schemas.openxmlformats.org/officeDocument/2006/relationships" name="Business Acquisi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Net Loss per Share (Tables)"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Loans Payable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Stockholder_s Equity (Deficit) " sheetId="31" state="visible" r:id="rId31"/>
    <sheet xmlns:r="http://schemas.openxmlformats.org/officeDocument/2006/relationships" name="Business Acquisitions (Tables)" sheetId="32" state="visible" r:id="rId32"/>
    <sheet xmlns:r="http://schemas.openxmlformats.org/officeDocument/2006/relationships" name="Nature of Operations and Basi_2" sheetId="33" state="visible" r:id="rId33"/>
    <sheet xmlns:r="http://schemas.openxmlformats.org/officeDocument/2006/relationships" name="Going Concer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Net Loss per Share (Details)" sheetId="39" state="visible" r:id="rId39"/>
    <sheet xmlns:r="http://schemas.openxmlformats.org/officeDocument/2006/relationships" name="Net Loss per Share (Details) - "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Derivative Liability (Details)" sheetId="43" state="visible" r:id="rId43"/>
    <sheet xmlns:r="http://schemas.openxmlformats.org/officeDocument/2006/relationships" name="Derivative Liability (Details) " sheetId="44" state="visible" r:id="rId44"/>
    <sheet xmlns:r="http://schemas.openxmlformats.org/officeDocument/2006/relationships" name="Derivative Liability (Details_2" sheetId="45" state="visible" r:id="rId45"/>
    <sheet xmlns:r="http://schemas.openxmlformats.org/officeDocument/2006/relationships" name="Loans Payable (Details)" sheetId="46" state="visible" r:id="rId46"/>
    <sheet xmlns:r="http://schemas.openxmlformats.org/officeDocument/2006/relationships" name="Loans Payable (Details) - Sched" sheetId="47" state="visible" r:id="rId47"/>
    <sheet xmlns:r="http://schemas.openxmlformats.org/officeDocument/2006/relationships" name="Notes Payable (Details)" sheetId="48" state="visible" r:id="rId48"/>
    <sheet xmlns:r="http://schemas.openxmlformats.org/officeDocument/2006/relationships" name="Notes Payable (Details) - Sched" sheetId="49" state="visible" r:id="rId49"/>
    <sheet xmlns:r="http://schemas.openxmlformats.org/officeDocument/2006/relationships" name="Notes Payable (Details) - Sch_2" sheetId="50" state="visible" r:id="rId50"/>
    <sheet xmlns:r="http://schemas.openxmlformats.org/officeDocument/2006/relationships" name="Related Party Transactions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_s Equity (Deficit_2" sheetId="54" state="visible" r:id="rId54"/>
    <sheet xmlns:r="http://schemas.openxmlformats.org/officeDocument/2006/relationships" name="Stockholder_s Equity (Deficit_3" sheetId="55" state="visible" r:id="rId55"/>
    <sheet xmlns:r="http://schemas.openxmlformats.org/officeDocument/2006/relationships" name="Business Acquisitions (Details)" sheetId="56" state="visible" r:id="rId56"/>
    <sheet xmlns:r="http://schemas.openxmlformats.org/officeDocument/2006/relationships" name="Business Acquisitions (Detail_2" sheetId="57" state="visible" r:id="rId57"/>
    <sheet xmlns:r="http://schemas.openxmlformats.org/officeDocument/2006/relationships" name="Business Acquisitions (Detail_3" sheetId="58" state="visible" r:id="rId58"/>
    <sheet xmlns:r="http://schemas.openxmlformats.org/officeDocument/2006/relationships" name="Business Acquisitions (Detail_4" sheetId="59" state="visible" r:id="rId59"/>
    <sheet xmlns:r="http://schemas.openxmlformats.org/officeDocument/2006/relationships" name="Business Acquisitions (Detail_5" sheetId="60" state="visible" r:id="rId60"/>
    <sheet xmlns:r="http://schemas.openxmlformats.org/officeDocument/2006/relationships" name="Business Acquisitions (Detail_6" sheetId="61" state="visible" r:id="rId61"/>
    <sheet xmlns:r="http://schemas.openxmlformats.org/officeDocument/2006/relationships" name="Business Acquisitions (Detail_7" sheetId="62" state="visible" r:id="rId62"/>
    <sheet xmlns:r="http://schemas.openxmlformats.org/officeDocument/2006/relationships" name="Business Acquisitions (Detail_8"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 numFmtId="172" formatCode="_(&quot;$ &quot;#,##0.0_);_(&quot;$ &quot;(#,##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BERGIO INTERNATION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378098362</v>
      </c>
    </row>
    <row r="8">
      <c r="A8" s="4" t="inlineStr">
        <is>
          <t>Amendment Flag</t>
        </is>
      </c>
      <c r="B8" s="4" t="inlineStr">
        <is>
          <t>false</t>
        </is>
      </c>
      <c r="C8" s="4" t="inlineStr">
        <is>
          <t xml:space="preserve"> </t>
        </is>
      </c>
    </row>
    <row r="9">
      <c r="A9" s="4" t="inlineStr">
        <is>
          <t>Entity Central Index Key</t>
        </is>
      </c>
      <c r="B9" s="4" t="inlineStr">
        <is>
          <t>000143107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50029</t>
        </is>
      </c>
      <c r="C20" s="4" t="inlineStr">
        <is>
          <t xml:space="preserve"> </t>
        </is>
      </c>
    </row>
    <row r="21">
      <c r="A21" s="4" t="inlineStr">
        <is>
          <t>Entity Incorporation, State or Country Code</t>
        </is>
      </c>
      <c r="B21" s="4" t="inlineStr">
        <is>
          <t>WY</t>
        </is>
      </c>
      <c r="C21" s="4" t="inlineStr">
        <is>
          <t xml:space="preserve"> </t>
        </is>
      </c>
    </row>
    <row r="22">
      <c r="A22" s="4" t="inlineStr">
        <is>
          <t>Entity Tax Identification Number</t>
        </is>
      </c>
      <c r="B22" s="4" t="inlineStr">
        <is>
          <t>27-1338257</t>
        </is>
      </c>
      <c r="C22" s="4" t="inlineStr">
        <is>
          <t xml:space="preserve"> </t>
        </is>
      </c>
    </row>
    <row r="23">
      <c r="A23" s="4" t="inlineStr">
        <is>
          <t>Entity Address, Address Line One</t>
        </is>
      </c>
      <c r="B23" s="4" t="inlineStr">
        <is>
          <t>12 Daniel Road E</t>
        </is>
      </c>
      <c r="C23" s="4" t="inlineStr">
        <is>
          <t xml:space="preserve"> </t>
        </is>
      </c>
    </row>
    <row r="24">
      <c r="A24" s="4" t="inlineStr">
        <is>
          <t>Entity Address, City or Town</t>
        </is>
      </c>
      <c r="B24" s="4" t="inlineStr">
        <is>
          <t>Fairfield</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004</t>
        </is>
      </c>
      <c r="C26" s="4" t="inlineStr">
        <is>
          <t xml:space="preserve"> </t>
        </is>
      </c>
    </row>
    <row r="27">
      <c r="A27" s="4" t="inlineStr">
        <is>
          <t>City Area Code</t>
        </is>
      </c>
      <c r="B27" s="4" t="inlineStr">
        <is>
          <t>(973)</t>
        </is>
      </c>
      <c r="C27" s="4" t="inlineStr">
        <is>
          <t xml:space="preserve"> </t>
        </is>
      </c>
    </row>
    <row r="28">
      <c r="A28" s="4" t="inlineStr">
        <is>
          <t>Local Phone Number</t>
        </is>
      </c>
      <c r="B28" s="4" t="inlineStr">
        <is>
          <t>227-3230</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Principles of Consolidation The accompanying unaudited condensed
financial statements have been prepared in accordance with accounting principles generally accepted in the United States which includes
the Company, its wholly-owned and majority owned subsidiaries as of June 30, 2022. All significant inter-company accounts and transactions
have been eliminat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six months
ended June 30, 2022 and 2021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and equity instruments, the valuation allowance on deferred tax assets, and stock-based compensa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Revenues
are recognized when the merchandise is shipped to the customer and title
is transferred and are recorded net of any returns, and discounts or allowances . Shipping
cost paid by customers are primarily for ecommerce sales and are included in revenue. Merchandise sales are fulfilled with inventory
sourced through our suppliers. Therefore, the Company’s contracts have a single performance obligation (shipment of product). The
Company evaluates the criteria outlined in ASC 606-10-55, Principal versus Agent Considerations we have the ability to control
the promised goods and as a result, the Company records ecommerce sales on a gross basi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he Company
generally recognizes platform subscription fees in the month they are earned. Annual subscription payments received that are related
to future periods are recorded as deferred revenue to be recognized as revenues over the contract term or period.
● Partner
and services revenue is derived from: (1) partner marketing and promotion, and (2) non-recurring professional services. Revenue
from partner marketing and promotion and non-recurring professional services is recognized as the service is performed. Cost of revenues Cost of revenue consists primarily
of the cost of the merchandise, shipping fees, credit card processing services, fulfillment cost, ecommerce sellers’ pay-out; costs
associated with operation and maintenance of the Company’s platform. 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The Company directs its customers to the Company’s ecommerce platform through social media, digital marketing, and
promotional campaigns. Marketing costs were $1,406,786 and $1,981,777 for the six months ended June 30, 2022 and 2021. Marketing costs
were $786,519 and $1,416,672 for the three months ended June 30, 2022 and 2021, are included in selling and marketing expenses on the
unaudited condensed statement of operations. 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Reclassifications Certain prior period amounts have been
reclassified to conform to the current period presentation. The reclassified amounts have no impact on the Company’s previously
reported financial position or results of operations and relates to the presentation of selling and marketing expenses, and compensation
and related expenses, separately on the unaudited condensed consolidated statements of operation previously included in the general and
administrative expenses, and the presentation of accounts receivable – related party separately on the consolidated balance sheets
previously included in accounts receivable.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June 30, 2022:
June 30, 2022 December 31, 2021
Description Level 1 Level 2 Level 3 Level 1 Level 2 Level 3
Total derivative liabilities $ — $ — $ 186,140 $ — $ — $ 978,2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Cash
equivalents are comprised of certain highly liquid instruments with a maturity of three months or less when purchased. The Company did
not have any cash equivalents on hand at June 30, 2022 and December 31, 2021.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June 30, 2022 and December 31, 2021, the allowance for doubtful accounts was $0 for both periods. 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six months ended June 30, 2022 and 2021. 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Concentration Risk Concentration of Revenues For the six months ended June 30, 2022
and 2021, no customer accounted for over 10% of total revenues. Concentration of Accounts Receivable As of June 30, 2022, total accounts
receivable amounted to $141,386 and four customers represented 67% (23% - related party customer, 20% - related party customer, 11% -
unrelated party customer and 13% - unrelated party customer) of this balance. As of December 31, 2021, total accounts receivable amounted
to $51,324 and two customers represented 75% (48% - related party customer and 27% - unrelated party customer) of this balance. Concentration of Purchases The Company
purchased approximately 32% of its finished products from two vendors (10% and 12%) during the six months ended June 30, 2022.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 of the
following:
June 30, December 31,
Leasehold improvements $ 391,722 $ 391,722
Office and computer equipment 581,352 581,352
Selling equipment 8,354 8,354
Furniture and fixtures 20,511 20,511
Total at cost 1,001,939 1,001,939
Less: Accumulated depreciation (932,165 ) (911,523 )
$ 69,774 $ 90,416 Depreciation expense for the six months
ended June 30, 2022 and 2021 was $20,642 and $34,445, respectively. Depreciation expense for the three months
ended June 30, 2022 and 2021 was $10,085 and $10,03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 [Abstract]</t>
        </is>
      </c>
      <c r="B3" s="4" t="inlineStr">
        <is>
          <t xml:space="preserve"> </t>
        </is>
      </c>
    </row>
    <row r="4">
      <c r="A4" s="4" t="inlineStr">
        <is>
          <t>Net Loss per Share</t>
        </is>
      </c>
      <c r="B4" s="4" t="inlineStr">
        <is>
          <t xml:space="preserve">Note 5 - Net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At June 30, 2021, there were 1,032,197,126
shares issuable upon the exercise of warrants and conversion of convertible debt were not included in the computation of diluted net loss
because their inclusion would be anti-dilutive. The potentially dilutive common stock
equivalents as of June 30, 2022 were excluded from the dilutive loss per share calculation as they would be antidilutive due to the net
loss as follow:
June 30, June 30,
Common Stock Equivalents: (Unaudited) (Unaudited)
Stock Warrants 1,547,991,666 756,575,000
Convertible Preferred Stock 4,280,308,389 203,178,022
Convertible Notes 273,504,274 61,050,061
Total 6,101,804,329 1,020,803,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 Disclosure [Abstract]</t>
        </is>
      </c>
      <c r="B3" s="4" t="inlineStr">
        <is>
          <t xml:space="preserve"> </t>
        </is>
      </c>
    </row>
    <row r="4">
      <c r="A4" s="4" t="inlineStr">
        <is>
          <t>Convertible Notes Payable</t>
        </is>
      </c>
      <c r="B4" s="4" t="inlineStr">
        <is>
          <t xml:space="preserve">Note 6 - Convertible Notes Payable As of June 30, 2022 and December 31,
2021, convertible notes payable consisted of the following:
June
30, December
31,
(Unaudited)
Principal amount $ 80,000 $ 1,259,000
Less: unamortized debt discount (55,013 ) (312,714 )
Convertible notes payable, net $ 24,987 $ 946,286 Power Up Lending Group On July 20, 2021, the Company entered
into an 8% convertible note in the amount of $55,000 less legal and financing costs of $3,750 for net proceeds of $51,250 with Power Up
Lending Group. The principal and accrued interest was payable on or before July 20, 2022.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55,000, with accrued interest of $3,954 at December
31, 2021. During the six months ended June 30, 2022, principal of $55,000 and $2,200 of accrued interest were fully converted into 65,000,000
shares of common stock. The outstanding principal and accrued interest balance at June 30, 2022 was $0. On July 28, 2021, the Company entered
into an 8% convertible note in the amount of $48,750 less legal and financing costs of $3,750 for net proceeds of $45,000 with Power Up
Lending Group. The principal and accrued interest was payable on or before July 28, 2022.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48,750, with accrued interest of $2,351 at December
31, 2021. During the six months ended June 30, 2022, principal of $48,750 and $1,950 of accrued interest were fully converted into 66,710,526
shares of common stock. The outstanding principal and accrued interest balance at June 30, 2022 was $0. On September 14, 2021, the Company entered
into an 8% convertible note in the amount of $78,750 less legal and financing costs of $3,750 for net proceeds of $75,000 with Power Up
Lending Group. The principal and accrued interest was payable on or before September 14, 2022.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The outstanding balance at December 31, 2021 was $78,750, with accrued interest of $2,140 at December
31, 2021. During the six months ended June 30, 2022, principal of $78,750 and $3,150 of accrued interest were fully converted into 124,478,952
shares of common stock. The outstanding principal and accrued interest balance at June 30, 2022 was $0. On October 4, 2021, the Company entered
into an 8% convertible note in the amount of $53,750 less legal and financing costs of $3,750 for net proceeds of $50,000 with Power Up
Lending Group. The principal and accrued interest is payable on or before October 4, 2022.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 outstanding balance at December 31, 2021 was $53,750, with accrued interest of $1,037 at December
31, 2021. During the six months ended June 30, 2022, principal of $53,750 and $2,150 of accrued interest were fully converted into 88,730,159
shares of common stock. The outstanding principal and accrued interest balance at June 30, 2022 was $0. Sixth Street Lending, LLC On November 8, 2021, the Company entered
into an 8% convertible note in the amount of $55,000 less legal and financing costs of $3,750 for net proceeds of $51,250 with Sixth Street
Lending, LLL. The principal and accrued interest is payable on or before November 8, 2022.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 outstanding balance at December 31, 2021 was $55,000, with accrued interest of $639 at December
31, 2021. There were no conversions during the six months ended June 30, 2022. During the six months ended June 30, 2022, principal of
$55,000 and $2,200 of accrued interest were fully converted into 143,349,283 shares of common stock. The outstanding principal and accrued
interest balance at June 30, 2022 was $0. On March 8, 2022, the Company entered
into an 8% convertible note in the amount of $80,000 less legal and financing costs of $3,750 for net proceeds of $76,250 with Sixth Street
Lending, LLC. The principal and accrued interest is payable on or before March 8, 2023.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5% multiplied by the average two lowest trading
price (representing a discount rate of 35%) during the previous 10 trading day trading day period ending on the latest complete trading
day prior to the date of this note. There were no conversions during the six months ended June 30, 2022. The outstanding balance at June
30, 2022 was $80,000, with accrued interest of $1,999. During the first 90 to 180 days following
the date of these notes, the Company has the right to prepay the principal and accrued but unpaid interest due under the above notes issued
to Sixth Street Lending LLC, together with any other amounts that the Company may owe the holder under the terms of the note, at a premium
ranging from 120% to 125% as defined in the note agreement. After this initial 180-day period, the Company does not have a right to prepay
such notes. Trillium Partners LLP, 3a Capital
Establishment, JP Carey Limited Partners, LP, and JP Carey Enterprises, Inc. On February 11, 2021, the Company entered
into 10% convertible notes totaling $1,512,500 less legal and financing costs of $137,500 for net proceeds of $1,375,000. The principal
and accrued interest was payable on or before February 11, 2022. The notes may not be prepaid except under certain conditions. The Company
shall pay interest on a quarterly basis in arrears in cash to the Holder commencing on March 1, 2021 and continuing thereafter on each
quarterly anniversary of such date until the Obligations have been satisfied in full, on the aggregate then outstanding principal amount
of these notes at the rate of ten percent (10%) per annum. Any amount of principal or interest on these notes which were not paid when
due shall bear interest at the rate of twenty four percent (24%) per annum from the due date thereof until the same were paid. At the
option of the holders, but not before 180 days from the date of issuance, the holders may elect to convert all or part of the convertible
into the Company’s common stock. The conversion price in effect on any Conversion Date was equal to $0.0015. Additionally, the Company
granted an aggregate of 756,250,000 warrant to purchase shares of the Company’s common stock in connection with the issuance of
these convertible notes. The warrants have a term of 5 years from the date of grant and exercisable at an exercise price of $0.002. The
Company accounted for the warrants issued with these convertible notes by using the relative fair value method. The total debt discount
consisted of beneficial conversion feature of $687,500 and relative fair value of the warrants of $687,500 using a Black-Scholes model
with the following assumptions: stock price at valuation date of $0.013 based on the closing price of common stock at date of grant, exercise
price of $0.002, dividend yield of zero, expected term of 5.00, a risk-free rate of 0.46%, and expected volatility of 424%. During the
year ended December 31, 2021, principal of $544,750, accrued interest of $39,342 and conversion fees of $4,050 were fully converted into
407,365,253, shares of common stock. The outstanding balance at December 31, 2021 was $967,750 with accrued interest of $60,459 at December
31, 2021. In January 2022, the Company entered
into Amendment to the Convertible Promissory Notes Agreements (the “Amendment”) with these lenders whereby the conversion
prices of the convertible notes were reduced from $0.0015 to $0.001. Consequently, the Company recorded interest expense of $806,458 from
the reduction of the conversion prices during the six months ended June 30, 2022. During the six months ended June 30,
2022, principal of $967,750, accrued interest of $55,469 and conversion fees of $16,000 were fully converted into a total of 1,058,153,419
shares of common stock and incurred additional interest expense of $35,976 from such conversion. The outstanding principal and accrued
interest balance at June 30, 2022 was $0. Amortization of debt discounts and
financing cost For the six months ended June 30, 2022
and 2021, amortization of debt discounts and financing cost related to all the convertible notes above amounted to $337,701 and $670,865,
respectively, which has been amortized and included in amortization of debt discount and deferred financing cost on the accompanying unaudited
condensed consolidated statements of operations. For the three months ended June 30, 2022 and 2021, amortization of debt discounts
and financing cost related to all the convertible notes above amounted to $80,936 and $511,863, respectively, which has been amortized
and included in amortization of debt discount and deferred financing cost on the accompanying unaudited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t>
        </is>
      </c>
      <c r="B1" s="2" t="inlineStr">
        <is>
          <t>6 Months Ended</t>
        </is>
      </c>
    </row>
    <row r="2">
      <c r="B2" s="2" t="inlineStr">
        <is>
          <t>Jun. 30, 2022</t>
        </is>
      </c>
    </row>
    <row r="3">
      <c r="A3" s="3" t="inlineStr">
        <is>
          <t>Disclosure Text Block [Abstract]</t>
        </is>
      </c>
      <c r="B3" s="4" t="inlineStr">
        <is>
          <t xml:space="preserve"> </t>
        </is>
      </c>
    </row>
    <row r="4">
      <c r="A4" s="4" t="inlineStr">
        <is>
          <t>Derivative Liability</t>
        </is>
      </c>
      <c r="B4" s="4" t="inlineStr">
        <is>
          <t xml:space="preserve">Note 7 - Derivative Liability The Company applies the provisions of
ASC 815-40, Derivatives and Hedging – Contracts in an Entity’s Own Stock, under which convertible instruments that contain
terms and provisions which cause the embedded conversion options to be accounted for as derivative liabilities. As a result, embedded
conversion options in certain convertible notes and convertible preferred stock are recorded as a liability and are revalued at fair value
at each reporting date. As of June 30, 2022 and December 31, 2021, total derivative liabilities amounted $186,140 (consist of derivative
liability from convertible debt of $83,016 and derivative liability related to acquisitions of GearBubble and Aphrodite’s Marketing
$103,124) and $978,232 (consist of derivative liability from convertible debt of $478,212 and derivative liability related to acquisitions
of GearBubble and Aphrodite’s Marketing $500,020), respectively. The following
is a roll forward for the six months ended June 30, 2022 and for the year ended December 31, 2021 of the fair value liability of price
adjustable derivative instruments:
Fair Value
Balance at December 31, 2020 $ 201,430
Initial valuation of derivative liabilities included in debt discount 515,000
Initial valuation of derivative liabilities related to issuance of Series B and C Preferred Stock 932,378
Initial valuation of derivative liabilities included in derivative expense 354,904
Reclassification of derivative liabilities to gain from extinguishment of debt (631,052 )
Change in fair value of derivative liabilities (394,428 )
Balance at December 31, 2021 978,232
Initial valuation of derivative liabilities included in debt discount 76,250
Initial valuation of derivative liabilities included in derivative expense 16,900
Reclassification of derivative liabilities to gain from extinguishment of debt (261,404 )
Reclassification of derivative liabilities to additional paid in capital upon conversion (67,284 )
Change in fair value of derivative liabilities (556,554 )
Balance at June 30, 2022 $ 186,140 The Company calculates the estimated fair
values of the liabilities for derivative instruments using the Black-Scholes pricing model. The closing price of the Company’s common
stock at June 30, 2022 and December 31, 2021 was $0.0005 and $0.002, respectively. The volatility, expected remaining term, and risk-free
interest rates used to estimate the fair value of derivative liabilities at June 30, 2022 are indicated in the table that follows. The
expected term is equal to the remaining term of the convertible instruments and the risk-free rate is based upon rates for treasury securities
with the same term.
Initial Valuations June 30,
Volatility 150% to 219 % 150 %
Expected Remaining Term (in years) 0.11 to 0.94 0.11 to 0.69
Risk Free Interest Rate 0.52 to 2.51 % 0.81 to 2.51 %
Expected dividend yield None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2</t>
        </is>
      </c>
    </row>
    <row r="3">
      <c r="A3" s="3" t="inlineStr">
        <is>
          <t>Loans Payable [Abstract]</t>
        </is>
      </c>
      <c r="B3" s="4" t="inlineStr">
        <is>
          <t xml:space="preserve"> </t>
        </is>
      </c>
    </row>
    <row r="4">
      <c r="A4" s="4" t="inlineStr">
        <is>
          <t>Loans Payable</t>
        </is>
      </c>
      <c r="B4" s="4" t="inlineStr">
        <is>
          <t>Note 8 - Loans Payable Loans payable consisted of the following:
June 30, December
31,
(Unaudited)
Loans principal amount $ 791,759 $ 877,316
Accrued interest 131,706 92,330
Loans payable $ 923,465 $ 969,646 Trillium Partners LP On June 16, 2020, the Company entered
into a loan agreement with Trillium Partners LP in the amount of $12,500. The loan and accrued interest was due on December 31, 2020.
Interest accrued at the rate of 10% per annum. The outstanding balances at December 31, 2021 was $12,500 with accrued interest of $1,928.
In February 2022, principal of $12,500, accrued interest of $2,068, and conversion fees of $2,800 were converted into 21,710,613 shares
of common stock. During the six months ended June 30, 2022, the Company incurred additional interest expense of $31,024 from such conversion
into common stock. As of June 30, 2022, the principal balance and accrued interest is $0. On September 14, 2020, the Company entered
into a loan agreement with Trillium Partners LP in the amount of $12,250. The loan and accrued interest was due on March 14, 2021. Interest
accrued at the rate of 10% per annum. The outstanding balances at December 31, 2021was $12,250 with accrued interest of $1,225. In February
2022, principal of $12,250, accrued interest of $1,639, and conversion fees of $1,800 were converted into 39,222,875 shares of common
stock. During the six months ended June 30, 2022, the Company incurred additional interest expense of $68,755 from such conversion into
common stock. As of June 30, 2022, the principal balance and accrued interest is $0. On September 18, 2020, the Company entered
into a loan agreement with Trillium Partners LP in the amount of $15,000. The loan and accrued interest was due on March 18, 2021. Interest
accrues at the rate of 10% per annum. The outstanding balances at December 31, 2021 and 2020 were $15,000 for both periods, with accrued
interest of $1,927 and $378 at December 31, 2021 and 2020, respectively. In February 2022, principal of $15,000, accrued interest of $3,520,
and conversion fees of $1,400 were converted into 37,400,688 shares of common stock. During the six months ended June 30, 2022, the Company
incurred additional interest expense of $61,445 from such conversion into common stock. As of June 30, 2022, the principal balance and
accrued interest is $0. On June 16, 2022, the Company received
proceeds related to a loan with Trillium Partners LP in the amount of $100,000. The loan and accrued interest were due on demand. Interest
accrues at the rate of 3% per annum. As of June 30, 2022, the principal balance and accrued interest is $100,000 and $307, respectively. Clear Finance Technology Corporation
(“Clearbanc”) The Company’s majority owned subsidiary,
Aphrodite’s Marketing, has a capital advance agreement with Clearbanc, an e-commerce platform provider. On February 10, 2021, upon
the acquisition of Aphrodite’s Marketing, the Company assumed an outstanding balance of $227,517 with Clearbanc. During the year
ended December 31, 2021, the Company has received $526,620 and repaid back $577,507 related to this capital advance agreement. The loan
or advance is non-interest bearing and due on demand. As of December 31, 2021, the outstanding balance is $200,930 including accrued interest
of $24,300. During the six months ended June 30, 2022, the Company has received $297,500 and repaid back $356,698 related to this capital
advance agreement. As of June 30, 2022, the outstanding balance is $141,732. Shopify The Company’s majority owned subsidiary,
Aphrodite’s Marketing, has a capital advance agreement with Shopify, an e-commerce platform provider with a remittance rate of 7%.
On February 10, 2021, upon the acquisition of Aphrodite’s Marketing, the Company assumed an outstanding balance of $359,774 with
Shopify. During the year ended December 31, 2021, the Company has received $133,202 and repaid back $472,384 related to this capital advance
agreement. The loan or advance is non-interest bearing, due on demand and are secured by all of
the assets of Aphrodite’s Marketing Jonathan Foltz The Company’s majority owned subsidiary,
Aphrodite’s Marketing, has a loan with Jonathan Foltz, the President and CEO of Digital Age Business. On February 10, 2021, upon
the acquisition of Aphrodite’s Marketing, the Company assumed an outstanding balance of $75,500 with Jonathan Foltz. During the
year ended December 31, 2021, the Company has received $31,636 and repaid back $25,000 related to this loan. The loan is non-interest
bearing and due on demand. As of December 31, 2021, the outstanding balance is $82,136. During the six months ended June 30, 2022, the
Company has received $2,000 and repaid back $3,354 related to this loan. Additionally, during the six months ended June 30, 2022, Nationwide
(see below) has assumed $65,513 of this loan. As of June 30, 2022, the outstanding balance is $15,269. Digital Age Business Through the Company’s majority
owned subsidiary, Aphrodite’s Marketing, has a loan with Digital Age Business. Jonathan Foltz is the President and CEO of Digital
Age Business. The loan is non-interest bearing and due on demand. On February 10, 2021, upon the acquisition of Aphrodite’s Marketing,
the Company assumed an outstanding balance of $113,500 with Digital Age Business. During the year ended December 31, 2021, the Company
repaid back $71,013 related to this loan. As of December 31, 2021, the outstanding balance is $42,487. During the six months ended June
30, 2022, the Company has repaid back $2,000 related to this loan. Additionally, during the six months ended June 30, 2022, Nationwide
(see below) has assumed $40,487 of this loan. As of June 30, 2022, the outstanding balance is $0. Nationwide Transport Service, LLC
(“Nationwide”) Through the Company’s majority
owned subsidiary, Aphrodite’s Marketing, has loan agreements with Nationwide dated in October 2020 and November 2020. Nationwide
is owned by the father of Jonathan Foltz. On February 10, 2021, upon the acquisition of Aphrodite’s Marketing, the Company assumed
an outstanding balance of $545,720 with Nationwide. Aphrodite’s Marketing did not make the required installment payments pursuant
to the loan agreements from December 2020 to February 2021 and as such these loans are currently in default. Interest on defaulted amount
ranges from 1% to 3% per month. During the year ended December 31, 2021, the Company repaid back $30,000 related to this loan. As of December
31, 2021, the outstanding balance is $573,750 including accrued interest of $58,030. During the six months ended June 30, 2022, the Company
has repaid back $150,000 related to this loan. Additionally, during the six months ended June 30, 2022, Nationwide has assumed a total
of $106,000 of loans related to Digital Age Business and Jonathan Foltz (see above). As of June 30, 2022, the outstanding balance is $569,124
including accrued interest of $131,7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Note 9 – Notes Payable Unsecured Notes Payable Notes payable is summarized below:
June 30, December
31,
(Unaudited)
Principal amount $ 1,063,920 $ 1,116,934
Less: current portion (802,054 ) (855,158 )
Notes payable - long term portion $ 261,866 $ 261,776 As of June 30, 2022 and December 31,
2021, notes payable- current portion consisted of the following:
June
30, December
31,
(Unaudited)
Principal amount – current portion $ 802,054 $ 855,158
Less: unamortized debt discount (13,682 ) -
Notes payable, net $ 788,372 $ 855,158 Minimum principal
payments under notes payable are as follows:
Remainder for the year ended December 31, 2022 $ 799,120
Year ended December 31, 2023 15,492
Year ended December 31, 2024 15,492
Year ended December 31, 2025 15,492
Year ended December 31, 2026 and thereafter 218,324
Total principal payments $ 1,063,920 On July 6, 2020, entered into a Loan
Authorization and Agreement (“SBA Loan Agreement”) with the Small Business Association (“SBA”) in the amount of
$114,800 under the SBA’s Economic Injury Disaster Loan assistance program in light of the impact of the COVID-19 pandemic. Pursuant
to the SBA Loan Agreement, the Company received an advanced of $114,8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Installment payments, including principal and interest, were due monthly beginning
July 6, 2021 but was extended by the SBA to July 6, 2022 in the amount of $560 each month for a term of thirty (30) years. In March 2022,
SBA extended the payment due date from 24 months to 30 months from the date of the note. Interest accrues on this note at the rate of
3.75%. This note is collateralized by the assets of the Company. The outstanding balances at December 31, 2021 was $114,800 with accrued
interest of $6,564. The outstanding balances at June 30, 2022 was $114,800 with accrued interest of $8,858. Through the Company’s majority
owned subsidiary, Aphrodite’s Marketing, entered into a Loan Authorization and Agreement with the SBA, under the SBA’s Economic
Injury Disaster Loan assistance program in light of the impact of the COVID-19 pandemic. On February 10, 2021, upon the acquisition of
Aphrodite’s Marketing, the Company assumed an outstanding balance of $150,000 related to this SBA Loan. Pursuant to the SBA Loan
Agreement, the Company received an advanced of $150,000, to be used for working capital purposes only. Pursuant to the SBA Loan Agreement,
the Company executed; (i) a note for the benefit of the SBA,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cluding
principal and interest, were due monthly beginning June 24, 2021 but was extended by the SBA to June 24, 2022 in the amount of $731. In
March 2022, SBA extended the payment due date from 24 months to 30 months from the date of the note. The outstanding balance at December
31, 2021 was $150,000 with accrued interest of $8,577. The outstanding balance at June 30, 2022 was $150,000 with accrued interest of
$11,574. On July 1, 2021, the Company issued a
promissory note in the amount of $1,162,000 in connection with the Merger Agreement with GearBubble and is payable to Mr. Donald Wilson
who is one of the majority owners of the 49% of GearBubble Tech. The $1,162,000 promissory note is to be paid in 15 equal installments.
This note is non-interest bearing and due on demand. Between October 2021 and November 2021, the Company paid a total of $309,867 towards
this promissory note. The outstanding balance at December 31, 2021 was $852,133. During the six months ended June 30, 2022, the Company
has repaid back $154,933 related to promissory note. As of June 30, 2022, the outstanding balance is $697,200. The Company negotiated
with Mr. Donald Wilson to defer the installment payments in the future. On April 13, 2022, the Company entered
into a 12% promissory note in the amount of $127,400 less original issue discount of $13,650 and legal and financing costs of $3,750 for
net proceeds of $110,000 with Sixth Street Lending, LLC. The principal and accrued interest is payable on or before April 13, 2023. Any
amount of principal or interest on this note which is not paid when due shall bear interest at the rate of twenty two percent (22%) per
annum from the due date thereof until the same is paid. Accrued, unpaid Interest and outstanding principal, subject to adjustment, shall
be paid in ten (10) payments each in the amount of $14,268.80 (a total payback to the Holder of $142,688.). The first payment shall be
due May 30, 2022 with nine (9) subsequent payments each month thereafter. The Company shall have a five (5) day grace period with respect
to each payment. The Company has right to accelerate payments or prepay in full at any time with no prepayment penalty. At any time following
an Event of Default, the Holder shall have the right, to convert all or any part of the outstanding and unpaid amount of this Note into
shares of Common Stock. The conversion price shall mean 75% multiplied by the lowest Trading Price for the Common Stock during the ten
(10) Trading Days prior to the Conversion Date (representing a discount rate of 25%). For the three and six months ended June 30, 2022,
amortization of debt discounts related to this promissory note amounted to $3,718 for both periods which has been amortized and included
in amortization of debt discount and deferred financing cost on the accompanying unaudited condensed consolidated statements of operations.
During the six months ended June 30, 2022, the Company has repaid back $25,480 related to this promissory note. The outstanding balance
at June 30, 2022 was $101,920 with accrued interest of $764. Secured Notes Payable Secured notes payable consisted of the
following:
June 30, December
31,
(Unaudited)
Principal amount $ - $ 400,000
Less: unamortized debt discount - (61,075 )
Secured notes payable, net $ - $ 338,925 Trillium Partners LLP and JP Carey
Limited Partners, LP On October 27, 2021, the Company, together
with its majority owned subsidiaries, Aphrodite Marketing and GearBubble Tech (collectively the “Borrower”), entered into
two Secured Advance Agreements (the “Secured Advance Agreements”) with J.P. Carey Limited Partners L.P. and Trillium Partners
L.P. (the “Lenders”). The advances will be issued through separate promissory notes subject to all terms and conditions as
defined in the Secured Advance Agreements. Such advances ae secured by a security interest in the Borrower’s existing and future
assets (as specifically defined in the Secured Advance Agreements), including all rights to received payments (including credit card payments)
from the sale of goods or services, inventory, property and equipment, and general intangibles. If any payments in the promissory notes
are not timely paid, it shall be considered an event of default and the Borrower shall pay a late fee of 5% of the late payment. Accordingly,
the Company entered into Secured Promissory Notes (the “Secured Notes”) in an aggregate amount of $590,000 less legal and
financing costs of $5,000 and original issue discount of $90,000 for net proceeds of $495,000. The Secured Notes were due on February
4, 2022. Principal and interest shall be paid
with weekly payments (each a “Weekly Payment”) as follows: (A) payments of $7,500 shall be paid to the Lenders on each Friday
within the month of November 2021; (B) payments of $40,000 shall be paid to the Lender on each Friday within the month of December 2021);
(C) payments of $35,000 shall be paid to the Lender on each Friday with the month of January 2022 ; and (D) the remainder of any amounts
outstanding pursuant to these Secured Notes and the Secured Advance Agreement (as defined ) including the outstanding repayment amount
shall be paid to the Lenders on February 4, 2022. Upon the occurrence of an event of default, the principal or interest on this note which
is not paid when due shall bear interest at the rate of twenty two percent (22%) per annum. Additionally, the Company granted an
aggregate of 41,666,666 warrant to purchase shares of the Company’s common stock in connection with the issuance of these secured
promissory notes. The warrants have a term of 7 years from the date of grant and exercisable at an exercise price of $0.006. The Company
accounted for the warrants issued with these secured promissory notes by using the relative fair value method. The total debt discount
from the relative fair value of the warrants of $162,387 using a Black-Scholes model with the following assumptions: stock price at valuation
date of $0.006 based on the closing price of common stock at date of grant, exercise price of $0.006, dividend yield of zero, expected
term of 7.00, a risk-free rate of 1.41%, and expected volatility of 482%. During the year ended December 31,
2021, the Company repaid back $190,000 resulting to a remaining balance of $400,000 as of December 31, 2021. For the years ended December
31, 2021, amortization of debt discounts related to all the secured promissory notes above amounted to $196,312. During the six months
ended June 30, 2022, the Company repaid back $110,000 resulting to a remaining balance of $290,000 as of June 30, 2022. During the six
months ended June 30, 2022, fully amortized the remaining debt discount of 61,075 which has been amortized and included in amortization
of debt discount and deferred financing cost on the accompanying unaudited condensed consolidated statements of operations. In April 2022, the Company fully paid
the remaining balance of $290,000 and accrued default interest of $14,611 to the Lenders. As of June 30, 2022, the outstanding balance
i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Advances from Chief Executive Officer
and Accrued Interest The Company receives periodic advances
from the Company’s Chief Executive Officer (“CEO”) based upon the Company’s cash flow needs. At June 30, 2022
and December 31, 2021, $0 and $145,347 was due to such officer, respectively, which primarily consisted of accrued interest. Interest
expense was accrued at an average annual market rate of interest which is 3.37% and 3.25% at June 30, 2022 and December 31, 2021, respectively.
Interest expense incurred was $13,156 for the year ended December 31, 2021. Interest expense incurred was $2,845 for the six months ended
June 30, 2022. In April 2022, the Company repaid the remaining balance of these advances including accrued interest amounting to $148,192.
Accrued interest was $0 and $145,347 at June 30, 2022 and December 31, 2021, respectively. Effective February 28, 2010, the Company
entered into an employment agreement with the CEO. The agreement, which is for a five-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uthorized
and issued 51 shares of Series A Preferred Stock to the Company’s CEO. Additionally, during the year ended December 31, 2021, the
Company authorized and issued an additional 24 shares of Series A Preferred Stock to the Company’s CEO in connection with the amended
and restated certificate of designation for the Company’s Series A Preferred Stock. At December 31, 2021, deferred compensation
due to CEO amounted to $346,163 and advances from CEO amounted $145,347. In April 2022, the remaining balance of $346,163 of deferred
compensation due to CEO was reclassed to accrued compensation- CEO. Additionally, in April 2022, the Company accrued bonus compensation
of $100,000 to the CEO. During the six months ended June 30, 2022, the Company has repaid back $42,703 of accrued compensation to CEO.
As of June 30, 2022, accrued compensation – CEO amounted $403,460 as reflected in the unaudited condensed consolidated balance sheets. On July 1, 2021, the Company entered
into an Amended and Restated Executive Employment Agreement (“Amended Employment Agreement”) with the CEO of the Company,
Berge Abajian (the “Executive”).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500,000,000
shares to the Company’s CEO subject to the Company increasing its authorized shares to 6,000,000,000 shares and subject to the effectiveness
of an S-8 Registration Statement covering these shares which has not been filed with the Securities and Exchange Commission (“SEC”).
As of June 30, 2022, the Company has not met the prerequisite related to the effectiveness of an S-8 Registration Statement. As such the
Company deemed that these shares have not been legally issued and the measurement date has not been met and therefore will be recognized
until an S-8 Registration Statement becomes effective. Consulting Fees The Company incurred consulting fees
of $46,905 and $20,800 to an affiliated company owned by Mr. Donald Wilson during the six months ended June 30, 2022. Mr. Donald Wilson
is one of the majority owners of the 49% of GearBubble Tech. Loans Payable The Company’s majority owned
subsidiary, Aphrodite’s Marketing, has a loan with Jonathan Foltz, the President and CEO of Digital Age Business (see Note 8). Jonathan
Foltz is one of the majority owners of the 49% in Acquisition Sub, Aphrodite’s Marketing (see Note 13). As of June 30, 2022 and
December 31, 2021, the outstanding balance is $15,269 and $82,136 respectively. Through the Company’s majority
owned subsidiary, Aphrodite’s Marketing, has loan agreements with Nationwide dated in October 2020 and November 2020. Nationwide
is owned by the father of Jonathan Foltz (see Note 8). As of June 30, 2022 and December 31, 2021, the outstanding balance is $569,124
and $573,750, respectively. Through the Company’s majority
owned subsidiary, Aphrodite’s Marketing, has a loan with Digital Age Business. Jonathan Foltz is the President and CEO of Digital
Age Business (see Note 8). As of June 30, 2022 and December 31, 2021, the outstanding balance is $0 and $42,487, respectively. Revenues and Accounts Receivable During the three and six months ended
June 30, 2022, the Company generated revenues of $0 and $89,100, respectively, from an affiliated company owned by Mr. Donald Wilson who
is one of the majority owners of the 49% of GearBubble Tech. As of June 30, 2022, accounts receivable to this affiliated company amounted
$33,001. During the three and six months ended
June 30, 2022, the Company generated revenues of $3,705 and $53,655, respectively, from an affiliated company owned by the brother of
the CEO of the Company. As of June 30, 2022, accounts receivable to this affiliated company amounted $28,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1 – Commitments and
Contingencies Litigation The Company is currently not involved
in any litigation that we believe could have a material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the Company, the Company’s common stock, any of the Company’s subsidiaries or of the Company’s
officers or directors in their capacities as such, in which an adverse decision could have a material adverse effect. Consulting Agreement On November 15, 2021, the Company entered
into an Engagement Agreement (the “Agreement”) with a consulting company which will act as a financial advisor and investment
banker of the Company, whereby the consultant will assist the Company with strategic business plans, investor relations, potential financing
and other financial advisory and investment banking services. The engagement period is for 12 months from the date of the agreement. As consideration for the services,
the Company will issue a total of 32,043,874 shares of the Company’s common stock based on the following schedule: i) 16,021,937
shares of common stock upon execution of the Agreement and ii) 16,021,937 shares of common stock upon an uplisting of the Company’s
common stock to a national exchange. Additionally, the Company shall pay
compensation of 7% of the total gross proceeds of any financing introduce by the consultant (the “Financing”), cash fee for
unallocated expenses of 1%, warrants equal to 5% of the aggregate number of shares of common stock sold in a Financing and transaction
fees equal to 3% in cash at the closing of the Financing. The warrants will be exercisable at an exercise price equal to the prices of
the securities issued to investors in the Financing. As of December 31, 2021, the 16,021,937
shares of common stock were not issued and had been recognized as common stock issuable. The Company valued these shares at the fair value
of $62,486 or $0.0039 per common share based on the quoted trading price on the date of grant to be expensed over the term of the Agreement.
During the three and six months ended June 30, 2022, the Company recognized stock-based compensation of $15,621 and $31,242. The remaining
balance of $23,433 shall be expensed during the remainder of year 2022. In May 2022, the Company issued the 16,021,937 shares of common
stock to such consultant. Currently, no Financing has occurred under this Agreement. Operating Lease Agreements The Company leases retail space
at two different locations. The term of the first lease is for a ten-year period from July 2014 to April 2024 starting with a monthly
base rent of $1,200. The base rent is subject to an annual increase as defined in the lease agreement. In addition to the monthly base
rent, the Company is charged separately for common area maintenance which is considered a non-lease component.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10% as of January 1, 2019 for operating leases that commenced prior to that date. The Company estimated its incremental
borrowing rate based on its credit quality, line of credit agreement and by comparing interest rates available in the market for similar
borrowings. Through the Company’s majority
owned subsidiary, Aphrodite’s Marketing, entered into an approximate three-year lease agreement
on October 1, 2019, for its office facilities starting with a monthly base rent of $6,582. . T The following table reconciles
the undiscounted future minimum lease payments (displayed by year in aggregate) under non-cancelable operating leases with terms more
than one year to the total operating lease liabilities on the unaudited condensed consolidated balance sheet as of June 30, 2022:
Remainder of year 2022 $ 30,518
2023 19,700
2024 6,660
Total minimum lease payments 56,878
Less amounts representing interest (3,468 )
Present value of net minimum lease payments 53,410
Less current portion (37,498 )
Long-term capital lease obligation $ 15,912 Amended Employment Agreement On July 1, 2021, the Company entered
into an Amended and Restated Executive Employment Agreement with the CEO of the Company, Berge Abajian.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500,000,000 shares to the Company’s CEO subject to the Company increasing its authorized shares to 6,000,000,000
shares and subject to the effectiveness of an S-8 Registration Statement covering these shares which has not been filed with the SEC.
As of June 30, 2022, the Company has not met the prerequisite related to the effectiveness of an S-8 Registration Statement. As such the
Company deemed that these shares have not been legally issued and the measurement date has not been met and therefore will be recognized
until an S-8 Registration Statement becomes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Note 12 – Stockholder’s
Equity (Deficit) Employee Stock Ownership Plan On July 9, 2021, the Board of
Directors of the Company adopted the Bergio International, Inc. 2021 Stock Incentive Plan (the “ESOP”), under which the Company
may award shares of the Company’s Common Stock to employees of the Company and/or its Subsidiaries. The terms of the ESOP allow
the Company’s Board of Directors discretion to award the Company’s Common Stock, in the form of options, stock appreciation
rights, restricted stock awards, restricted stock units, and performance award shares, to such employees, upon meeting the criteria set
forth therein, from time to time. Subject to adjustments as provided in On July 9, 2021, and under the
terms of the ESOP, the Company’s Board of Directors approved the future issuance of 500,000,000 shares of the Company’s Common
Stock to the Company’s CEO, Berge Abajian, subject to the Company increasing its total authorized shares of common stock to 6,000,000,000
which was increased in July 2021 and subject to the effectiveness of an S-8 Registration Statement covering these shares with the SEC.
As of December 31, 2021, the Company has not met the prerequisite related to the effectiveness of an S-8 Registration Statement. As such
the Company deemed that these shares have not been legally issued and the measurement date has not been met and therefore will be recognized
until an S-8 Registration Statement becomes effective. Preferred Stock The Company has authorized the
issuance of 10,000,000 shares of preferred stock.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Certificate of Designation
of Series A Preferred Stock In September 2011, the Company
filed a Certificate of Designation for Series A Preferred Stock with the Wyoming Secretary of State, and designated 51 shares of preferred
stock as Series A Preferred Stock. In February 2021, the Company filed an amended and restated certificate of designation for the Company’s
Series A Preferred Stock increasing the number of shares to 75 shares. Designation Dividends . Liquidation Voting Rights Conversion As of June 30, 2022 and December
31, 2021, there were 75 shares of Series A Preferred Stock issued and outstanding. The Company’s CEO owns 75 shares of shares of
the Series A Preferred Stock. Certificate of Designation
of Series B 2% Convertible Preferred Stock On February 10, 2021, the Company
filed a Certificate of Designation for Series B Convertible Preferred Stock (the “Certificate of Designations”) with the Wyoming
Secretary of State, designating 4,900 shares of preferred stock as Series B Convertible Preferred Stock. Designation Dividends . Liquidation Voting Rights Conversion at Option of Holder As of June 30, 2022 and December
31, 2021, there were 3,000 shares of Series B Convertible Preferred Stock issued and outstanding. Certificate of Designation
of Series C 2% Convertible Preferred Stock On February 10, 2021, the Company
filed a Certificate of Designation for Series C Convertible Preferred Stock with the Wyoming Secretary of State, which designated 5 shares
of preferred stock as Series C Convertible Preferred Stock. In April 2022, the Company increased the designation to 5,000,000 authorized
shares upon filing an Amended and Restated Certificate of Designation, Preference and Rights of the Series C Convertible Preferred. Designation Dividends . Liquidation Voting Rights Conversion at Option of Holder
(a) Conversion at Option of holder. On April 18, 2022, the Company
received a notice of conversion from the holder of the 5 shares of Series C Convertible Preferred Stock converting into 135,896,517 shares
of the Company’s common stock. As of June 30, 2022 and December
31, 2021, there were none and 5 shares of Series C Convertible Preferred Stock issued and outstanding, respectively. Certificate of Designation
of Series D 3% Convertible Preferred Stock On January 4, 2022, the Company
filed a Certificate of Designation for Series D Convertible Preferred Stock with the Wyoming Secretary of State, designating 2,500,000
shares of preferred stock as Series D Convertible Preferred Stock. In February 2022, the Company filed an Amended and Restated Certificate
of Designation, Preference and Rights of the Series D Convertible Preferred Stock. The Company amended and cancelled the mandatory provision
and also amended the fixed conversion price from $0.001 to $0.0008. In April 2022, the Company filed another Amended and Restated Certificate
of Designation, Preference and Rights of the Series D Convertible Preferred Stock whereby the Company amended the fixed conversion price
from $0.0008 to $0.0005. Designation Dividends . Liquidation Voting Rights Conversion price Between January 2022 and February
2022, the Company sold an aggregate of 855,000 shares of Series D Convertible Preferred Stock for total net proceeds of $815,000 after
deducting legal and financing cost of $10,000 or approximately $0.96 per share. In connection with the issuance of these Series D Convertible
Preferred Stock, the Company recognize deemed dividend of $815,000 upon issuance. In April 2022, the Company sold
an aggregate of 825,000 shares of Series D Convertible Preferred Stock for total net proceeds of $740,000 after deducting legal and financing
cost of $10,000 or approximately $0.90 per share. Additionally, the Company granted an aggregate of 750,000,000 warrants to purchase shares
of the Company’s common stock in connection with the issuance of the sale of these Series D Convertible Preferred Stock. The warrants
have a term of 7 years from the date of grant and exercisable at an exercise price of $0.0005 subject to adjustment such as stock dividends,
stock splits, and dilutive issuances. Whenever on or after the date of issuance of this warrant, the Company issues or sells, or in for
a consideration per share (before deduction of reasonable expenses or commissions or underwriting discounts or allowances in connection
therewith) less than the exercise price on the date of issuance (a “Dilutive Issuance”), then immediately upon the Dilutive
Issuance, the Exercise Price will be reduced to the greater of: (i) the price per share received by the Company upon such Dilutive Issuance;
and (ii)$0.00005. In connection with the issuance of these Series D Convertible Preferred Stock and stock warrants, the Company recognize
deemed dividend of $740,000 upon issuance. Accrued Dividends on Preferred
Stock As of June 30, 2022 and December
31, 2021, accrued dividends related to the Series B, C, and D Convertible Preferred Stock amounted $19,567 and $5,335, respectively. Common Stock Issued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On April 28, 2022, the Company
filed, with the Wyoming Secretary of State, a Certificate of Amendment, to amend its Articles of Incorporation and reflected the increase
in the authorized shares of common stock from 6,000,000,000 shares to 9,000,000,000 shares. Common Stock for Debt Conversion From January 2022 through March
2022, the Company issued an aggregate of 1,314,342,897 shares of its common stock at an average contractual conversion price of approximately
$0.001 as a result of the conversion of principal, accrued interest, conversion fees of $1,229,018 and incurred additional interest expense
of $842,435 for a total of $2,071,453 underlying certain outstanding convertible notes converted during such period. In February 2022, the Company
issued an aggregate of 98,334,176 shares of its common stock at an average conversion price of approximately $0.002 as a result of the
conversion of principal, accrued interest and conversion fees of $52,978 and incurred additional interest expense of $161,225 for a total
of $214,203 underlying certain outstanding loans payable converted during such period. The 98,334,176 shares of common stock had a fair
value of $214,203, or $0.002 per share, based on the quoted trading price on the date of grant. From April 2022 through May 2022,
the Company issued an aggregate of 232,079,442 shares of its common stock at an average contractual conversion price of approximately
$0.001 as a result of the conversion of principal of $108,750 and accrued interest of $4,350 for a total of $113,100 underlying certain
outstanding convertible notes converted during such period. Common Stock for Services In May 2022, the Company issued 16,021,937 shares of common stock to
a consultant in connection with an engagement agreement dated November 15, 2021 (see Note 11). Such shares were previously recognized
as common stock issuable prior to issuance in May 2022. Common Stock Warrants A summary of the Company’s
outstanding stock warrants is presented below:
Number of Weighted Average Weighted
Balance at December 31, 2020 325,000 $ 0.50 4.84
Granted 797,916,666 0.002 -
Balance at December 31, 2021 798,241,666 $ 0.002 4.26
Granted 750,000,000 $ 0.0005 7.00
Exercised (250,000 ) 0.50 2.40
Balance at June 30, 2022 1,547,991,666 $ 0.0005 5.21
Warrants exercisable at June 30, 2022 1,547,991,666 $ 0.0005 5.21 At June 30, 2022, the aggregate
intrinsic value of warrants outstanding was $0. In February 2021, the Company
granted an aggregate of 756,250,000 warrant to purchase shares of the Company’s common stock in connection with the issuance of
certain convertible notes in February 2021. The warrants have a term of 5 years from the date of grant and exercisable at an exercise
price of $0.002 subject to adjustment such as stock dividends, stock splits, and dilutive issuances. These warrants contain a provision
for cashless exercise as defined in the warrant agreement. In October 2021, the Company granted
an aggregate of 41,666,666 warrant to purchase shares of the Company’s common stock in connection with the issuance of secured promissory
notes in October 2021. The warrants have a term of 7 years from the date of grant and exercisable at an exercise price of $0.006 subject
to adjustment under the anti-dilution provision. These warrants contain a provision for cashless exercise as defined in the warrant agreement. In April 2022, a warrant holder
elected to exercise 250,000 warrants by cashless exercise and converted into 54,500,000 common stock pursuant to the terms of the stock
warrant agreement whereby the exercise price was subject to adjustment under an anti-dilution provision. Such warrants were granted in
November 2019 and were issued in connection with a convertible note. The Company recognized the value of the effect of a down round feature
in such warrants when triggered.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deemed dividend of $878 and a corresponding reduction
of income available to common stockholders upon the alternate cashless exercise of these warrants for the three and six months ended June
30, 2022. In April 2022, the Company sold
an aggregate of 825,000 shares of Series D Convertible Preferred Stock for total net proceeds of $740,000 after deducting legal and financing
cost of $10,000 or approximately $0.90 per share. Additionally, the Company granted an aggregate of 750,000,000 warrants to purchase shares
of the Company’s common stock in connection with the issuance of the sale of these Series D Convertible Preferred Stock. The warrants
have a term of 7 years from the date of grant and exercisable at an exercise price of $0.0005 subject to adjustment such as stock dividends,
stock splits, and dilutive issuances. Whenever on or after the date of issuance of this warrant, the Company issues or sells, or in for
a consideration per share (before deduction of reasonable expenses or commissions or underwriting discounts or allowances in connection
therewith) less than the exercise price on the date of issuance (a “Dilutive Issuance”), then immediately upon the Dilutive
Issuance, the Exercise Price will be reduced to the greater of: (i) the price per share received by the Company upon such Dilutive Issuance;
and (ii)$0.00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94473</v>
      </c>
      <c r="C3" s="6" t="n">
        <v>1093195</v>
      </c>
    </row>
    <row r="4">
      <c r="A4" s="4" t="inlineStr">
        <is>
          <t>Accounts receivable</t>
        </is>
      </c>
      <c r="B4" s="5" t="n">
        <v>56230</v>
      </c>
      <c r="C4" s="5" t="n">
        <v>26323</v>
      </c>
    </row>
    <row r="5">
      <c r="A5" s="4" t="inlineStr">
        <is>
          <t>Accounts receivable - related parties</t>
        </is>
      </c>
      <c r="B5" s="5" t="n">
        <v>85156</v>
      </c>
      <c r="C5" s="5" t="n">
        <v>25001</v>
      </c>
    </row>
    <row r="6">
      <c r="A6" s="4" t="inlineStr">
        <is>
          <t>Inventory</t>
        </is>
      </c>
      <c r="B6" s="5" t="n">
        <v>3000810</v>
      </c>
      <c r="C6" s="5" t="n">
        <v>3206107</v>
      </c>
    </row>
    <row r="7">
      <c r="A7" s="4" t="inlineStr">
        <is>
          <t>Prepaid expenses and other current assets</t>
        </is>
      </c>
      <c r="B7" s="5" t="n">
        <v>86214</v>
      </c>
      <c r="C7" s="5" t="n">
        <v>33559</v>
      </c>
    </row>
    <row r="8">
      <c r="A8" s="4" t="inlineStr">
        <is>
          <t>Total current assets</t>
        </is>
      </c>
      <c r="B8" s="5" t="n">
        <v>3722883</v>
      </c>
      <c r="C8" s="5" t="n">
        <v>4384185</v>
      </c>
    </row>
    <row r="9">
      <c r="A9" s="4" t="inlineStr">
        <is>
          <t>Property and equipment, net</t>
        </is>
      </c>
      <c r="B9" s="5" t="n">
        <v>69774</v>
      </c>
      <c r="C9" s="5" t="n">
        <v>90416</v>
      </c>
    </row>
    <row r="10">
      <c r="A10" s="4" t="inlineStr">
        <is>
          <t>Goodwill</t>
        </is>
      </c>
      <c r="B10" s="5" t="n">
        <v>5681167</v>
      </c>
      <c r="C10" s="5" t="n">
        <v>5681167</v>
      </c>
    </row>
    <row r="11">
      <c r="A11" s="4" t="inlineStr">
        <is>
          <t>Intangible assets, net</t>
        </is>
      </c>
      <c r="B11" s="5" t="n">
        <v>390297</v>
      </c>
      <c r="C11" s="5" t="n">
        <v>511275</v>
      </c>
    </row>
    <row r="12">
      <c r="A12" s="4" t="inlineStr">
        <is>
          <t>Operating lease right of use assets</t>
        </is>
      </c>
      <c r="B12" s="5" t="n">
        <v>53408</v>
      </c>
      <c r="C12" s="5" t="n">
        <v>101090</v>
      </c>
    </row>
    <row r="13">
      <c r="A13" s="4" t="inlineStr">
        <is>
          <t>Investment in unconsolidated affiliate</t>
        </is>
      </c>
      <c r="B13" s="5" t="n">
        <v>6603</v>
      </c>
      <c r="C13" s="5" t="n">
        <v>6603</v>
      </c>
    </row>
    <row r="14">
      <c r="A14" s="4" t="inlineStr">
        <is>
          <t>Total Assets</t>
        </is>
      </c>
      <c r="B14" s="5" t="n">
        <v>9924132</v>
      </c>
      <c r="C14" s="5" t="n">
        <v>10774736</v>
      </c>
    </row>
    <row r="15">
      <c r="A15" s="3" t="inlineStr">
        <is>
          <t>Current liabilities:</t>
        </is>
      </c>
      <c r="B15" s="4" t="inlineStr">
        <is>
          <t xml:space="preserve"> </t>
        </is>
      </c>
      <c r="C15" s="4" t="inlineStr">
        <is>
          <t xml:space="preserve"> </t>
        </is>
      </c>
    </row>
    <row r="16">
      <c r="A16" s="4" t="inlineStr">
        <is>
          <t>Accounts payable and accrued liabilities</t>
        </is>
      </c>
      <c r="B16" s="5" t="n">
        <v>1738325</v>
      </c>
      <c r="C16" s="5" t="n">
        <v>2091811</v>
      </c>
    </row>
    <row r="17">
      <c r="A17" s="4" t="inlineStr">
        <is>
          <t>Accounts payable and accrued liabilities - related party</t>
        </is>
      </c>
      <c r="B17" s="5" t="n">
        <v>29445</v>
      </c>
      <c r="C17" s="4" t="inlineStr">
        <is>
          <t xml:space="preserve"> </t>
        </is>
      </c>
    </row>
    <row r="18">
      <c r="A18" s="4" t="inlineStr">
        <is>
          <t>Accrued compensation - CEO</t>
        </is>
      </c>
      <c r="B18" s="5" t="n">
        <v>403460</v>
      </c>
      <c r="C18" s="4" t="inlineStr">
        <is>
          <t xml:space="preserve"> </t>
        </is>
      </c>
    </row>
    <row r="19">
      <c r="A19" s="4" t="inlineStr">
        <is>
          <t>Secured notes payable, net of debt discount</t>
        </is>
      </c>
      <c r="B19" s="4" t="inlineStr">
        <is>
          <t xml:space="preserve"> </t>
        </is>
      </c>
      <c r="C19" s="5" t="n">
        <v>338925</v>
      </c>
    </row>
    <row r="20">
      <c r="A20" s="4" t="inlineStr">
        <is>
          <t>Notes payable - current portion, net of debt discount</t>
        </is>
      </c>
      <c r="B20" s="5" t="n">
        <v>788372</v>
      </c>
      <c r="C20" s="5" t="n">
        <v>855158</v>
      </c>
    </row>
    <row r="21">
      <c r="A21" s="4" t="inlineStr">
        <is>
          <t>Convertible notes payable, net of debt discount</t>
        </is>
      </c>
      <c r="B21" s="5" t="n">
        <v>24987</v>
      </c>
      <c r="C21" s="5" t="n">
        <v>946286</v>
      </c>
    </row>
    <row r="22">
      <c r="A22" s="4" t="inlineStr">
        <is>
          <t>Loans payable and accrued interest</t>
        </is>
      </c>
      <c r="B22" s="5" t="n">
        <v>923465</v>
      </c>
      <c r="C22" s="5" t="n">
        <v>969646</v>
      </c>
    </row>
    <row r="23">
      <c r="A23" s="4" t="inlineStr">
        <is>
          <t>Deferred compensation - CEO</t>
        </is>
      </c>
      <c r="B23" s="4" t="inlineStr">
        <is>
          <t xml:space="preserve"> </t>
        </is>
      </c>
      <c r="C23" s="5" t="n">
        <v>346163</v>
      </c>
    </row>
    <row r="24">
      <c r="A24" s="4" t="inlineStr">
        <is>
          <t>Advances from CEO and accrued interest</t>
        </is>
      </c>
      <c r="B24" s="4" t="inlineStr">
        <is>
          <t xml:space="preserve"> </t>
        </is>
      </c>
      <c r="C24" s="5" t="n">
        <v>145347</v>
      </c>
    </row>
    <row r="25">
      <c r="A25" s="4" t="inlineStr">
        <is>
          <t>Derivative liability - convertible debt</t>
        </is>
      </c>
      <c r="B25" s="5" t="n">
        <v>83016</v>
      </c>
      <c r="C25" s="5" t="n">
        <v>478212</v>
      </c>
    </row>
    <row r="26">
      <c r="A26" s="4" t="inlineStr">
        <is>
          <t>Derivative liability - acquisition</t>
        </is>
      </c>
      <c r="B26" s="5" t="n">
        <v>103124</v>
      </c>
      <c r="C26" s="5" t="n">
        <v>500020</v>
      </c>
    </row>
    <row r="27">
      <c r="A27" s="4" t="inlineStr">
        <is>
          <t>Operating lease liabilities - current</t>
        </is>
      </c>
      <c r="B27" s="5" t="n">
        <v>37498</v>
      </c>
      <c r="C27" s="5" t="n">
        <v>76494</v>
      </c>
    </row>
    <row r="28">
      <c r="A28" s="4" t="inlineStr">
        <is>
          <t>Total current liabilities</t>
        </is>
      </c>
      <c r="B28" s="5" t="n">
        <v>4131692</v>
      </c>
      <c r="C28" s="5" t="n">
        <v>6748062</v>
      </c>
    </row>
    <row r="29">
      <c r="A29" s="3" t="inlineStr">
        <is>
          <t>Long-term liabilities:</t>
        </is>
      </c>
      <c r="B29" s="4" t="inlineStr">
        <is>
          <t xml:space="preserve"> </t>
        </is>
      </c>
      <c r="C29" s="4" t="inlineStr">
        <is>
          <t xml:space="preserve"> </t>
        </is>
      </c>
    </row>
    <row r="30">
      <c r="A30" s="4" t="inlineStr">
        <is>
          <t>Notes payable - long-term</t>
        </is>
      </c>
      <c r="B30" s="5" t="n">
        <v>261866</v>
      </c>
      <c r="C30" s="5" t="n">
        <v>261776</v>
      </c>
    </row>
    <row r="31">
      <c r="A31" s="4" t="inlineStr">
        <is>
          <t>Operating lease liabilities - long-term</t>
        </is>
      </c>
      <c r="B31" s="5" t="n">
        <v>15912</v>
      </c>
      <c r="C31" s="5" t="n">
        <v>24595</v>
      </c>
    </row>
    <row r="32">
      <c r="A32" s="4" t="inlineStr">
        <is>
          <t>Total long term liabilities</t>
        </is>
      </c>
      <c r="B32" s="5" t="n">
        <v>277778</v>
      </c>
      <c r="C32" s="5" t="n">
        <v>286371</v>
      </c>
    </row>
    <row r="33">
      <c r="A33" s="4" t="inlineStr">
        <is>
          <t>Total Liabilities</t>
        </is>
      </c>
      <c r="B33" s="5" t="n">
        <v>4409470</v>
      </c>
      <c r="C33" s="5" t="n">
        <v>703443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0,000,000 shares authorized Series A preferred stock - $0.001 par value, 75 shares authorized, 75 and 75 shares issued and outstanding at June 30, 2022 and December 31, 2021, respectively</t>
        </is>
      </c>
      <c r="B36" s="4" t="inlineStr">
        <is>
          <t xml:space="preserve"> </t>
        </is>
      </c>
      <c r="C36" s="4" t="inlineStr">
        <is>
          <t xml:space="preserve"> </t>
        </is>
      </c>
    </row>
    <row r="37">
      <c r="A37" s="4" t="inlineStr">
        <is>
          <t>Convertible Series B preferred stock - $0.00001 par value, 4,900 shares authorized, 3,000 and 3,000 shares issued and outstanding at June 30, 2022 and December 31, 2021, respectively ($100 per share liquidation value)</t>
        </is>
      </c>
      <c r="B37" s="4" t="inlineStr">
        <is>
          <t xml:space="preserve"> </t>
        </is>
      </c>
      <c r="C37" s="4" t="inlineStr">
        <is>
          <t xml:space="preserve"> </t>
        </is>
      </c>
    </row>
    <row r="38">
      <c r="A38" s="4" t="inlineStr">
        <is>
          <t>Convertible Series C preferred stock - $0.00001 par value, 5,000,000 shares authorized, none and 5 shares issued and outstanding at June 30, 2022 and December 31, 2021, respectively ($100 per share liquidation value)</t>
        </is>
      </c>
      <c r="B38" s="4" t="inlineStr">
        <is>
          <t xml:space="preserve"> </t>
        </is>
      </c>
      <c r="C38" s="4" t="inlineStr">
        <is>
          <t xml:space="preserve"> </t>
        </is>
      </c>
    </row>
    <row r="39">
      <c r="A39" s="4" t="inlineStr">
        <is>
          <t>Convertible Series D preferred stock - $0.00001 par value, 2,500,000 shares authorized, 1,680,000 and none shares issued and outstanding, respectively at June 30, 2022 and December 31, 2021, respectively ($1 per share liquidation value)</t>
        </is>
      </c>
      <c r="B39" s="5" t="n">
        <v>17</v>
      </c>
      <c r="C39" s="4" t="inlineStr">
        <is>
          <t xml:space="preserve"> </t>
        </is>
      </c>
    </row>
    <row r="40">
      <c r="A40" s="4" t="inlineStr">
        <is>
          <t>Common stock, $0.00001 par value; 9,000,000,000 shares authorized, 3,067,694,630 and 1,216,519,661 shares issued and outstanding as of June 30, 2022 and December 31, 2021, respectively</t>
        </is>
      </c>
      <c r="B40" s="5" t="n">
        <v>30677</v>
      </c>
      <c r="C40" s="5" t="n">
        <v>12165</v>
      </c>
    </row>
    <row r="41">
      <c r="A41" s="4" t="inlineStr">
        <is>
          <t>Common stock issuable (none and 16,021,937 shares as of June 30, 2022 and December 31, 2021, respectively)</t>
        </is>
      </c>
      <c r="B41" s="4" t="inlineStr">
        <is>
          <t xml:space="preserve"> </t>
        </is>
      </c>
      <c r="C41" s="5" t="n">
        <v>160</v>
      </c>
    </row>
    <row r="42">
      <c r="A42" s="4" t="inlineStr">
        <is>
          <t>Treasury stock</t>
        </is>
      </c>
      <c r="B42" s="4" t="inlineStr">
        <is>
          <t xml:space="preserve"> </t>
        </is>
      </c>
      <c r="C42" s="5" t="n">
        <v>103700</v>
      </c>
    </row>
    <row r="43">
      <c r="A43" s="4" t="inlineStr">
        <is>
          <t>Additional paid-in capital</t>
        </is>
      </c>
      <c r="B43" s="5" t="n">
        <v>24327637</v>
      </c>
      <c r="C43" s="5" t="n">
        <v>18634146</v>
      </c>
    </row>
    <row r="44">
      <c r="A44" s="4" t="inlineStr">
        <is>
          <t>Accumulated deficit</t>
        </is>
      </c>
      <c r="B44" s="5" t="n">
        <v>-17587581</v>
      </c>
      <c r="C44" s="5" t="n">
        <v>-14452396</v>
      </c>
    </row>
    <row r="45">
      <c r="A45" s="4" t="inlineStr">
        <is>
          <t>Total Bergio International, Inc. stockholders’ equity</t>
        </is>
      </c>
      <c r="B45" s="5" t="n">
        <v>6770750</v>
      </c>
      <c r="C45" s="5" t="n">
        <v>4297775</v>
      </c>
    </row>
    <row r="46">
      <c r="A46" s="4" t="inlineStr">
        <is>
          <t>Non-controlling interest in subsidiaries</t>
        </is>
      </c>
      <c r="B46" s="5" t="n">
        <v>-1256088</v>
      </c>
      <c r="C46" s="5" t="n">
        <v>-557472</v>
      </c>
    </row>
    <row r="47">
      <c r="A47" s="4" t="inlineStr">
        <is>
          <t>Total Stockholders’ equity</t>
        </is>
      </c>
      <c r="B47" s="5" t="n">
        <v>5514662</v>
      </c>
      <c r="C47" s="5" t="n">
        <v>3740303</v>
      </c>
    </row>
    <row r="48">
      <c r="A48" s="4" t="inlineStr">
        <is>
          <t>Total Liabilities and Stockholders’ Equity</t>
        </is>
      </c>
      <c r="B48" s="6" t="n">
        <v>9924132</v>
      </c>
      <c r="C48" s="6" t="n">
        <v>10774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s</t>
        </is>
      </c>
      <c r="B4" s="4" t="inlineStr">
        <is>
          <t xml:space="preserve">Note 13 – Business Acquisitions Aphrodite’s Marketing,
Inc. On February 10, 2021, the Company
entered into an Acquisition Agreement with Digital Age Business, Inc., a Florida corporation, pursuant to which the shareholders of Digital
Age Business agreed to sell all of the assets and liabilities of its Aphrodite’s business to a subsidiary of the Company known as
Aphrodite’s Marketing, Inc. (“Acquisition Sub”), a Wyoming corporation in exchange for 3,000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As additional consideration for
the purchase of the acquired assets, the Company has also agreed to transfer to the selling shareholders 49,000 of the 100,000 authorized
shares of the Acquisition Sub, such that upon the closing date, 51% of the Acquisition Sub shall be owned by the Company, and 49% of the
Acquisition Sub shall be owned by the selling shareholders. Under the terms of the Acquisition
Agreement, the Acquisition Sub is expected to meet the adjusted financial projections as set forth in the Acquisition Agreement, in order
to earn additional 1,900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the Company’s then-issued and outstanding shares of common stock, with
the Additional Shares being subject to a two-year vesting period from the date of issuance, based upon additional revenues of Acquisition
Sub, as set forth in the Acquisition Agreement. In addition, the Acquisition Agreement
requires that upon closing, Jonathan Foltz, the President and CEO of Digital Age Business, and certain other key employees of Acquisition
Sub received employment agreements from Acquisition Sub with respect to their continued employment (the “Employment Agreements”)
(which will allow such key employees to participate in any employee stock ownership plan (“ESOP”) as offered to the other
Company’s subsidiary employees from time to time) to make certain that current personnel operating the business of Aphrodites.com
shall remain in place for all departments of the business of Aphrodite’s Marketing post-closing of the acquisition. As further consideration for the
acquisition, under the Acquisition Agreement, 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 It is anticipated that the Additional
Financing will be consummated in tranches over the twelve (12) months following the closing; provided that the first tranche of the Additional
Financing will be at least $750,000, and will be provided to the Acquisition Sub within 60 days after the Company’s new S-1 Registration
Statement is declared effective by the SEC. As noted on Schedule D and Schedule E to the Acquisition Agreement, the foregoing financing,
(including the loans shown on Schedule H, the Initial Financing, the Second Financing and the Additional Financing) totals $5,000,000,
and any financing provided to Acquisition Sub, which exceeds the $5,000,000 total detailed in Section 2.2.1, shall be added to the Gross
Revenue benchmarks set forth on Schedule D and Schedule E to the Acquisition Agreement. Section 2.2.2 of the Acquisition
Agreement further provides that, at the closing of the Acquisition, Southridge Capital (or its affiliates as directed by Southridge Capital)
shall receive shares of the Company’s Series C Preferred Stock. Each share of Series C Preferred Stock shall be convertible into
1% of the total issued and outstanding shares of the Company’s Common Stock as determined at the earlier of: (i) the date of conversion
of the Series C Preferred Stock; and (ii) eighteen (18) months following the Closing. On February 11, 2021, the Company,
Digital Age Business, Acquisition Sub, and the selling shareholders entered into the First Amendment to the February 10, 2021 Acquisition
Agreement (the “Amendment”) for the purpose of allocating the Series B Preferred Stock to the selling shareholders without
fractional shares, which resulted in changing the Certificate of Designation for the Series B Preferred Stock to reflect a total of 4,900
authorized shares of Series B Preferred Stock, and for the purpose of reflecting a total of 3,000 shares of Series B Preferred Stock to
be issued to the selling shareholders upon closing, (and the opportunity for the selling shareholders to earn up to an additional 1,900
shares of Series B Preferred Stock upon reaching certain gross revenue benchmarks).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majority owned subsidiary, Aphrodite’s Marketing. The Company accounted for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nsideration of 3,000 Series B Convertible
Preferred Stock was convertible at 51,084,935 shares of common stock at the time of closing. Additionally, since the Series B Convertible
Preferred Stock could increase in value over the 18-month exercise period and such terms does not contain an explicit limit in the number
of common stock to be delivered upon conversion, the Company accounted for the embedded conversion option in the 3,000 Series B Convertible
Preferred Stock issued under the Acquisition Agreement as derivative liabilities. The Company determined that there is a 20% probability
of achieving the post-acquisition milestones to earn the Additional Shares. The Company deemed that the fair
value of the consideration given was $0.013 per share based on the quoted trading price on the date of the closing amounting to $664,105
which is more clearly evident and more reliable measurement basis. During year 2021, the Company recorded $821,739 of fair value from
the embedded conversion options in the 3,000 Series B Convertible Preferred Stock and 20% probability of achieving the Additional Shares
as derivative liability.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The consideration paid by the
Company as follows:
Equity instrument (3,000 Series B Convertible Preferred Stock) $ 664,105
Embedded conversion options in the 3,000 Series B Convertible Preferred Stock and 20% probability of achieving the Additional Shares 821,739
Fair value of total consideration transferred $ 1,485,844 The net purchase price paid by
the Company was allocated to assets acquired and liabilities assumed on the records of the Company as follows:
Current assets (including cash of $60,287) $ 1,597,389
Liabilities assumed (including loans payable of $2,304,438 and note payable- long term of $150,000) (3,737,682 )
Total identifiable net liabilities (2,140,293 )
Non-controlling interest in Aphrodite’s Marketing -
Intangible assets (relating to form of employment contracts and Aphrodite name with estimated three-year life) (1) 725,867
Goodwill 2,900,270
Total $ 1,485,844
Acquisition related cost (legal and audit fees included in professional and consulting expenses during year 2021) $ 54,360
(1) For the six months ended June 30, 2022 and 2021, amortization
of intangible assets amounted to $120,978 and $93,614, respectively. For the three months ended June 30, 2022 and 2021, amortization
of intangible assets amounted to $60,489 for both periods. GearBubble Tech, Inc. Pursuant to the terms of the May
6, 2021 Binding Letter of Intent,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a Wyoming corporation (the “Merger Sub”)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Accordingly, the Company owns
51% of GearBubble Tech. Under the terms of the Merger Agreement,
the GearBubble Shareholders also have an opportunity to earn shares of the Company’s common stock (“BRGO Incentive Common
Shares”) if certain revenue and net income benchmarks are met by Merger Sub in the three years following the Closing of the Acquisition
Agreement. The Merger Agreement requires that
following the Closing of the Merger Agreement, Donald Wilson, the President and CEO of GearBubble, and certain other key employees of
Acquisition Sub shall receive employment agreements from Acquisition Sub with respect to their continued employment (the “Employment
Agreements”) which will allow such key employees to participate in any employee stock ownership plan (“ESOP”) as offered
to other Company’s subsidiary employees from time to time) to make certain that current personnel operating the business of GearBubble
shall remain in place for all departments of the business of GearBubble post-closing of the Acquisition. At the Closing, the Equity Recipients
will grant the Company the right of first refusal (the “First Refusal Right”) to purchase the Transfer Shares for cash. The
aggregate cash price for the Transfer Shares shall equal (i) the average of a minimum of two (2) and a maximum of three (3) independent
valuations of Merger Sub, each as of the date when the Company notifies the Equity Recipients of its intent to exercise the First Refusal
Right, and each of which shall be undertaken by an independent valuation firm (to be identified by the Company and mutually acceptable
to the Equity Recipients), multiplied by (ii) 49%. If the First Refusal Right has not been exercised and the Equity Recipients have not
otherwise had a liquidity event with respect to the Merger Sub prior to such date, each Equity Recipient will have a one-time put right
(the “Put Right”) that, if elected by such Equity Recipient, would obligate the Company to buy the Transfer Shares held by
such Equity Recipient for cash at a price per Transfer Share based upon the independent fair market valuation per share as determined
by an independent valuation firm (chosen in the same manner as set forth in the prior sentence). The consideration paid by the Company
as follows:
Cash $ 2,000,000
Promissory note 1,162,000
Fair value of total consideration transferred $ 3,162,000 The net purchase price paid by the
Company was allocated to assets acquired and liabilities assumed on the records of the Company as follows:
Current assets (including cash of $1,161,476) $ 1,201,476
Equipment, net 4,412
Liabilities assumed (458,628 )
Total identifiable net assets 747,260
Non-controlling interest in GearBubble Tech (366,157 )
Goodwill 2,780,897
Total $ 3,162,000
Acquisition related cost (legal and audit fees included in professional and consulting expenses during year 2021) $ 47,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Common Stock for Services In July 2022, the Company issued 12,857,143
shares of its common stock to a consultant for services rendered. The Company issued 12,857,143 shares of the Company’s common stock
valued at approximately $0.0006 per share or $9,000, being the closing price of the stock on the date of grant to such consultant. Convertible Note Payable On July 11, 2022, the Company entered
into an 8% convertible note in the amount of $80,000 less legal and financing costs of $4,250 for net proceeds of $50,000 with 1800 Diagonal
Lending LLC formerly known as Sixth Street Lending, LLC. The principal and accrued interest is payable on or before July 11, 2023.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5% multiplied by the average two lowest trading price (representing a discount rate of
35%) during the previous 15 trading day period ending on the latest complete trading day prior to the date of this note. During the first
90 to 180 days following the date of this note, the Company has the right to prepay the principal and accrued but unpaid interest due
under this note together with any other amounts that the Company may owe the holder under the terms of the note, at a premium ranging
from 120% to 125% as defined in the note agreement. After this initial 180-day period, the Company does not have a right to prepay such
note. Conversion of Series D Preferred
Stock In July 2022, the Company received
a notice of conversion from two holders in the aggregate of 145,000 shares of Series D Convertible Preferred Stock and related accrued
dividends of $3,772 converting into 297,543,150 shares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Nature of Operations and Basis of Presentation [Abstract]</t>
        </is>
      </c>
      <c r="B3" s="4" t="inlineStr">
        <is>
          <t xml:space="preserve"> </t>
        </is>
      </c>
    </row>
    <row r="4">
      <c r="A4" s="4" t="inlineStr">
        <is>
          <t>Principles of Consolidation</t>
        </is>
      </c>
      <c r="B4" s="4" t="inlineStr">
        <is>
          <t xml:space="preserve">Principles of Consolidation The accompanying unaudited condensed
financial statements have been prepared in accordance with accounting principles generally accepted in the United States which includes
the Company, its wholly-owned and majority owned subsidiaries as of June 30, 2022. All significant inter-company accounts and transactions
have been eliminated. </t>
        </is>
      </c>
    </row>
    <row r="5">
      <c r="A5" s="4" t="inlineStr">
        <is>
          <t>Use of Estimates</t>
        </is>
      </c>
      <c r="B5"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six months
ended June 30, 2022 and 2021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and equity instruments, the valuation allowance on deferred tax assets, and stock-based compensation. </t>
        </is>
      </c>
    </row>
    <row r="6">
      <c r="A6" s="4" t="inlineStr">
        <is>
          <t>Revenue Recognition</t>
        </is>
      </c>
      <c r="B6"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Revenues
are recognized when the merchandise is shipped to the customer and title
is transferred and are recorded net of any returns, and discounts or allowances . Shipping
cost paid by customers are primarily for ecommerce sales and are included in revenue. Merchandise sales are fulfilled with inventory
sourced through our suppliers. Therefore, the Company’s contracts have a single performance obligation (shipment of product). The
Company evaluates the criteria outlined in ASC 606-10-55, Principal versus Agent Considerations we have the ability to control
the promised goods and as a result, the Company records ecommerce sales on a gross basi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he Company
generally recognizes platform subscription fees in the month they are earned. Annual subscription payments received that are related
to future periods are recorded as deferred revenue to be recognized as revenues over the contract term or period.
● Partner
and services revenue is derived from: (1) partner marketing and promotion, and (2) non-recurring professional services. Revenue
from partner marketing and promotion and non-recurring professional services is recognized as the service is performed. </t>
        </is>
      </c>
    </row>
    <row r="7">
      <c r="A7" s="4" t="inlineStr">
        <is>
          <t>Cost of revenues</t>
        </is>
      </c>
      <c r="B7" s="4" t="inlineStr">
        <is>
          <t xml:space="preserve">Cost of revenues Cost of revenue consists primarily
of the cost of the merchandise, shipping fees, credit card processing services, fulfillment cost, ecommerce sellers’ pay-out; costs
associated with operation and maintenance of the Company’s platform. </t>
        </is>
      </c>
    </row>
    <row r="8">
      <c r="A8" s="4" t="inlineStr">
        <is>
          <t>Marketing</t>
        </is>
      </c>
      <c r="B8" s="4" t="inlineStr">
        <is>
          <t xml:space="preserve">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The Company directs its customers to the Company’s ecommerce platform through social media, digital marketing, and
promotional campaigns. Marketing costs were $1,406,786 and $1,981,777 for the six months ended June 30, 2022 and 2021. Marketing costs
were $786,519 and $1,416,672 for the three months ended June 30, 2022 and 2021, are included in selling and marketing expenses on the
unaudited condensed statement of operations. </t>
        </is>
      </c>
    </row>
    <row r="9">
      <c r="A9" s="4" t="inlineStr">
        <is>
          <t>Shipping and Handling Costs</t>
        </is>
      </c>
      <c r="B9"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t>
        </is>
      </c>
    </row>
    <row r="10">
      <c r="A10" s="4" t="inlineStr">
        <is>
          <t>Reclassifications</t>
        </is>
      </c>
      <c r="B10"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s to the presentation of selling and marketing expenses, and compensation
and related expenses, separately on the unaudited condensed consolidated statements of operation previously included in the general and
administrative expenses, and the presentation of accounts receivable – related party separately on the consolidated balance sheets
previously included in accounts receivable. </t>
        </is>
      </c>
    </row>
    <row r="11">
      <c r="A11" s="4" t="inlineStr">
        <is>
          <t>Fair Value of Financial Instruments</t>
        </is>
      </c>
      <c r="B11" s="4" t="inlineStr">
        <is>
          <t xml:space="preserve">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due from and to related parties, prepaid expenses, accounts payable and accrued liabilities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June 30, 2022:
June 30, 2022 December 31, 2021
Description Level 1 Level 2 Level 3 Level 1 Level 2 Level 3
Total derivative liabilities $ — $ — $ 186,140 $ — $ — $ 978,23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12">
      <c r="A12" s="4" t="inlineStr">
        <is>
          <t>Cash and Cash Equivalents</t>
        </is>
      </c>
      <c r="B12" s="4" t="inlineStr">
        <is>
          <t xml:space="preserve">Cash
and Cash Equivalents Cash
equivalents are comprised of certain highly liquid instruments with a maturity of three months or less when purchased. The Company did
not have any cash equivalents on hand at June 30, 2022 and December 31, 2021. </t>
        </is>
      </c>
    </row>
    <row r="13">
      <c r="A13" s="4" t="inlineStr">
        <is>
          <t>Accounts Receivable</t>
        </is>
      </c>
      <c r="B13" s="4" t="inlineStr">
        <is>
          <t xml:space="preserve">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June 30, 2022 and December 31, 2021, the allowance for doubtful accounts was $0 for both periods. </t>
        </is>
      </c>
    </row>
    <row r="14">
      <c r="A14" s="4" t="inlineStr">
        <is>
          <t>Inventory</t>
        </is>
      </c>
      <c r="B14" s="4" t="inlineStr">
        <is>
          <t xml:space="preserve">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
        </is>
      </c>
    </row>
    <row r="15">
      <c r="A15" s="4" t="inlineStr">
        <is>
          <t>Long-Lived Assets</t>
        </is>
      </c>
      <c r="B15" s="4" t="inlineStr">
        <is>
          <t xml:space="preserve">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six months ended June 30, 2022 and 2021. </t>
        </is>
      </c>
    </row>
    <row r="16">
      <c r="A16" s="4" t="inlineStr">
        <is>
          <t>Property and equipment</t>
        </is>
      </c>
      <c r="B16" s="4" t="inlineStr">
        <is>
          <t xml:space="preserve">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t>
        </is>
      </c>
    </row>
    <row r="17">
      <c r="A17" s="4" t="inlineStr">
        <is>
          <t>Stock-based compensation</t>
        </is>
      </c>
      <c r="B17"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8">
      <c r="A18" s="4" t="inlineStr">
        <is>
          <t>Derivative Liabilities</t>
        </is>
      </c>
      <c r="B18" s="4" t="inlineStr">
        <is>
          <t xml:space="preserve">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t>
        </is>
      </c>
    </row>
    <row r="19">
      <c r="A19" s="4" t="inlineStr">
        <is>
          <t>Concentration Risk</t>
        </is>
      </c>
      <c r="B19" s="4" t="inlineStr">
        <is>
          <t xml:space="preserve">Concentration Risk Concentration of Revenues For the six months ended June 30, 2022
and 2021, no customer accounted for over 10% of total revenues. Concentration of Accounts Receivable As of June 30, 2022, total accounts
receivable amounted to $141,386 and four customers represented 67% (23% - related party customer, 20% - related party customer, 11% -
unrelated party customer and 13% - unrelated party customer) of this balance. As of December 31, 2021, total accounts receivable amounted
to $51,324 and two customers represented 75% (48% - related party customer and 27% - unrelated party customer) of this balance. Concentration of Purchases The Company
purchased approximately 32% of its finished products from two vendors (10% and 12%) during the six months ended June 30, 2022. </t>
        </is>
      </c>
    </row>
    <row r="20">
      <c r="A20" s="4" t="inlineStr">
        <is>
          <t>Recent Accounting Pronouncements</t>
        </is>
      </c>
      <c r="B20" s="4" t="inlineStr">
        <is>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Nature of Operations and Basis of Presentation [Abstract]</t>
        </is>
      </c>
      <c r="B3" s="4" t="inlineStr">
        <is>
          <t xml:space="preserve"> </t>
        </is>
      </c>
    </row>
    <row r="4">
      <c r="A4" s="4" t="inlineStr">
        <is>
          <t>Schedule of assets or liabilities measured at fair value or a recurring basis</t>
        </is>
      </c>
      <c r="B4" s="4" t="inlineStr">
        <is>
          <t xml:space="preserve">June 30, 2022 December 31, 2021
Description Level 1 Level 2 Level 3 Level 1 Level 2 Level 3
Total derivative liabilities $ — $ — $ 186,140 $ — $ — $ 978,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consists</t>
        </is>
      </c>
      <c r="B4" s="4" t="inlineStr">
        <is>
          <t xml:space="preserve">June 30, December 31,
Leasehold improvements $ 391,722 $ 391,722
Office and computer equipment 581,352 581,352
Selling equipment 8,354 8,354
Furniture and fixtures 20,511 20,511
Total at cost 1,001,939 1,001,939
Less: Accumulated depreciation (932,165 ) (911,523 )
$ 69,774 $ 90,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 [Abstract]</t>
        </is>
      </c>
      <c r="B3" s="4" t="inlineStr">
        <is>
          <t xml:space="preserve"> </t>
        </is>
      </c>
    </row>
    <row r="4">
      <c r="A4" s="4" t="inlineStr">
        <is>
          <t>Schedule of antidilutive due to the net loss</t>
        </is>
      </c>
      <c r="B4" s="4" t="inlineStr">
        <is>
          <t xml:space="preserve">June 30, June 30,
Common Stock Equivalents: (Unaudited) (Unaudited)
Stock Warrants 1,547,991,666 756,575,000
Convertible Preferred Stock 4,280,308,389 203,178,022
Convertible Notes 273,504,274 61,050,061
Total 6,101,804,329 1,020,803,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6 Months Ended</t>
        </is>
      </c>
    </row>
    <row r="2">
      <c r="B2" s="2" t="inlineStr">
        <is>
          <t>Jun. 30, 2022</t>
        </is>
      </c>
    </row>
    <row r="3">
      <c r="A3" s="3" t="inlineStr">
        <is>
          <t>Convertible Notes Payable Disclosure [Abstract]</t>
        </is>
      </c>
      <c r="B3" s="4" t="inlineStr">
        <is>
          <t xml:space="preserve"> </t>
        </is>
      </c>
    </row>
    <row r="4">
      <c r="A4" s="4" t="inlineStr">
        <is>
          <t>Schedule of convertible notes payable</t>
        </is>
      </c>
      <c r="B4" s="4" t="inlineStr">
        <is>
          <t xml:space="preserve">June
30, December
31,
(Unaudited)
Principal amount $ 80,000 $ 1,259,000
Less: unamortized debt discount (55,013 ) (312,714 )
Convertible notes payable, net $ 24,987 $ 946,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the fair value liability of price adjustable derivative instruments</t>
        </is>
      </c>
      <c r="B4" s="4" t="inlineStr">
        <is>
          <t xml:space="preserve">Fair Value
Balance at December 31, 2020 $ 201,430
Initial valuation of derivative liabilities included in debt discount 515,000
Initial valuation of derivative liabilities related to issuance of Series B and C Preferred Stock 932,378
Initial valuation of derivative liabilities included in derivative expense 354,904
Reclassification of derivative liabilities to gain from extinguishment of debt (631,052 )
Change in fair value of derivative liabilities (394,428 )
Balance at December 31, 2021 978,232
Initial valuation of derivative liabilities included in debt discount 76,250
Initial valuation of derivative liabilities included in derivative expense 16,900
Reclassification of derivative liabilities to gain from extinguishment of debt (261,404 )
Reclassification of derivative liabilities to additional paid in capital upon conversion (67,284 )
Change in fair value of derivative liabilities (556,554 )
Balance at June 30, 2022 $ 186,140 </t>
        </is>
      </c>
    </row>
    <row r="5">
      <c r="A5" s="4" t="inlineStr">
        <is>
          <t>Schedule of the estimated fair values of the liabilities for derivative instruments</t>
        </is>
      </c>
      <c r="B5" s="4" t="inlineStr">
        <is>
          <t xml:space="preserve">Initial Valuations June 30,
Volatility 150% to 219 % 150 %
Expected Remaining Term (in years) 0.11 to 0.94 0.11 to 0.69
Risk Free Interest Rate 0.52 to 2.51 % 0.81 to 2.51 %
Expected dividend yield None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2</t>
        </is>
      </c>
    </row>
    <row r="3">
      <c r="A3" s="3" t="inlineStr">
        <is>
          <t>Loans Payable [Abstract]</t>
        </is>
      </c>
      <c r="B3" s="4" t="inlineStr">
        <is>
          <t xml:space="preserve"> </t>
        </is>
      </c>
    </row>
    <row r="4">
      <c r="A4" s="4" t="inlineStr">
        <is>
          <t>Schedule of loans payable</t>
        </is>
      </c>
      <c r="B4" s="4" t="inlineStr">
        <is>
          <t xml:space="preserve">June 30, December
31,
(Unaudited)
Loans principal amount $ 791,759 $ 877,316
Accrued interest 131,706 92,330
Loans payable $ 923,465 $ 969,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Jun. 30, 2022</t>
        </is>
      </c>
    </row>
    <row r="3">
      <c r="A3" s="3" t="inlineStr">
        <is>
          <t>Notes Payable [Abstract]</t>
        </is>
      </c>
      <c r="B3" s="4" t="inlineStr">
        <is>
          <t xml:space="preserve"> </t>
        </is>
      </c>
    </row>
    <row r="4">
      <c r="A4" s="4" t="inlineStr">
        <is>
          <t>Schedule of notes payable</t>
        </is>
      </c>
      <c r="B4" s="4" t="inlineStr">
        <is>
          <t xml:space="preserve">June 30, December
31,
(Unaudited)
Principal amount $ 1,063,920 $ 1,116,934
Less: current portion (802,054 ) (855,158 )
Notes payable - long term portion $ 261,866 $ 261,776
June
30, December
31,
(Unaudited)
Principal amount – current portion $ 802,054 $ 855,158
Less: unamortized debt discount (13,682 ) -
Notes payable, net $ 788,372 $ 855,158
June 30, December
31,
(Unaudited)
Principal amount $ - $ 400,000
Less: unamortized debt discount - (61,075 )
Secured notes payable, net $ - $ 338,925 </t>
        </is>
      </c>
    </row>
    <row r="5">
      <c r="A5" s="4" t="inlineStr">
        <is>
          <t>Schedule of minimum principal payments under notes payable</t>
        </is>
      </c>
      <c r="B5" s="4" t="inlineStr">
        <is>
          <t xml:space="preserve">Remainder for the year ended December 31, 2022 $ 799,120
Year ended December 31, 2023 15,492
Year ended December 31, 2024 15,492
Year ended December 31, 2025 15,492
Year ended December 31, 2026 and thereafter 218,324
Total principal payments $ 1,063,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4" t="inlineStr">
        <is>
          <t>Preferred stock, shares authorized</t>
        </is>
      </c>
      <c r="B2" s="5" t="n">
        <v>10000000</v>
      </c>
      <c r="C2" s="5" t="n">
        <v>10000000</v>
      </c>
    </row>
    <row r="3">
      <c r="A3" s="4" t="inlineStr">
        <is>
          <t>Common stock par value (in Dollars per share)</t>
        </is>
      </c>
      <c r="B3" s="7" t="n">
        <v>1e-05</v>
      </c>
      <c r="C3" s="7" t="n">
        <v>1e-05</v>
      </c>
    </row>
    <row r="4">
      <c r="A4" s="4" t="inlineStr">
        <is>
          <t>Common stock, shares authorized</t>
        </is>
      </c>
      <c r="B4" s="5" t="n">
        <v>9000000000</v>
      </c>
      <c r="C4" s="5" t="n">
        <v>9000000000</v>
      </c>
    </row>
    <row r="5">
      <c r="A5" s="4" t="inlineStr">
        <is>
          <t>Common stock, shares issued</t>
        </is>
      </c>
      <c r="B5" s="5" t="n">
        <v>3067694630</v>
      </c>
      <c r="C5" s="5" t="n">
        <v>1216519661</v>
      </c>
    </row>
    <row r="6">
      <c r="A6" s="4" t="inlineStr">
        <is>
          <t>Common stock, shares outstanding</t>
        </is>
      </c>
      <c r="B6" s="5" t="n">
        <v>3067694630</v>
      </c>
      <c r="C6" s="5" t="n">
        <v>1216519661</v>
      </c>
    </row>
    <row r="7">
      <c r="A7" s="4" t="inlineStr">
        <is>
          <t>Common stock issuable</t>
        </is>
      </c>
      <c r="B7" s="4" t="inlineStr">
        <is>
          <t xml:space="preserve"> </t>
        </is>
      </c>
      <c r="C7" s="5" t="n">
        <v>16021937</v>
      </c>
    </row>
    <row r="8">
      <c r="A8" s="4" t="inlineStr">
        <is>
          <t>Series A Preferred Stock</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t>
        </is>
      </c>
      <c r="B10" s="5" t="n">
        <v>75</v>
      </c>
      <c r="C10" s="5" t="n">
        <v>75</v>
      </c>
    </row>
    <row r="11">
      <c r="A11" s="4" t="inlineStr">
        <is>
          <t>Preferred stock shares issued</t>
        </is>
      </c>
      <c r="B11" s="5" t="n">
        <v>75</v>
      </c>
      <c r="C11" s="5" t="n">
        <v>75</v>
      </c>
    </row>
    <row r="12">
      <c r="A12" s="4" t="inlineStr">
        <is>
          <t>Preferred stock shares outstanding</t>
        </is>
      </c>
      <c r="B12" s="5" t="n">
        <v>75</v>
      </c>
      <c r="C12" s="5" t="n">
        <v>75</v>
      </c>
    </row>
    <row r="13">
      <c r="A13" s="4" t="inlineStr">
        <is>
          <t>Convertible Series B Preferred Stock</t>
        </is>
      </c>
      <c r="B13" s="4" t="inlineStr">
        <is>
          <t xml:space="preserve"> </t>
        </is>
      </c>
      <c r="C13" s="4" t="inlineStr">
        <is>
          <t xml:space="preserve"> </t>
        </is>
      </c>
    </row>
    <row r="14">
      <c r="A14" s="4" t="inlineStr">
        <is>
          <t>Preferred stock, par value (in Dollars per share)</t>
        </is>
      </c>
      <c r="B14" s="7" t="n">
        <v>1e-05</v>
      </c>
      <c r="C14" s="7" t="n">
        <v>1e-05</v>
      </c>
    </row>
    <row r="15">
      <c r="A15" s="4" t="inlineStr">
        <is>
          <t>Preferred stock, shares authorized</t>
        </is>
      </c>
      <c r="B15" s="5" t="n">
        <v>4900</v>
      </c>
      <c r="C15" s="5" t="n">
        <v>4900</v>
      </c>
    </row>
    <row r="16">
      <c r="A16" s="4" t="inlineStr">
        <is>
          <t>Preferred stock shares issued</t>
        </is>
      </c>
      <c r="B16" s="5" t="n">
        <v>3000</v>
      </c>
      <c r="C16" s="5" t="n">
        <v>3000</v>
      </c>
    </row>
    <row r="17">
      <c r="A17" s="4" t="inlineStr">
        <is>
          <t>Preferred stock shares outstanding</t>
        </is>
      </c>
      <c r="B17" s="5" t="n">
        <v>3000</v>
      </c>
      <c r="C17" s="5" t="n">
        <v>3000</v>
      </c>
    </row>
    <row r="18">
      <c r="A18" s="4" t="inlineStr">
        <is>
          <t>Convertible preferred stock liquidation value (in Dollars)</t>
        </is>
      </c>
      <c r="B18" s="6" t="n">
        <v>100</v>
      </c>
      <c r="C18" s="6" t="n">
        <v>100</v>
      </c>
    </row>
    <row r="19">
      <c r="A19" s="4" t="inlineStr">
        <is>
          <t>Convertible Series C Preferred Stock</t>
        </is>
      </c>
      <c r="B19" s="4" t="inlineStr">
        <is>
          <t xml:space="preserve"> </t>
        </is>
      </c>
      <c r="C19" s="4" t="inlineStr">
        <is>
          <t xml:space="preserve"> </t>
        </is>
      </c>
    </row>
    <row r="20">
      <c r="A20" s="4" t="inlineStr">
        <is>
          <t>Preferred stock, par value (in Dollars per share)</t>
        </is>
      </c>
      <c r="B20" s="7" t="n">
        <v>1e-05</v>
      </c>
      <c r="C20" s="7" t="n">
        <v>1e-05</v>
      </c>
    </row>
    <row r="21">
      <c r="A21" s="4" t="inlineStr">
        <is>
          <t>Preferred stock, shares authorized</t>
        </is>
      </c>
      <c r="B21" s="5" t="n">
        <v>5000000</v>
      </c>
      <c r="C21" s="5" t="n">
        <v>5000000</v>
      </c>
    </row>
    <row r="22">
      <c r="A22" s="4" t="inlineStr">
        <is>
          <t>Preferred stock shares issued</t>
        </is>
      </c>
      <c r="B22" s="5" t="n">
        <v>0</v>
      </c>
      <c r="C22" s="5" t="n">
        <v>5</v>
      </c>
    </row>
    <row r="23">
      <c r="A23" s="4" t="inlineStr">
        <is>
          <t>Preferred stock shares outstanding</t>
        </is>
      </c>
      <c r="B23" s="5" t="n">
        <v>0</v>
      </c>
      <c r="C23" s="5" t="n">
        <v>5</v>
      </c>
    </row>
    <row r="24">
      <c r="A24" s="4" t="inlineStr">
        <is>
          <t>Convertible preferred stock liquidation value (in Dollars)</t>
        </is>
      </c>
      <c r="B24" s="6" t="n">
        <v>100</v>
      </c>
      <c r="C24" s="6" t="n">
        <v>100</v>
      </c>
    </row>
    <row r="25">
      <c r="A25" s="4" t="inlineStr">
        <is>
          <t>Convertible Series D Preferred Stock</t>
        </is>
      </c>
      <c r="B25" s="4" t="inlineStr">
        <is>
          <t xml:space="preserve"> </t>
        </is>
      </c>
      <c r="C25" s="4" t="inlineStr">
        <is>
          <t xml:space="preserve"> </t>
        </is>
      </c>
    </row>
    <row r="26">
      <c r="A26" s="4" t="inlineStr">
        <is>
          <t>Preferred stock, par value (in Dollars per share)</t>
        </is>
      </c>
      <c r="B26" s="7" t="n">
        <v>1e-05</v>
      </c>
      <c r="C26" s="7" t="n">
        <v>1e-05</v>
      </c>
    </row>
    <row r="27">
      <c r="A27" s="4" t="inlineStr">
        <is>
          <t>Preferred stock, shares authorized</t>
        </is>
      </c>
      <c r="B27" s="5" t="n">
        <v>2500000</v>
      </c>
      <c r="C27" s="5" t="n">
        <v>2500000</v>
      </c>
    </row>
    <row r="28">
      <c r="A28" s="4" t="inlineStr">
        <is>
          <t>Preferred stock shares issued</t>
        </is>
      </c>
      <c r="B28" s="5" t="n">
        <v>1680000</v>
      </c>
      <c r="C28" s="4" t="inlineStr">
        <is>
          <t xml:space="preserve"> </t>
        </is>
      </c>
    </row>
    <row r="29">
      <c r="A29" s="4" t="inlineStr">
        <is>
          <t>Preferred stock shares outstanding</t>
        </is>
      </c>
      <c r="B29" s="5" t="n">
        <v>1680000</v>
      </c>
      <c r="C29" s="5" t="n">
        <v>0</v>
      </c>
    </row>
    <row r="30">
      <c r="A30" s="4" t="inlineStr">
        <is>
          <t>Convertible preferred stock liquidation value (in Dollars)</t>
        </is>
      </c>
      <c r="B30" s="6" t="n">
        <v>1</v>
      </c>
      <c r="C30"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Schedule of undiscounted future minimum lease payments</t>
        </is>
      </c>
      <c r="B4" s="4" t="inlineStr">
        <is>
          <t xml:space="preserve">Remainder of year 2022 $ 30,518
2023 19,700
2024 6,660
Total minimum lease payments 56,878
Less amounts representing interest (3,468 )
Present value of net minimum lease payments 53,410
Less current portion (37,498 )
Long-term capital lease obligation $ 15,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outstanding stock warrants</t>
        </is>
      </c>
      <c r="B4" s="4" t="inlineStr">
        <is>
          <t xml:space="preserve">Number of Weighted Average Weighted
Balance at December 31, 2020 325,000 $ 0.50 4.84
Granted 797,916,666 0.002 -
Balance at December 31, 2021 798,241,666 $ 0.002 4.26
Granted 750,000,000 $ 0.0005 7.00
Exercised (250,000 ) 0.50 2.40
Balance at June 30, 2022 1,547,991,666 $ 0.0005 5.21
Warrants exercisable at June 30, 2022 1,547,991,666 $ 0.0005 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6 Months Ended</t>
        </is>
      </c>
    </row>
    <row r="2">
      <c r="B2" s="2" t="inlineStr">
        <is>
          <t>Jun. 30, 2022</t>
        </is>
      </c>
    </row>
    <row r="3">
      <c r="A3" s="4" t="inlineStr">
        <is>
          <t>Aphrodite’s Marketing, Inc. [Member]</t>
        </is>
      </c>
      <c r="B3" s="4" t="inlineStr">
        <is>
          <t xml:space="preserve"> </t>
        </is>
      </c>
    </row>
    <row r="4">
      <c r="A4" s="3" t="inlineStr">
        <is>
          <t>Business Acquisitions (Tables) [Line Items]</t>
        </is>
      </c>
      <c r="B4" s="4" t="inlineStr">
        <is>
          <t xml:space="preserve"> </t>
        </is>
      </c>
    </row>
    <row r="5">
      <c r="A5" s="4" t="inlineStr">
        <is>
          <t>Schedule of consideration paid</t>
        </is>
      </c>
      <c r="B5" s="4" t="inlineStr">
        <is>
          <t xml:space="preserve">Equity instrument (3,000 Series B Convertible Preferred Stock) $ 664,105
Embedded conversion options in the 3,000 Series B Convertible Preferred Stock and 20% probability of achieving the Additional Shares 821,739
Fair value of total consideration transferred $ 1,485,844 </t>
        </is>
      </c>
    </row>
    <row r="6">
      <c r="A6" s="4" t="inlineStr">
        <is>
          <t>Schedule of assets acquired and liabilities</t>
        </is>
      </c>
      <c r="B6" s="4" t="inlineStr">
        <is>
          <t xml:space="preserve">Current assets (including cash of $60,287) $ 1,597,389
Liabilities assumed (including loans payable of $2,304,438 and note payable- long term of $150,000) (3,737,682 )
Total identifiable net liabilities (2,140,293 )
Non-controlling interest in Aphrodite’s Marketing -
Intangible assets (relating to form of employment contracts and Aphrodite name with estimated three-year life) (1) 725,867
Goodwill 2,900,270
Total $ 1,485,844
Acquisition related cost (legal and audit fees included in professional and consulting expenses during year 2021) $ 54,360
(1) For the six months ended June 30, 2022 and 2021, amortization
of intangible assets amounted to $120,978 and $93,614, respectively. For the three months ended June 30, 2022 and 2021, amortization
of intangible assets amounted to $60,489 for both periods. </t>
        </is>
      </c>
    </row>
    <row r="7">
      <c r="A7" s="4" t="inlineStr">
        <is>
          <t>GearBubble Tech, Inc. [Member]</t>
        </is>
      </c>
      <c r="B7" s="4" t="inlineStr">
        <is>
          <t xml:space="preserve"> </t>
        </is>
      </c>
    </row>
    <row r="8">
      <c r="A8" s="3" t="inlineStr">
        <is>
          <t>Business Acquisitions (Tables) [Line Items]</t>
        </is>
      </c>
      <c r="B8" s="4" t="inlineStr">
        <is>
          <t xml:space="preserve"> </t>
        </is>
      </c>
    </row>
    <row r="9">
      <c r="A9" s="4" t="inlineStr">
        <is>
          <t>Schedule of consideration paid</t>
        </is>
      </c>
      <c r="B9" s="4" t="inlineStr">
        <is>
          <t xml:space="preserve">Cash $ 2,000,000
Promissory note 1,162,000
Fair value of total consideration transferred $ 3,162,000 </t>
        </is>
      </c>
    </row>
    <row r="10">
      <c r="A10" s="4" t="inlineStr">
        <is>
          <t>Schedule of assets acquired and liabilities</t>
        </is>
      </c>
      <c r="B10" s="4" t="inlineStr">
        <is>
          <t xml:space="preserve">Current assets (including cash of $1,161,476) $ 1,201,476
Equipment, net 4,412
Liabilities assumed (458,628 )
Total identifiable net assets 747,260
Non-controlling interest in GearBubble Tech (366,157 )
Goodwill 2,780,897
Total $ 3,162,000
Acquisition related cost (legal and audit fees included in professional and consulting expenses during year 2021) $ 47,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and Basis of Presentation (Details) - USD ($)</t>
        </is>
      </c>
      <c r="C1" s="2" t="inlineStr">
        <is>
          <t>6 Months Ended</t>
        </is>
      </c>
    </row>
    <row r="2">
      <c r="B2" s="2" t="inlineStr">
        <is>
          <t>Jul. 01, 2021</t>
        </is>
      </c>
      <c r="C2" s="2" t="inlineStr">
        <is>
          <t>Jun. 30, 2022</t>
        </is>
      </c>
      <c r="D2" s="2" t="inlineStr">
        <is>
          <t>Jun. 30, 2021</t>
        </is>
      </c>
      <c r="E2" s="2" t="inlineStr">
        <is>
          <t>Apr. 28, 2022</t>
        </is>
      </c>
      <c r="F2" s="2" t="inlineStr">
        <is>
          <t>Jul. 09, 2021</t>
        </is>
      </c>
      <c r="G2" s="2" t="inlineStr">
        <is>
          <t>Mar. 24, 2021</t>
        </is>
      </c>
      <c r="H2" s="2" t="inlineStr">
        <is>
          <t>Feb. 10, 2021</t>
        </is>
      </c>
      <c r="I2" s="2" t="inlineStr">
        <is>
          <t>Feb. 09, 2021</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interest acquired</t>
        </is>
      </c>
      <c r="B4" s="10" t="n">
        <v>0.51</v>
      </c>
      <c r="C4" s="4" t="inlineStr">
        <is>
          <t xml:space="preserve"> </t>
        </is>
      </c>
      <c r="D4" s="4" t="inlineStr">
        <is>
          <t xml:space="preserve"> </t>
        </is>
      </c>
      <c r="E4" s="4" t="inlineStr">
        <is>
          <t xml:space="preserve"> </t>
        </is>
      </c>
      <c r="F4" s="4" t="inlineStr">
        <is>
          <t xml:space="preserve"> </t>
        </is>
      </c>
      <c r="G4" s="4" t="inlineStr">
        <is>
          <t xml:space="preserve"> </t>
        </is>
      </c>
      <c r="H4" s="10" t="n">
        <v>0.51</v>
      </c>
      <c r="I4" s="10" t="n">
        <v>0.51</v>
      </c>
    </row>
    <row r="5">
      <c r="A5" s="4" t="inlineStr">
        <is>
          <t>Total selling percentage</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 (in Dollars)</t>
        </is>
      </c>
      <c r="B6" s="6" t="n">
        <v>316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stallment, description</t>
        </is>
      </c>
      <c r="B7" s="4" t="inlineStr">
        <is>
          <t xml:space="preserve"> </t>
        </is>
      </c>
      <c r="C7" s="4" t="inlineStr">
        <is>
          <t>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balance (in Dollars)</t>
        </is>
      </c>
      <c r="B8" s="4" t="inlineStr">
        <is>
          <t xml:space="preserve"> </t>
        </is>
      </c>
      <c r="C8" s="6" t="n">
        <v>698616</v>
      </c>
      <c r="D8" s="6" t="n">
        <v>3771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and Basis of Present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authorized shares of common stock</t>
        </is>
      </c>
      <c r="B11" s="4" t="inlineStr">
        <is>
          <t xml:space="preserve"> </t>
        </is>
      </c>
      <c r="C11" s="4" t="inlineStr">
        <is>
          <t xml:space="preserve"> </t>
        </is>
      </c>
      <c r="D11" s="4" t="inlineStr">
        <is>
          <t xml:space="preserve"> </t>
        </is>
      </c>
      <c r="E11" s="5" t="n">
        <v>6000000000</v>
      </c>
      <c r="F11" s="5" t="n">
        <v>3000000000</v>
      </c>
      <c r="G11" s="5" t="n">
        <v>1000000000</v>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Operations and Basis of Present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authorized shares of common stock</t>
        </is>
      </c>
      <c r="B14" s="4" t="inlineStr">
        <is>
          <t xml:space="preserve"> </t>
        </is>
      </c>
      <c r="C14" s="4" t="inlineStr">
        <is>
          <t xml:space="preserve"> </t>
        </is>
      </c>
      <c r="D14" s="4" t="inlineStr">
        <is>
          <t xml:space="preserve"> </t>
        </is>
      </c>
      <c r="E14" s="5" t="n">
        <v>9000000000</v>
      </c>
      <c r="F14" s="5" t="n">
        <v>6000000000</v>
      </c>
      <c r="G14" s="5" t="n">
        <v>3000000000</v>
      </c>
      <c r="H14" s="4" t="inlineStr">
        <is>
          <t xml:space="preserve"> </t>
        </is>
      </c>
      <c r="I14" s="4" t="inlineStr">
        <is>
          <t xml:space="preserve"> </t>
        </is>
      </c>
    </row>
    <row r="15">
      <c r="A15" s="4" t="inlineStr">
        <is>
          <t>Aphrodite's Marke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Operations and Basis of Present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balance (in Dollars)</t>
        </is>
      </c>
      <c r="B17" s="4" t="inlineStr">
        <is>
          <t xml:space="preserve"> </t>
        </is>
      </c>
      <c r="C17" s="6" t="n">
        <v>12560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Going Concern (Details) - USD ($)</t>
        </is>
      </c>
      <c r="B1" s="2" t="inlineStr">
        <is>
          <t>4 Months Ended</t>
        </is>
      </c>
      <c r="C1" s="2" t="inlineStr">
        <is>
          <t>6 Months Ended</t>
        </is>
      </c>
    </row>
    <row r="2">
      <c r="B2" s="2" t="inlineStr">
        <is>
          <t>Apr. 30, 2022</t>
        </is>
      </c>
      <c r="C2" s="2" t="inlineStr">
        <is>
          <t>Jun. 30, 2022</t>
        </is>
      </c>
    </row>
    <row r="3">
      <c r="A3" s="3" t="inlineStr">
        <is>
          <t>Going Concern (Details) [Line Items]</t>
        </is>
      </c>
      <c r="B3" s="4" t="inlineStr">
        <is>
          <t xml:space="preserve"> </t>
        </is>
      </c>
      <c r="C3" s="4" t="inlineStr">
        <is>
          <t xml:space="preserve"> </t>
        </is>
      </c>
    </row>
    <row r="4">
      <c r="A4" s="4" t="inlineStr">
        <is>
          <t>Net loss</t>
        </is>
      </c>
      <c r="B4" s="4" t="inlineStr">
        <is>
          <t xml:space="preserve"> </t>
        </is>
      </c>
      <c r="C4" s="6" t="n">
        <v>1565075</v>
      </c>
    </row>
    <row r="5">
      <c r="A5" s="4" t="inlineStr">
        <is>
          <t>Cash used in operations</t>
        </is>
      </c>
      <c r="B5" s="4" t="inlineStr">
        <is>
          <t xml:space="preserve"> </t>
        </is>
      </c>
      <c r="C5" s="5" t="n">
        <v>1577894</v>
      </c>
    </row>
    <row r="6">
      <c r="A6" s="4" t="inlineStr">
        <is>
          <t>Accumulated deficit</t>
        </is>
      </c>
      <c r="B6" s="4" t="inlineStr">
        <is>
          <t xml:space="preserve"> </t>
        </is>
      </c>
      <c r="C6" s="6" t="n">
        <v>17588000</v>
      </c>
    </row>
    <row r="7">
      <c r="A7" s="4" t="inlineStr">
        <is>
          <t>Net proceeds</t>
        </is>
      </c>
      <c r="B7" s="6" t="n">
        <v>1555000</v>
      </c>
      <c r="C7" s="4" t="inlineStr">
        <is>
          <t xml:space="preserve"> </t>
        </is>
      </c>
    </row>
    <row r="8">
      <c r="A8" s="4" t="inlineStr">
        <is>
          <t>Aphrodite Marketing and GearBubble Tech [Member]</t>
        </is>
      </c>
      <c r="B8" s="4" t="inlineStr">
        <is>
          <t xml:space="preserve"> </t>
        </is>
      </c>
      <c r="C8" s="4" t="inlineStr">
        <is>
          <t xml:space="preserve"> </t>
        </is>
      </c>
    </row>
    <row r="9">
      <c r="A9" s="3" t="inlineStr">
        <is>
          <t>Going Concern (Details) [Line Items]</t>
        </is>
      </c>
      <c r="B9" s="4" t="inlineStr">
        <is>
          <t xml:space="preserve"> </t>
        </is>
      </c>
      <c r="C9" s="4" t="inlineStr">
        <is>
          <t xml:space="preserve"> </t>
        </is>
      </c>
    </row>
    <row r="10">
      <c r="A10" s="4" t="inlineStr">
        <is>
          <t>Ownership percentage</t>
        </is>
      </c>
      <c r="B10" s="4" t="inlineStr">
        <is>
          <t xml:space="preserve"> </t>
        </is>
      </c>
      <c r="C10" s="10" t="n">
        <v>0.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costs (in Dollars)</t>
        </is>
      </c>
      <c r="B4" s="6" t="n">
        <v>786519</v>
      </c>
      <c r="C4" s="6" t="n">
        <v>1416672</v>
      </c>
      <c r="D4" s="6" t="n">
        <v>1406786</v>
      </c>
      <c r="E4" s="6" t="n">
        <v>1981777</v>
      </c>
      <c r="F4" s="4" t="inlineStr">
        <is>
          <t xml:space="preserve"> </t>
        </is>
      </c>
    </row>
    <row r="5">
      <c r="A5" s="4" t="inlineStr">
        <is>
          <t>Federal deposit insurance corporation (in Dollars)</t>
        </is>
      </c>
      <c r="B5" s="5" t="n">
        <v>250000</v>
      </c>
      <c r="C5" s="4" t="inlineStr">
        <is>
          <t xml:space="preserve"> </t>
        </is>
      </c>
      <c r="D5" s="5" t="n">
        <v>250000</v>
      </c>
      <c r="E5" s="4" t="inlineStr">
        <is>
          <t xml:space="preserve"> </t>
        </is>
      </c>
      <c r="F5" s="4" t="inlineStr">
        <is>
          <t xml:space="preserve"> </t>
        </is>
      </c>
    </row>
    <row r="6">
      <c r="A6" s="4" t="inlineStr">
        <is>
          <t>Cash in excess of FDIC (in Dollars)</t>
        </is>
      </c>
      <c r="B6" s="4" t="inlineStr">
        <is>
          <t xml:space="preserve"> </t>
        </is>
      </c>
      <c r="C6" s="4" t="inlineStr">
        <is>
          <t xml:space="preserve"> </t>
        </is>
      </c>
      <c r="D6" s="5" t="n">
        <v>59000</v>
      </c>
      <c r="E6" s="4" t="inlineStr">
        <is>
          <t xml:space="preserve"> </t>
        </is>
      </c>
      <c r="F6" s="6" t="n">
        <v>380000</v>
      </c>
    </row>
    <row r="7">
      <c r="A7" s="4" t="inlineStr">
        <is>
          <t>Allowance for doubtful accounts (in Dollars)</t>
        </is>
      </c>
      <c r="B7" s="5" t="n">
        <v>0</v>
      </c>
      <c r="C7" s="4" t="inlineStr">
        <is>
          <t xml:space="preserve"> </t>
        </is>
      </c>
      <c r="D7" s="5" t="n">
        <v>0</v>
      </c>
      <c r="E7" s="4" t="inlineStr">
        <is>
          <t xml:space="preserve"> </t>
        </is>
      </c>
      <c r="F7" s="5" t="n">
        <v>0</v>
      </c>
    </row>
    <row r="8">
      <c r="A8" s="4" t="inlineStr">
        <is>
          <t>Total accounts receivable (in Dollars)</t>
        </is>
      </c>
      <c r="B8" s="6" t="n">
        <v>141386</v>
      </c>
      <c r="C8" s="4" t="inlineStr">
        <is>
          <t xml:space="preserve"> </t>
        </is>
      </c>
      <c r="D8" s="6" t="n">
        <v>141386</v>
      </c>
      <c r="E8" s="4" t="inlineStr">
        <is>
          <t xml:space="preserve"> </t>
        </is>
      </c>
      <c r="F8" s="6" t="n">
        <v>51324</v>
      </c>
    </row>
    <row r="9">
      <c r="A9" s="4" t="inlineStr">
        <is>
          <t>Number of customers</t>
        </is>
      </c>
      <c r="B9" s="4" t="inlineStr">
        <is>
          <t xml:space="preserve"> </t>
        </is>
      </c>
      <c r="C9" s="4" t="inlineStr">
        <is>
          <t xml:space="preserve"> </t>
        </is>
      </c>
      <c r="D9" s="5" t="n">
        <v>4</v>
      </c>
      <c r="E9" s="4" t="inlineStr">
        <is>
          <t xml:space="preserve"> </t>
        </is>
      </c>
      <c r="F9" s="5" t="n">
        <v>2</v>
      </c>
    </row>
    <row r="10">
      <c r="A10" s="4" t="inlineStr">
        <is>
          <t>Purchased finished products</t>
        </is>
      </c>
      <c r="B10" s="4" t="inlineStr">
        <is>
          <t xml:space="preserve"> </t>
        </is>
      </c>
      <c r="C10" s="4" t="inlineStr">
        <is>
          <t xml:space="preserve"> </t>
        </is>
      </c>
      <c r="D10" s="10" t="n">
        <v>0.32</v>
      </c>
      <c r="E10" s="4" t="inlineStr">
        <is>
          <t xml:space="preserve"> </t>
        </is>
      </c>
      <c r="F10" s="4" t="inlineStr">
        <is>
          <t xml:space="preserve"> </t>
        </is>
      </c>
    </row>
    <row r="11">
      <c r="A11" s="4" t="inlineStr">
        <is>
          <t>Number of vendors</t>
        </is>
      </c>
      <c r="B11" s="4" t="inlineStr">
        <is>
          <t xml:space="preserve"> </t>
        </is>
      </c>
      <c r="C11" s="4" t="inlineStr">
        <is>
          <t xml:space="preserve"> </t>
        </is>
      </c>
      <c r="D11" s="5" t="n">
        <v>2</v>
      </c>
      <c r="E11" s="4" t="inlineStr">
        <is>
          <t xml:space="preserve"> </t>
        </is>
      </c>
      <c r="F11" s="4" t="inlineStr">
        <is>
          <t xml:space="preserve"> </t>
        </is>
      </c>
    </row>
    <row r="12">
      <c r="A12" s="4" t="inlineStr">
        <is>
          <t>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3</v>
      </c>
      <c r="E14" s="4" t="inlineStr">
        <is>
          <t xml:space="preserve"> </t>
        </is>
      </c>
      <c r="F14" s="10" t="n">
        <v>0.75</v>
      </c>
    </row>
    <row r="15">
      <c r="A15" s="4" t="inlineStr">
        <is>
          <t>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v>
      </c>
      <c r="E17" s="10" t="n">
        <v>0.1</v>
      </c>
      <c r="F17" s="4" t="inlineStr">
        <is>
          <t xml:space="preserve"> </t>
        </is>
      </c>
    </row>
    <row r="18">
      <c r="A18" s="4" t="inlineStr">
        <is>
          <t>Customer Four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67</v>
      </c>
      <c r="E20" s="4" t="inlineStr">
        <is>
          <t xml:space="preserve"> </t>
        </is>
      </c>
      <c r="F20" s="4" t="inlineStr">
        <is>
          <t xml:space="preserve"> </t>
        </is>
      </c>
    </row>
    <row r="21">
      <c r="A21" s="4" t="inlineStr">
        <is>
          <t>Customer One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23</v>
      </c>
      <c r="E23" s="4" t="inlineStr">
        <is>
          <t xml:space="preserve"> </t>
        </is>
      </c>
      <c r="F23" s="10" t="n">
        <v>0.48</v>
      </c>
    </row>
    <row r="24">
      <c r="A24" s="4" t="inlineStr">
        <is>
          <t>Customer Two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2</v>
      </c>
      <c r="E26" s="4" t="inlineStr">
        <is>
          <t xml:space="preserve"> </t>
        </is>
      </c>
      <c r="F26" s="10" t="n">
        <v>0.27</v>
      </c>
    </row>
    <row r="27">
      <c r="A27" s="4" t="inlineStr">
        <is>
          <t>Customer Three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11</v>
      </c>
      <c r="E29" s="4" t="inlineStr">
        <is>
          <t xml:space="preserve"> </t>
        </is>
      </c>
      <c r="F29" s="4" t="inlineStr">
        <is>
          <t xml:space="preserve"> </t>
        </is>
      </c>
    </row>
    <row r="30">
      <c r="A30" s="4" t="inlineStr">
        <is>
          <t>Vendors One [Member] | Concentration of Purcha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d finished products</t>
        </is>
      </c>
      <c r="B32" s="4" t="inlineStr">
        <is>
          <t xml:space="preserve"> </t>
        </is>
      </c>
      <c r="C32" s="4" t="inlineStr">
        <is>
          <t xml:space="preserve"> </t>
        </is>
      </c>
      <c r="D32" s="10" t="n">
        <v>0.1</v>
      </c>
      <c r="E32" s="4" t="inlineStr">
        <is>
          <t xml:space="preserve"> </t>
        </is>
      </c>
      <c r="F32" s="4" t="inlineStr">
        <is>
          <t xml:space="preserve"> </t>
        </is>
      </c>
    </row>
    <row r="33">
      <c r="A33" s="4" t="inlineStr">
        <is>
          <t>Vendors Two [Member] | Concentration of Purchas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d finished products</t>
        </is>
      </c>
      <c r="B35" s="4" t="inlineStr">
        <is>
          <t xml:space="preserve"> </t>
        </is>
      </c>
      <c r="C35" s="4" t="inlineStr">
        <is>
          <t xml:space="preserve"> </t>
        </is>
      </c>
      <c r="D35" s="10" t="n">
        <v>0.12</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or a recurring basis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Summary of Significant Accounting Policies (Details) - Schedule of assets or liabilities measured at fair value or a recurring basis [Line Items]</t>
        </is>
      </c>
      <c r="B3" s="4" t="inlineStr">
        <is>
          <t xml:space="preserve"> </t>
        </is>
      </c>
      <c r="C3" s="4" t="inlineStr">
        <is>
          <t xml:space="preserve"> </t>
        </is>
      </c>
    </row>
    <row r="4">
      <c r="A4" s="4" t="inlineStr">
        <is>
          <t>Total derivative liabilities</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Summary of Significant Accounting Policies (Details) - Schedule of assets or liabilities measured at fair value or a recurring basis [Line Items]</t>
        </is>
      </c>
      <c r="B6" s="4" t="inlineStr">
        <is>
          <t xml:space="preserve"> </t>
        </is>
      </c>
      <c r="C6" s="4" t="inlineStr">
        <is>
          <t xml:space="preserve"> </t>
        </is>
      </c>
    </row>
    <row r="7">
      <c r="A7" s="4" t="inlineStr">
        <is>
          <t>Total derivative liabilitie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ummary of Significant Accounting Policies (Details) - Schedule of assets or liabilities measured at fair value or a recurring basis [Line Items]</t>
        </is>
      </c>
      <c r="B9" s="4" t="inlineStr">
        <is>
          <t xml:space="preserve"> </t>
        </is>
      </c>
      <c r="C9" s="4" t="inlineStr">
        <is>
          <t xml:space="preserve"> </t>
        </is>
      </c>
    </row>
    <row r="10">
      <c r="A10" s="4" t="inlineStr">
        <is>
          <t>Total derivative liabilities</t>
        </is>
      </c>
      <c r="B10" s="6" t="n">
        <v>186140</v>
      </c>
      <c r="C10" s="6" t="n">
        <v>9782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85</v>
      </c>
      <c r="C4" s="6" t="n">
        <v>10030</v>
      </c>
      <c r="D4" s="6" t="n">
        <v>20642</v>
      </c>
      <c r="E4" s="6" t="n">
        <v>344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nsists - USD ($)</t>
        </is>
      </c>
      <c r="B1" s="2" t="inlineStr">
        <is>
          <t>Jun. 30, 2022</t>
        </is>
      </c>
      <c r="C1" s="2" t="inlineStr">
        <is>
          <t>Dec. 31, 2021</t>
        </is>
      </c>
    </row>
    <row r="2">
      <c r="A2" s="3" t="inlineStr">
        <is>
          <t>Schedule of property and equipment consists [Abstract]</t>
        </is>
      </c>
      <c r="B2" s="4" t="inlineStr">
        <is>
          <t xml:space="preserve"> </t>
        </is>
      </c>
      <c r="C2" s="4" t="inlineStr">
        <is>
          <t xml:space="preserve"> </t>
        </is>
      </c>
    </row>
    <row r="3">
      <c r="A3" s="4" t="inlineStr">
        <is>
          <t>Leasehold improvements</t>
        </is>
      </c>
      <c r="B3" s="6" t="n">
        <v>391722</v>
      </c>
      <c r="C3" s="6" t="n">
        <v>391722</v>
      </c>
    </row>
    <row r="4">
      <c r="A4" s="4" t="inlineStr">
        <is>
          <t>Office and computer equipment</t>
        </is>
      </c>
      <c r="B4" s="5" t="n">
        <v>581352</v>
      </c>
      <c r="C4" s="5" t="n">
        <v>581352</v>
      </c>
    </row>
    <row r="5">
      <c r="A5" s="4" t="inlineStr">
        <is>
          <t>Selling equipment</t>
        </is>
      </c>
      <c r="B5" s="5" t="n">
        <v>8354</v>
      </c>
      <c r="C5" s="5" t="n">
        <v>8354</v>
      </c>
    </row>
    <row r="6">
      <c r="A6" s="4" t="inlineStr">
        <is>
          <t>Furniture and fixtures</t>
        </is>
      </c>
      <c r="B6" s="5" t="n">
        <v>20511</v>
      </c>
      <c r="C6" s="5" t="n">
        <v>20511</v>
      </c>
    </row>
    <row r="7">
      <c r="A7" s="4" t="inlineStr">
        <is>
          <t>Total at cost</t>
        </is>
      </c>
      <c r="B7" s="5" t="n">
        <v>1001939</v>
      </c>
      <c r="C7" s="5" t="n">
        <v>1001939</v>
      </c>
    </row>
    <row r="8">
      <c r="A8" s="4" t="inlineStr">
        <is>
          <t>Less: Accumulated depreciation</t>
        </is>
      </c>
      <c r="B8" s="5" t="n">
        <v>-932165</v>
      </c>
      <c r="C8" s="5" t="n">
        <v>-911523</v>
      </c>
    </row>
    <row r="9">
      <c r="A9" s="4" t="inlineStr">
        <is>
          <t>Property and equipment, net</t>
        </is>
      </c>
      <c r="B9" s="6" t="n">
        <v>69774</v>
      </c>
      <c r="C9" s="6" t="n">
        <v>90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Net Loss per Share (Details)</t>
        </is>
      </c>
      <c r="B1" s="2" t="inlineStr">
        <is>
          <t>Jun. 30, 2021 shares</t>
        </is>
      </c>
    </row>
    <row r="2">
      <c r="A2" s="4" t="inlineStr">
        <is>
          <t>Warrant [Member]</t>
        </is>
      </c>
      <c r="B2" s="4" t="inlineStr">
        <is>
          <t xml:space="preserve"> </t>
        </is>
      </c>
    </row>
    <row r="3">
      <c r="A3" s="3" t="inlineStr">
        <is>
          <t>Net Loss per Share (Details) [Line Items]</t>
        </is>
      </c>
      <c r="B3" s="4" t="inlineStr">
        <is>
          <t xml:space="preserve"> </t>
        </is>
      </c>
    </row>
    <row r="4">
      <c r="A4" s="4" t="inlineStr">
        <is>
          <t>Shares issued</t>
        </is>
      </c>
      <c r="B4" s="5" t="n">
        <v>1032197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458531</v>
      </c>
      <c r="C4" s="6" t="n">
        <v>2137320</v>
      </c>
      <c r="D4" s="6" t="n">
        <v>4415032</v>
      </c>
      <c r="E4" s="6" t="n">
        <v>3286634</v>
      </c>
    </row>
    <row r="5">
      <c r="A5" s="4" t="inlineStr">
        <is>
          <t>Net revenues - related parties</t>
        </is>
      </c>
      <c r="B5" s="5" t="n">
        <v>666</v>
      </c>
      <c r="C5" s="4" t="inlineStr">
        <is>
          <t xml:space="preserve"> </t>
        </is>
      </c>
      <c r="D5" s="5" t="n">
        <v>139716</v>
      </c>
      <c r="E5" s="4" t="inlineStr">
        <is>
          <t xml:space="preserve"> </t>
        </is>
      </c>
    </row>
    <row r="6">
      <c r="A6" s="4" t="inlineStr">
        <is>
          <t>Total net revenues</t>
        </is>
      </c>
      <c r="B6" s="5" t="n">
        <v>2459197</v>
      </c>
      <c r="C6" s="5" t="n">
        <v>2137320</v>
      </c>
      <c r="D6" s="5" t="n">
        <v>4554748</v>
      </c>
      <c r="E6" s="5" t="n">
        <v>3286634</v>
      </c>
    </row>
    <row r="7">
      <c r="A7" s="4" t="inlineStr">
        <is>
          <t>Cost of revenues</t>
        </is>
      </c>
      <c r="B7" s="5" t="n">
        <v>1118184</v>
      </c>
      <c r="C7" s="5" t="n">
        <v>378090</v>
      </c>
      <c r="D7" s="5" t="n">
        <v>2465758</v>
      </c>
      <c r="E7" s="5" t="n">
        <v>688256</v>
      </c>
    </row>
    <row r="8">
      <c r="A8" s="4" t="inlineStr">
        <is>
          <t>Gross profit</t>
        </is>
      </c>
      <c r="B8" s="5" t="n">
        <v>1341013</v>
      </c>
      <c r="C8" s="5" t="n">
        <v>1759230</v>
      </c>
      <c r="D8" s="5" t="n">
        <v>2088990</v>
      </c>
      <c r="E8" s="5" t="n">
        <v>259837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marketing expenses</t>
        </is>
      </c>
      <c r="B10" s="5" t="n">
        <v>786519</v>
      </c>
      <c r="C10" s="5" t="n">
        <v>1416672</v>
      </c>
      <c r="D10" s="5" t="n">
        <v>1406786</v>
      </c>
      <c r="E10" s="5" t="n">
        <v>1981777</v>
      </c>
    </row>
    <row r="11">
      <c r="A11" s="4" t="inlineStr">
        <is>
          <t>Professional and consulting expenses</t>
        </is>
      </c>
      <c r="B11" s="5" t="n">
        <v>557662</v>
      </c>
      <c r="C11" s="5" t="n">
        <v>336367</v>
      </c>
      <c r="D11" s="5" t="n">
        <v>1111614</v>
      </c>
      <c r="E11" s="5" t="n">
        <v>508135</v>
      </c>
    </row>
    <row r="12">
      <c r="A12" s="4" t="inlineStr">
        <is>
          <t>Compensation and related expenses</t>
        </is>
      </c>
      <c r="B12" s="5" t="n">
        <v>377256</v>
      </c>
      <c r="C12" s="5" t="n">
        <v>281785</v>
      </c>
      <c r="D12" s="5" t="n">
        <v>657274</v>
      </c>
      <c r="E12" s="5" t="n">
        <v>377885</v>
      </c>
    </row>
    <row r="13">
      <c r="A13" s="4" t="inlineStr">
        <is>
          <t>General and administrative expenses</t>
        </is>
      </c>
      <c r="B13" s="5" t="n">
        <v>240893</v>
      </c>
      <c r="C13" s="5" t="n">
        <v>198647</v>
      </c>
      <c r="D13" s="5" t="n">
        <v>498590</v>
      </c>
      <c r="E13" s="5" t="n">
        <v>569904</v>
      </c>
    </row>
    <row r="14">
      <c r="A14" s="4" t="inlineStr">
        <is>
          <t>Total operating expenses</t>
        </is>
      </c>
      <c r="B14" s="5" t="n">
        <v>1962330</v>
      </c>
      <c r="C14" s="5" t="n">
        <v>2233471</v>
      </c>
      <c r="D14" s="5" t="n">
        <v>3674264</v>
      </c>
      <c r="E14" s="5" t="n">
        <v>3437701</v>
      </c>
    </row>
    <row r="15">
      <c r="A15" s="4" t="inlineStr">
        <is>
          <t>Loss from operations</t>
        </is>
      </c>
      <c r="B15" s="5" t="n">
        <v>-621317</v>
      </c>
      <c r="C15" s="5" t="n">
        <v>-474241</v>
      </c>
      <c r="D15" s="5" t="n">
        <v>-1585274</v>
      </c>
      <c r="E15" s="5" t="n">
        <v>-839323</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6281</v>
      </c>
      <c r="C17" s="5" t="n">
        <v>-306144</v>
      </c>
      <c r="D17" s="5" t="n">
        <v>-1068952</v>
      </c>
      <c r="E17" s="5" t="n">
        <v>-353058</v>
      </c>
    </row>
    <row r="18">
      <c r="A18" s="4" t="inlineStr">
        <is>
          <t>Derivative expense</t>
        </is>
      </c>
      <c r="B18" s="4" t="inlineStr">
        <is>
          <t xml:space="preserve"> </t>
        </is>
      </c>
      <c r="C18" s="5" t="n">
        <v>-88837</v>
      </c>
      <c r="D18" s="5" t="n">
        <v>-16900</v>
      </c>
      <c r="E18" s="5" t="n">
        <v>-214203</v>
      </c>
    </row>
    <row r="19">
      <c r="A19" s="4" t="inlineStr">
        <is>
          <t>Amortization of debt discount and deferred financing cost</t>
        </is>
      </c>
      <c r="B19" s="5" t="n">
        <v>-84654</v>
      </c>
      <c r="C19" s="5" t="n">
        <v>-511863</v>
      </c>
      <c r="D19" s="5" t="n">
        <v>-402494</v>
      </c>
      <c r="E19" s="5" t="n">
        <v>-670865</v>
      </c>
    </row>
    <row r="20">
      <c r="A20" s="4" t="inlineStr">
        <is>
          <t>Loss from foreign currency transactions</t>
        </is>
      </c>
      <c r="B20" s="5" t="n">
        <v>-1563</v>
      </c>
      <c r="C20" s="4" t="inlineStr">
        <is>
          <t xml:space="preserve"> </t>
        </is>
      </c>
      <c r="D20" s="5" t="n">
        <v>-5488</v>
      </c>
      <c r="E20" s="4" t="inlineStr">
        <is>
          <t xml:space="preserve"> </t>
        </is>
      </c>
    </row>
    <row r="21">
      <c r="A21" s="4" t="inlineStr">
        <is>
          <t>Fraud loss caused by computer hackers</t>
        </is>
      </c>
      <c r="B21" s="5" t="n">
        <v>-1407</v>
      </c>
      <c r="C21" s="4" t="inlineStr">
        <is>
          <t xml:space="preserve"> </t>
        </is>
      </c>
      <c r="D21" s="5" t="n">
        <v>-20807</v>
      </c>
      <c r="E21" s="4" t="inlineStr">
        <is>
          <t xml:space="preserve"> </t>
        </is>
      </c>
    </row>
    <row r="22">
      <c r="A22" s="4" t="inlineStr">
        <is>
          <t>Change in fair value of derivative liabilities</t>
        </is>
      </c>
      <c r="B22" s="5" t="n">
        <v>379338</v>
      </c>
      <c r="C22" s="5" t="n">
        <v>-645644</v>
      </c>
      <c r="D22" s="5" t="n">
        <v>556554</v>
      </c>
      <c r="E22" s="5" t="n">
        <v>-769211</v>
      </c>
    </row>
    <row r="23">
      <c r="A23" s="4" t="inlineStr">
        <is>
          <t>Interest income</t>
        </is>
      </c>
      <c r="B23" s="5" t="n">
        <v>197</v>
      </c>
      <c r="C23" s="5" t="n">
        <v>822</v>
      </c>
      <c r="D23" s="5" t="n">
        <v>361</v>
      </c>
      <c r="E23" s="5" t="n">
        <v>822</v>
      </c>
    </row>
    <row r="24">
      <c r="A24" s="4" t="inlineStr">
        <is>
          <t>Other income</t>
        </is>
      </c>
      <c r="B24" s="5" t="n">
        <v>6096</v>
      </c>
      <c r="C24" s="5" t="n">
        <v>24406</v>
      </c>
      <c r="D24" s="5" t="n">
        <v>17905</v>
      </c>
      <c r="E24" s="5" t="n">
        <v>24406</v>
      </c>
    </row>
    <row r="25">
      <c r="A25" s="4" t="inlineStr">
        <is>
          <t>Gain from extinguishment of debt, net</t>
        </is>
      </c>
      <c r="B25" s="5" t="n">
        <v>111649</v>
      </c>
      <c r="C25" s="5" t="n">
        <v>81000</v>
      </c>
      <c r="D25" s="5" t="n">
        <v>261404</v>
      </c>
      <c r="E25" s="5" t="n">
        <v>423309</v>
      </c>
    </row>
    <row r="26">
      <c r="A26" s="4" t="inlineStr">
        <is>
          <t>Total other income (expense)</t>
        </is>
      </c>
      <c r="B26" s="5" t="n">
        <v>435937</v>
      </c>
      <c r="C26" s="5" t="n">
        <v>-1446260</v>
      </c>
      <c r="D26" s="5" t="n">
        <v>-678417</v>
      </c>
      <c r="E26" s="5" t="n">
        <v>-1558800</v>
      </c>
    </row>
    <row r="27">
      <c r="A27" s="4" t="inlineStr">
        <is>
          <t>Loss before provision for income taxes</t>
        </is>
      </c>
      <c r="B27" s="5" t="n">
        <v>-185380</v>
      </c>
      <c r="C27" s="5" t="n">
        <v>-1920501</v>
      </c>
      <c r="D27" s="5" t="n">
        <v>-2263691</v>
      </c>
      <c r="E27" s="5" t="n">
        <v>-2398123</v>
      </c>
    </row>
    <row r="28">
      <c r="A28" s="4" t="inlineStr">
        <is>
          <t>Provision for income taxes</t>
        </is>
      </c>
      <c r="B28" s="4" t="inlineStr">
        <is>
          <t xml:space="preserve"> </t>
        </is>
      </c>
      <c r="C28" s="4" t="inlineStr">
        <is>
          <t xml:space="preserve"> </t>
        </is>
      </c>
      <c r="D28" s="4" t="inlineStr">
        <is>
          <t xml:space="preserve"> </t>
        </is>
      </c>
      <c r="E28" s="4" t="inlineStr">
        <is>
          <t xml:space="preserve"> </t>
        </is>
      </c>
    </row>
    <row r="29">
      <c r="A29" s="4" t="inlineStr">
        <is>
          <t>Net loss</t>
        </is>
      </c>
      <c r="B29" s="5" t="n">
        <v>-185380</v>
      </c>
      <c r="C29" s="5" t="n">
        <v>-1920501</v>
      </c>
      <c r="D29" s="5" t="n">
        <v>-2263691</v>
      </c>
      <c r="E29" s="5" t="n">
        <v>-2398123</v>
      </c>
    </row>
    <row r="30">
      <c r="A30" s="4" t="inlineStr">
        <is>
          <t>Losses attributable to non-controlling interest</t>
        </is>
      </c>
      <c r="B30" s="5" t="n">
        <v>205891</v>
      </c>
      <c r="C30" s="5" t="n">
        <v>300884</v>
      </c>
      <c r="D30" s="5" t="n">
        <v>698616</v>
      </c>
      <c r="E30" s="5" t="n">
        <v>377152</v>
      </c>
    </row>
    <row r="31">
      <c r="A31" s="4" t="inlineStr">
        <is>
          <t>Net income (loss) attributable to Bergio International, Inc.</t>
        </is>
      </c>
      <c r="B31" s="5" t="n">
        <v>20511</v>
      </c>
      <c r="C31" s="5" t="n">
        <v>-1619617</v>
      </c>
      <c r="D31" s="5" t="n">
        <v>-1565075</v>
      </c>
      <c r="E31" s="5" t="n">
        <v>-2020971</v>
      </c>
    </row>
    <row r="32">
      <c r="A32" s="4" t="inlineStr">
        <is>
          <t>Deemed dividend</t>
        </is>
      </c>
      <c r="B32" s="5" t="n">
        <v>-740878</v>
      </c>
      <c r="C32" s="4" t="inlineStr">
        <is>
          <t xml:space="preserve"> </t>
        </is>
      </c>
      <c r="D32" s="5" t="n">
        <v>-1555878</v>
      </c>
      <c r="E32" s="4" t="inlineStr">
        <is>
          <t xml:space="preserve"> </t>
        </is>
      </c>
    </row>
    <row r="33">
      <c r="A33" s="4" t="inlineStr">
        <is>
          <t>Net loss available to Bergio International, Inc. common stockholders</t>
        </is>
      </c>
      <c r="B33" s="6" t="n">
        <v>-720367</v>
      </c>
      <c r="C33" s="6" t="n">
        <v>-1619617</v>
      </c>
      <c r="D33" s="6" t="n">
        <v>-3120953</v>
      </c>
      <c r="E33" s="6" t="n">
        <v>-2020971</v>
      </c>
    </row>
    <row r="34">
      <c r="A34" s="3" t="inlineStr">
        <is>
          <t>Net loss per common share:</t>
        </is>
      </c>
      <c r="B34" s="4" t="inlineStr">
        <is>
          <t xml:space="preserve"> </t>
        </is>
      </c>
      <c r="C34" s="4" t="inlineStr">
        <is>
          <t xml:space="preserve"> </t>
        </is>
      </c>
      <c r="D34" s="4" t="inlineStr">
        <is>
          <t xml:space="preserve"> </t>
        </is>
      </c>
      <c r="E34" s="4" t="inlineStr">
        <is>
          <t xml:space="preserve"> </t>
        </is>
      </c>
    </row>
    <row r="35">
      <c r="A35" s="4" t="inlineStr">
        <is>
          <t>Basic and diluted (in Dollars per share)</t>
        </is>
      </c>
      <c r="B35" s="6" t="n">
        <v>0</v>
      </c>
      <c r="C35" s="6" t="n">
        <v>0</v>
      </c>
      <c r="D35" s="6" t="n">
        <v>0</v>
      </c>
      <c r="E35" s="9" t="n">
        <v>-0.01</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and diluted (in Shares)</t>
        </is>
      </c>
      <c r="B37" s="5" t="n">
        <v>2949593963</v>
      </c>
      <c r="C37" s="5" t="n">
        <v>353052392</v>
      </c>
      <c r="D37" s="5" t="n">
        <v>2485386364</v>
      </c>
      <c r="E37" s="5" t="n">
        <v>246224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due to the net loss - shares</t>
        </is>
      </c>
      <c r="B1" s="2" t="inlineStr">
        <is>
          <t>6 Months Ended</t>
        </is>
      </c>
    </row>
    <row r="2">
      <c r="B2" s="2" t="inlineStr">
        <is>
          <t>Jun. 30, 2022</t>
        </is>
      </c>
      <c r="C2" s="2" t="inlineStr">
        <is>
          <t>Jun. 30, 2021</t>
        </is>
      </c>
    </row>
    <row r="3">
      <c r="A3" s="3" t="inlineStr">
        <is>
          <t>Net Loss per Share (Details) - Schedule of antidilutive due to the net loss [Line Items]</t>
        </is>
      </c>
      <c r="B3" s="4" t="inlineStr">
        <is>
          <t xml:space="preserve"> </t>
        </is>
      </c>
      <c r="C3" s="4" t="inlineStr">
        <is>
          <t xml:space="preserve"> </t>
        </is>
      </c>
    </row>
    <row r="4">
      <c r="A4" s="4" t="inlineStr">
        <is>
          <t>Total</t>
        </is>
      </c>
      <c r="B4" s="5" t="n">
        <v>6101804329</v>
      </c>
      <c r="C4" s="5" t="n">
        <v>1020803083</v>
      </c>
    </row>
    <row r="5">
      <c r="A5" s="4" t="inlineStr">
        <is>
          <t>Stock Warrants [Member]</t>
        </is>
      </c>
      <c r="B5" s="4" t="inlineStr">
        <is>
          <t xml:space="preserve"> </t>
        </is>
      </c>
      <c r="C5" s="4" t="inlineStr">
        <is>
          <t xml:space="preserve"> </t>
        </is>
      </c>
    </row>
    <row r="6">
      <c r="A6" s="3" t="inlineStr">
        <is>
          <t>Net Loss per Share (Details) - Schedule of antidilutive due to the net loss [Line Items]</t>
        </is>
      </c>
      <c r="B6" s="4" t="inlineStr">
        <is>
          <t xml:space="preserve"> </t>
        </is>
      </c>
      <c r="C6" s="4" t="inlineStr">
        <is>
          <t xml:space="preserve"> </t>
        </is>
      </c>
    </row>
    <row r="7">
      <c r="A7" s="4" t="inlineStr">
        <is>
          <t>Total</t>
        </is>
      </c>
      <c r="B7" s="5" t="n">
        <v>1547991666</v>
      </c>
      <c r="C7" s="5" t="n">
        <v>756575000</v>
      </c>
    </row>
    <row r="8">
      <c r="A8" s="4" t="inlineStr">
        <is>
          <t>Convertible Preferred Stock [Member]</t>
        </is>
      </c>
      <c r="B8" s="4" t="inlineStr">
        <is>
          <t xml:space="preserve"> </t>
        </is>
      </c>
      <c r="C8" s="4" t="inlineStr">
        <is>
          <t xml:space="preserve"> </t>
        </is>
      </c>
    </row>
    <row r="9">
      <c r="A9" s="3" t="inlineStr">
        <is>
          <t>Net Loss per Share (Details) - Schedule of antidilutive due to the net loss [Line Items]</t>
        </is>
      </c>
      <c r="B9" s="4" t="inlineStr">
        <is>
          <t xml:space="preserve"> </t>
        </is>
      </c>
      <c r="C9" s="4" t="inlineStr">
        <is>
          <t xml:space="preserve"> </t>
        </is>
      </c>
    </row>
    <row r="10">
      <c r="A10" s="4" t="inlineStr">
        <is>
          <t>Total</t>
        </is>
      </c>
      <c r="B10" s="5" t="n">
        <v>4280308389</v>
      </c>
      <c r="C10" s="5" t="n">
        <v>203178022</v>
      </c>
    </row>
    <row r="11">
      <c r="A11" s="4" t="inlineStr">
        <is>
          <t>Convertible Notes [Member]</t>
        </is>
      </c>
      <c r="B11" s="4" t="inlineStr">
        <is>
          <t xml:space="preserve"> </t>
        </is>
      </c>
      <c r="C11" s="4" t="inlineStr">
        <is>
          <t xml:space="preserve"> </t>
        </is>
      </c>
    </row>
    <row r="12">
      <c r="A12" s="3" t="inlineStr">
        <is>
          <t>Net Loss per Share (Details) - Schedule of antidilutive due to the net loss [Line Items]</t>
        </is>
      </c>
      <c r="B12" s="4" t="inlineStr">
        <is>
          <t xml:space="preserve"> </t>
        </is>
      </c>
      <c r="C12" s="4" t="inlineStr">
        <is>
          <t xml:space="preserve"> </t>
        </is>
      </c>
    </row>
    <row r="13">
      <c r="A13" s="4" t="inlineStr">
        <is>
          <t>Total</t>
        </is>
      </c>
      <c r="B13" s="5" t="n">
        <v>273504274</v>
      </c>
      <c r="C13" s="5" t="n">
        <v>610500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Convertible Notes Payable (Details) - USD ($)</t>
        </is>
      </c>
      <c r="G1" s="2" t="inlineStr">
        <is>
          <t>1 Months Ended</t>
        </is>
      </c>
      <c r="K1" s="2" t="inlineStr">
        <is>
          <t>3 Months Ended</t>
        </is>
      </c>
      <c r="M1" s="2" t="inlineStr">
        <is>
          <t>6 Months Ended</t>
        </is>
      </c>
      <c r="O1" s="2" t="inlineStr">
        <is>
          <t>12 Months Ended</t>
        </is>
      </c>
    </row>
    <row r="2">
      <c r="B2" s="2" t="inlineStr">
        <is>
          <t>Mar. 08, 2022</t>
        </is>
      </c>
      <c r="C2" s="2" t="inlineStr">
        <is>
          <t>Nov. 08, 2021</t>
        </is>
      </c>
      <c r="D2" s="2" t="inlineStr">
        <is>
          <t>Oct. 04, 2021</t>
        </is>
      </c>
      <c r="E2" s="2" t="inlineStr">
        <is>
          <t>Sep. 14, 2021</t>
        </is>
      </c>
      <c r="F2" s="2" t="inlineStr">
        <is>
          <t>Feb. 11, 2021</t>
        </is>
      </c>
      <c r="G2" s="2" t="inlineStr">
        <is>
          <t>Apr. 30, 2022</t>
        </is>
      </c>
      <c r="H2" s="2" t="inlineStr">
        <is>
          <t>Jan. 31, 2022</t>
        </is>
      </c>
      <c r="I2" s="2" t="inlineStr">
        <is>
          <t>Jul. 28, 2021</t>
        </is>
      </c>
      <c r="J2" s="2" t="inlineStr">
        <is>
          <t>Jul. 20, 2021</t>
        </is>
      </c>
      <c r="K2" s="2" t="inlineStr">
        <is>
          <t>Jun. 30, 2022</t>
        </is>
      </c>
      <c r="L2" s="2" t="inlineStr">
        <is>
          <t>Jun. 30, 2021</t>
        </is>
      </c>
      <c r="M2" s="2" t="inlineStr">
        <is>
          <t>Jun. 30, 2022</t>
        </is>
      </c>
      <c r="N2" s="2" t="inlineStr">
        <is>
          <t>Jun. 30, 2021</t>
        </is>
      </c>
      <c r="O2" s="2" t="inlineStr">
        <is>
          <t>Dec. 31, 2021</t>
        </is>
      </c>
      <c r="P2" s="2" t="inlineStr">
        <is>
          <t>Apr. 13, 2022</t>
        </is>
      </c>
      <c r="Q2" s="2" t="inlineStr">
        <is>
          <t>Feb. 28, 2022</t>
        </is>
      </c>
      <c r="R2" s="2" t="inlineStr">
        <is>
          <t>Feb. 10,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notes percentage</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0" t="n">
        <v>0.22</v>
      </c>
      <c r="Q4" s="4" t="inlineStr">
        <is>
          <t xml:space="preserve"> </t>
        </is>
      </c>
      <c r="R4" s="11" t="n">
        <v>0.0375</v>
      </c>
    </row>
    <row r="5">
      <c r="A5" s="4" t="inlineStr">
        <is>
          <t>Convertible note amount</t>
        </is>
      </c>
      <c r="B5" s="4" t="inlineStr">
        <is>
          <t xml:space="preserve"> </t>
        </is>
      </c>
      <c r="C5" s="4" t="inlineStr">
        <is>
          <t xml:space="preserve"> </t>
        </is>
      </c>
      <c r="D5" s="4" t="inlineStr">
        <is>
          <t xml:space="preserve"> </t>
        </is>
      </c>
      <c r="E5" s="4" t="inlineStr">
        <is>
          <t xml:space="preserve"> </t>
        </is>
      </c>
      <c r="F5" s="6" t="n">
        <v>151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inancing costs</t>
        </is>
      </c>
      <c r="B6" s="4" t="inlineStr">
        <is>
          <t xml:space="preserve"> </t>
        </is>
      </c>
      <c r="C6" s="4" t="inlineStr">
        <is>
          <t xml:space="preserve"> </t>
        </is>
      </c>
      <c r="D6" s="4" t="inlineStr">
        <is>
          <t xml:space="preserve"> </t>
        </is>
      </c>
      <c r="E6" s="4" t="inlineStr">
        <is>
          <t xml:space="preserve"> </t>
        </is>
      </c>
      <c r="F6" s="5" t="n">
        <v>137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6" t="n">
        <v>13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0" t="n">
        <v>0.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63</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utstanding balanc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4" t="inlineStr">
        <is>
          <t xml:space="preserve"> </t>
        </is>
      </c>
      <c r="O10" s="6" t="n">
        <v>12500</v>
      </c>
      <c r="P10" s="4" t="inlineStr">
        <is>
          <t xml:space="preserve"> </t>
        </is>
      </c>
      <c r="Q10" s="4" t="inlineStr">
        <is>
          <t xml:space="preserve"> </t>
        </is>
      </c>
      <c r="R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67750</v>
      </c>
      <c r="L11" s="4" t="inlineStr">
        <is>
          <t xml:space="preserve"> </t>
        </is>
      </c>
      <c r="M11" s="6" t="n">
        <v>96775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ed common stock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4500000</v>
      </c>
      <c r="H12" s="4" t="inlineStr">
        <is>
          <t xml:space="preserve"> </t>
        </is>
      </c>
      <c r="I12" s="4" t="inlineStr">
        <is>
          <t xml:space="preserve"> </t>
        </is>
      </c>
      <c r="J12" s="4" t="inlineStr">
        <is>
          <t xml:space="preserve"> </t>
        </is>
      </c>
      <c r="K12" s="4" t="inlineStr">
        <is>
          <t xml:space="preserve"> </t>
        </is>
      </c>
      <c r="L12" s="4" t="inlineStr">
        <is>
          <t xml:space="preserve"> </t>
        </is>
      </c>
      <c r="M12" s="5" t="n">
        <v>1058153419</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utstanding principal and 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6" t="n">
        <v>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06458</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69124</v>
      </c>
      <c r="L15" s="4" t="inlineStr">
        <is>
          <t xml:space="preserve"> </t>
        </is>
      </c>
      <c r="M15" s="5" t="n">
        <v>569124</v>
      </c>
      <c r="N15" s="4" t="inlineStr">
        <is>
          <t xml:space="preserve"> </t>
        </is>
      </c>
      <c r="O15" s="5" t="n">
        <v>573750</v>
      </c>
      <c r="P15" s="4" t="inlineStr">
        <is>
          <t xml:space="preserve"> </t>
        </is>
      </c>
      <c r="Q15" s="4" t="inlineStr">
        <is>
          <t xml:space="preserve"> </t>
        </is>
      </c>
      <c r="R15" s="4" t="inlineStr">
        <is>
          <t xml:space="preserve"> </t>
        </is>
      </c>
    </row>
    <row r="16">
      <c r="A16" s="4" t="inlineStr">
        <is>
          <t>Outstanding principal amount</t>
        </is>
      </c>
      <c r="B16" s="4" t="inlineStr">
        <is>
          <t xml:space="preserve"> </t>
        </is>
      </c>
      <c r="C16" s="4" t="inlineStr">
        <is>
          <t xml:space="preserve"> </t>
        </is>
      </c>
      <c r="D16" s="4" t="inlineStr">
        <is>
          <t xml:space="preserve"> </t>
        </is>
      </c>
      <c r="E16" s="4" t="inlineStr">
        <is>
          <t xml:space="preserve"> </t>
        </is>
      </c>
      <c r="F16" s="10" t="n">
        <v>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12" t="n">
        <v>0.00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purchase shares (in Shares)</t>
        </is>
      </c>
      <c r="B18" s="4" t="inlineStr">
        <is>
          <t xml:space="preserve"> </t>
        </is>
      </c>
      <c r="C18" s="4" t="inlineStr">
        <is>
          <t xml:space="preserve"> </t>
        </is>
      </c>
      <c r="D18" s="4" t="inlineStr">
        <is>
          <t xml:space="preserve"> </t>
        </is>
      </c>
      <c r="E18" s="4" t="inlineStr">
        <is>
          <t xml:space="preserve"> </t>
        </is>
      </c>
      <c r="F18" s="5" t="n">
        <v>7562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term year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per shares (in Dollars per share)</t>
        </is>
      </c>
      <c r="B20" s="4" t="inlineStr">
        <is>
          <t xml:space="preserve"> </t>
        </is>
      </c>
      <c r="C20" s="4" t="inlineStr">
        <is>
          <t xml:space="preserve"> </t>
        </is>
      </c>
      <c r="D20" s="4" t="inlineStr">
        <is>
          <t xml:space="preserve"> </t>
        </is>
      </c>
      <c r="E20" s="4" t="inlineStr">
        <is>
          <t xml:space="preserve"> </t>
        </is>
      </c>
      <c r="F20" s="8" t="n">
        <v>0.00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6" t="n">
        <v>687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warrants</t>
        </is>
      </c>
      <c r="B22" s="4" t="inlineStr">
        <is>
          <t xml:space="preserve"> </t>
        </is>
      </c>
      <c r="C22" s="4" t="inlineStr">
        <is>
          <t xml:space="preserve"> </t>
        </is>
      </c>
      <c r="D22" s="4" t="inlineStr">
        <is>
          <t xml:space="preserve"> </t>
        </is>
      </c>
      <c r="E22" s="4" t="inlineStr">
        <is>
          <t xml:space="preserve"> </t>
        </is>
      </c>
      <c r="F22" s="6" t="n">
        <v>68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62387</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8" t="n">
        <v>0.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11" t="n">
        <v>0.004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pected volatility rate</t>
        </is>
      </c>
      <c r="B25" s="4" t="inlineStr">
        <is>
          <t xml:space="preserve"> </t>
        </is>
      </c>
      <c r="C25" s="4" t="inlineStr">
        <is>
          <t xml:space="preserve"> </t>
        </is>
      </c>
      <c r="D25" s="4" t="inlineStr">
        <is>
          <t xml:space="preserve"> </t>
        </is>
      </c>
      <c r="E25" s="4" t="inlineStr">
        <is>
          <t xml:space="preserve"> </t>
        </is>
      </c>
      <c r="F25" s="10" t="n">
        <v>4.2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4.82</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6000</v>
      </c>
      <c r="L26" s="4" t="inlineStr">
        <is>
          <t xml:space="preserve"> </t>
        </is>
      </c>
      <c r="M26" s="6" t="n">
        <v>16000</v>
      </c>
      <c r="N26" s="4" t="inlineStr">
        <is>
          <t xml:space="preserve"> </t>
        </is>
      </c>
      <c r="O26" s="4" t="inlineStr">
        <is>
          <t xml:space="preserve"> </t>
        </is>
      </c>
      <c r="P26" s="4" t="inlineStr">
        <is>
          <t xml:space="preserve"> </t>
        </is>
      </c>
      <c r="Q26" s="6" t="n">
        <v>1800</v>
      </c>
      <c r="R26" s="4" t="inlineStr">
        <is>
          <t xml:space="preserve"> </t>
        </is>
      </c>
    </row>
    <row r="27">
      <c r="A27" s="4" t="inlineStr">
        <is>
          <t>Principal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5469</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ditional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5976</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rtization 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0936</v>
      </c>
      <c r="L29" s="6" t="n">
        <v>511863</v>
      </c>
      <c r="M29" s="6" t="n">
        <v>337701</v>
      </c>
      <c r="N29" s="6" t="n">
        <v>670865</v>
      </c>
      <c r="O29" s="4" t="inlineStr">
        <is>
          <t xml:space="preserve"> </t>
        </is>
      </c>
      <c r="P29" s="4" t="inlineStr">
        <is>
          <t xml:space="preserve"> </t>
        </is>
      </c>
      <c r="Q29" s="4" t="inlineStr">
        <is>
          <t xml:space="preserve"> </t>
        </is>
      </c>
      <c r="R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nvertible 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price (in Dollars per share)</t>
        </is>
      </c>
      <c r="B32" s="4" t="inlineStr">
        <is>
          <t xml:space="preserve"> </t>
        </is>
      </c>
      <c r="C32" s="4" t="inlineStr">
        <is>
          <t xml:space="preserve"> </t>
        </is>
      </c>
      <c r="D32" s="4" t="inlineStr">
        <is>
          <t xml:space="preserve"> </t>
        </is>
      </c>
      <c r="E32" s="4" t="inlineStr">
        <is>
          <t xml:space="preserve"> </t>
        </is>
      </c>
      <c r="F32" s="8" t="n">
        <v>0.01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nvertible 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mium rang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1.2</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01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nvertible 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mium ran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1.2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ower Up Lending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nvertible 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ed common stock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8730159</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ixth Street Lending,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nvertible 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tible notes percentage</t>
        </is>
      </c>
      <c r="B46" s="10" t="n">
        <v>0.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note amount</t>
        </is>
      </c>
      <c r="B47" s="6" t="n">
        <v>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inancing costs</t>
        </is>
      </c>
      <c r="B48" s="5" t="n">
        <v>37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proceeds</t>
        </is>
      </c>
      <c r="B49" s="6" t="n">
        <v>76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t>
        </is>
      </c>
      <c r="B50" s="10" t="n">
        <v>0.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price percentage</t>
        </is>
      </c>
      <c r="B51" s="10" t="n">
        <v>0.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iscount rate percentage</t>
        </is>
      </c>
      <c r="B52" s="10" t="n">
        <v>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utstanding balance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50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2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ed common stock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43349283</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tible Notes Payable One [Member] | Power Up Lending Grou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nvertible Note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tible note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tible not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5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inanc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75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12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2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6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scoun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3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utstanding balance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55000</v>
      </c>
      <c r="P65" s="4" t="inlineStr">
        <is>
          <t xml:space="preserve"> </t>
        </is>
      </c>
      <c r="Q65" s="4" t="inlineStr">
        <is>
          <t xml:space="preserve"> </t>
        </is>
      </c>
      <c r="R65" s="4" t="inlineStr">
        <is>
          <t xml:space="preserve"> </t>
        </is>
      </c>
    </row>
    <row r="66">
      <c r="A66" s="4" t="inlineStr">
        <is>
          <t>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200</v>
      </c>
      <c r="N66" s="4" t="inlineStr">
        <is>
          <t xml:space="preserve"> </t>
        </is>
      </c>
      <c r="O66" s="5" t="n">
        <v>3954</v>
      </c>
      <c r="P66" s="4" t="inlineStr">
        <is>
          <t xml:space="preserve"> </t>
        </is>
      </c>
      <c r="Q66" s="4" t="inlineStr">
        <is>
          <t xml:space="preserve"> </t>
        </is>
      </c>
      <c r="R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5000</v>
      </c>
      <c r="L67" s="4" t="inlineStr">
        <is>
          <t xml:space="preserve"> </t>
        </is>
      </c>
      <c r="M67" s="6" t="n">
        <v>550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ted common stock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5000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utstanding principal and 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4" t="inlineStr">
        <is>
          <t xml:space="preserve"> </t>
        </is>
      </c>
      <c r="M69" s="6" t="n">
        <v>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tible Notes Payable Two [Member] | Power Up Lending Grou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onvertible Note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note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tible not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875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inancing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75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2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6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iscoun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37</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utstanding balances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48750</v>
      </c>
      <c r="P79" s="4" t="inlineStr">
        <is>
          <t xml:space="preserve"> </t>
        </is>
      </c>
      <c r="Q79" s="4" t="inlineStr">
        <is>
          <t xml:space="preserve"> </t>
        </is>
      </c>
      <c r="R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950</v>
      </c>
      <c r="N80" s="4" t="inlineStr">
        <is>
          <t xml:space="preserve"> </t>
        </is>
      </c>
      <c r="O80" s="5" t="n">
        <v>2351</v>
      </c>
      <c r="P80" s="4" t="inlineStr">
        <is>
          <t xml:space="preserve"> </t>
        </is>
      </c>
      <c r="Q80" s="4" t="inlineStr">
        <is>
          <t xml:space="preserve"> </t>
        </is>
      </c>
      <c r="R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8750</v>
      </c>
      <c r="L81" s="4" t="inlineStr">
        <is>
          <t xml:space="preserve"> </t>
        </is>
      </c>
      <c r="M81" s="6" t="n">
        <v>4875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nverted common stock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6710526</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utstanding principal and 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0</v>
      </c>
      <c r="L83" s="4" t="inlineStr">
        <is>
          <t xml:space="preserve"> </t>
        </is>
      </c>
      <c r="M83" s="6" t="n">
        <v>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tible Notes Payable Three [Member] | Power Up Lending Grou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nvertible Notes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vertible notes percentage</t>
        </is>
      </c>
      <c r="B86" s="4" t="inlineStr">
        <is>
          <t xml:space="preserve"> </t>
        </is>
      </c>
      <c r="C86" s="4" t="inlineStr">
        <is>
          <t xml:space="preserve"> </t>
        </is>
      </c>
      <c r="D86" s="4" t="inlineStr">
        <is>
          <t xml:space="preserve"> </t>
        </is>
      </c>
      <c r="E86" s="10" t="n">
        <v>0.0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tible note amount</t>
        </is>
      </c>
      <c r="B87" s="4" t="inlineStr">
        <is>
          <t xml:space="preserve"> </t>
        </is>
      </c>
      <c r="C87" s="4" t="inlineStr">
        <is>
          <t xml:space="preserve"> </t>
        </is>
      </c>
      <c r="D87" s="4" t="inlineStr">
        <is>
          <t xml:space="preserve"> </t>
        </is>
      </c>
      <c r="E87" s="6" t="n">
        <v>7875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nancing costs</t>
        </is>
      </c>
      <c r="B88" s="4" t="inlineStr">
        <is>
          <t xml:space="preserve"> </t>
        </is>
      </c>
      <c r="C88" s="4" t="inlineStr">
        <is>
          <t xml:space="preserve"> </t>
        </is>
      </c>
      <c r="D88" s="4" t="inlineStr">
        <is>
          <t xml:space="preserve"> </t>
        </is>
      </c>
      <c r="E88" s="5" t="n">
        <v>37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et proceeds</t>
        </is>
      </c>
      <c r="B89" s="4" t="inlineStr">
        <is>
          <t xml:space="preserve"> </t>
        </is>
      </c>
      <c r="C89" s="4" t="inlineStr">
        <is>
          <t xml:space="preserve"> </t>
        </is>
      </c>
      <c r="D89" s="4" t="inlineStr">
        <is>
          <t xml:space="preserve"> </t>
        </is>
      </c>
      <c r="E89" s="6" t="n">
        <v>7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nterest rate</t>
        </is>
      </c>
      <c r="B90" s="4" t="inlineStr">
        <is>
          <t xml:space="preserve"> </t>
        </is>
      </c>
      <c r="C90" s="4" t="inlineStr">
        <is>
          <t xml:space="preserve"> </t>
        </is>
      </c>
      <c r="D90" s="4" t="inlineStr">
        <is>
          <t xml:space="preserve"> </t>
        </is>
      </c>
      <c r="E90" s="10" t="n">
        <v>0.2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utstanding balance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78750</v>
      </c>
      <c r="P91" s="4" t="inlineStr">
        <is>
          <t xml:space="preserve"> </t>
        </is>
      </c>
      <c r="Q91" s="4" t="inlineStr">
        <is>
          <t xml:space="preserve"> </t>
        </is>
      </c>
      <c r="R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150</v>
      </c>
      <c r="N92" s="4" t="inlineStr">
        <is>
          <t xml:space="preserve"> </t>
        </is>
      </c>
      <c r="O92" s="5" t="n">
        <v>2140</v>
      </c>
      <c r="P92" s="4" t="inlineStr">
        <is>
          <t xml:space="preserve"> </t>
        </is>
      </c>
      <c r="Q92" s="4" t="inlineStr">
        <is>
          <t xml:space="preserve"> </t>
        </is>
      </c>
      <c r="R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8750</v>
      </c>
      <c r="L93" s="4" t="inlineStr">
        <is>
          <t xml:space="preserve"> </t>
        </is>
      </c>
      <c r="M93" s="6" t="n">
        <v>7875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ed common stock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24478952</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utstanding principal and 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0</v>
      </c>
      <c r="L95" s="4" t="inlineStr">
        <is>
          <t xml:space="preserve"> </t>
        </is>
      </c>
      <c r="M95" s="6" t="n">
        <v>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tible Notes Payable Four [Member] | Power Up Lending Grou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nvertible 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notes percentage</t>
        </is>
      </c>
      <c r="B98" s="4" t="inlineStr">
        <is>
          <t xml:space="preserve"> </t>
        </is>
      </c>
      <c r="C98" s="4" t="inlineStr">
        <is>
          <t xml:space="preserve"> </t>
        </is>
      </c>
      <c r="D98" s="10" t="n">
        <v>0.0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nvertible note amount</t>
        </is>
      </c>
      <c r="B99" s="4" t="inlineStr">
        <is>
          <t xml:space="preserve"> </t>
        </is>
      </c>
      <c r="C99" s="4" t="inlineStr">
        <is>
          <t xml:space="preserve"> </t>
        </is>
      </c>
      <c r="D99" s="6" t="n">
        <v>5375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inancing costs</t>
        </is>
      </c>
      <c r="B100" s="4" t="inlineStr">
        <is>
          <t xml:space="preserve"> </t>
        </is>
      </c>
      <c r="C100" s="4" t="inlineStr">
        <is>
          <t xml:space="preserve"> </t>
        </is>
      </c>
      <c r="D100" s="5" t="n">
        <v>375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Net proceeds</t>
        </is>
      </c>
      <c r="B101" s="4" t="inlineStr">
        <is>
          <t xml:space="preserve"> </t>
        </is>
      </c>
      <c r="C101" s="4" t="inlineStr">
        <is>
          <t xml:space="preserve"> </t>
        </is>
      </c>
      <c r="D101" s="6" t="n">
        <v>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rate</t>
        </is>
      </c>
      <c r="B102" s="4" t="inlineStr">
        <is>
          <t xml:space="preserve"> </t>
        </is>
      </c>
      <c r="C102" s="4" t="inlineStr">
        <is>
          <t xml:space="preserve"> </t>
        </is>
      </c>
      <c r="D102" s="10" t="n">
        <v>0.2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nversion price percentage</t>
        </is>
      </c>
      <c r="B103" s="4" t="inlineStr">
        <is>
          <t xml:space="preserve"> </t>
        </is>
      </c>
      <c r="C103" s="4" t="inlineStr">
        <is>
          <t xml:space="preserve"> </t>
        </is>
      </c>
      <c r="D103" s="10" t="n">
        <v>0.6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iscount rate percentage</t>
        </is>
      </c>
      <c r="B104" s="4" t="inlineStr">
        <is>
          <t xml:space="preserve"> </t>
        </is>
      </c>
      <c r="C104" s="4" t="inlineStr">
        <is>
          <t xml:space="preserve"> </t>
        </is>
      </c>
      <c r="D104" s="10" t="n">
        <v>0.3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utstanding balances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53750</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150</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Outstanding principal and 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53750</v>
      </c>
      <c r="P107" s="4" t="inlineStr">
        <is>
          <t xml:space="preserve"> </t>
        </is>
      </c>
      <c r="Q107" s="4" t="inlineStr">
        <is>
          <t xml:space="preserve"> </t>
        </is>
      </c>
      <c r="R107" s="4" t="inlineStr">
        <is>
          <t xml:space="preserve"> </t>
        </is>
      </c>
    </row>
    <row r="108">
      <c r="A108" s="4" t="inlineStr">
        <is>
          <t>Interest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037</v>
      </c>
      <c r="P108" s="4" t="inlineStr">
        <is>
          <t xml:space="preserve"> </t>
        </is>
      </c>
      <c r="Q108" s="4" t="inlineStr">
        <is>
          <t xml:space="preserve"> </t>
        </is>
      </c>
      <c r="R108" s="4" t="inlineStr">
        <is>
          <t xml:space="preserve"> </t>
        </is>
      </c>
    </row>
    <row r="109">
      <c r="A109" s="4" t="inlineStr">
        <is>
          <t>Convertible Notes Payable Five [Member] | Sixth Street Lending,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nvertible Notes Payable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nvertible notes percentage</t>
        </is>
      </c>
      <c r="B111" s="4" t="inlineStr">
        <is>
          <t xml:space="preserve"> </t>
        </is>
      </c>
      <c r="C111" s="10" t="n">
        <v>0.08</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nvertible note amount</t>
        </is>
      </c>
      <c r="B112" s="4" t="inlineStr">
        <is>
          <t xml:space="preserve"> </t>
        </is>
      </c>
      <c r="C112" s="6" t="n">
        <v>5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Financing costs</t>
        </is>
      </c>
      <c r="B113" s="4" t="inlineStr">
        <is>
          <t xml:space="preserve"> </t>
        </is>
      </c>
      <c r="C113" s="6" t="n">
        <v>375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terest rate</t>
        </is>
      </c>
      <c r="B114" s="4" t="inlineStr">
        <is>
          <t xml:space="preserve"> </t>
        </is>
      </c>
      <c r="C114" s="10" t="n">
        <v>0.2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version price percentage</t>
        </is>
      </c>
      <c r="B115" s="4" t="inlineStr">
        <is>
          <t xml:space="preserve"> </t>
        </is>
      </c>
      <c r="C115" s="10" t="n">
        <v>0.6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iscount rate percentage</t>
        </is>
      </c>
      <c r="B116" s="4" t="inlineStr">
        <is>
          <t xml:space="preserve"> </t>
        </is>
      </c>
      <c r="C116" s="10" t="n">
        <v>0.3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nterest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639</v>
      </c>
      <c r="P118" s="4" t="inlineStr">
        <is>
          <t xml:space="preserve"> </t>
        </is>
      </c>
      <c r="Q118" s="4" t="inlineStr">
        <is>
          <t xml:space="preserve"> </t>
        </is>
      </c>
      <c r="R118" s="4" t="inlineStr">
        <is>
          <t xml:space="preserve"> </t>
        </is>
      </c>
    </row>
    <row r="119">
      <c r="A119" s="4" t="inlineStr">
        <is>
          <t>Net proceeds</t>
        </is>
      </c>
      <c r="B119" s="4" t="inlineStr">
        <is>
          <t xml:space="preserve"> </t>
        </is>
      </c>
      <c r="C119" s="6" t="n">
        <v>5125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0</v>
      </c>
      <c r="L120" s="4" t="inlineStr">
        <is>
          <t xml:space="preserve"> </t>
        </is>
      </c>
      <c r="M120" s="5" t="n">
        <v>0</v>
      </c>
      <c r="N120" s="4" t="inlineStr">
        <is>
          <t xml:space="preserve"> </t>
        </is>
      </c>
      <c r="O120" s="5" t="n">
        <v>55000</v>
      </c>
      <c r="P120" s="4" t="inlineStr">
        <is>
          <t xml:space="preserve"> </t>
        </is>
      </c>
      <c r="Q120" s="4" t="inlineStr">
        <is>
          <t xml:space="preserve"> </t>
        </is>
      </c>
      <c r="R120" s="4" t="inlineStr">
        <is>
          <t xml:space="preserve"> </t>
        </is>
      </c>
    </row>
    <row r="121">
      <c r="A121" s="4" t="inlineStr">
        <is>
          <t>Convertible Notes Payable Te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onvertible Notes Payable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39342</v>
      </c>
      <c r="P123" s="4" t="inlineStr">
        <is>
          <t xml:space="preserve"> </t>
        </is>
      </c>
      <c r="Q123" s="4" t="inlineStr">
        <is>
          <t xml:space="preserve"> </t>
        </is>
      </c>
      <c r="R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544750</v>
      </c>
      <c r="P124" s="4" t="inlineStr">
        <is>
          <t xml:space="preserve"> </t>
        </is>
      </c>
      <c r="Q124" s="4" t="inlineStr">
        <is>
          <t xml:space="preserve"> </t>
        </is>
      </c>
      <c r="R124" s="4" t="inlineStr">
        <is>
          <t xml:space="preserve"> </t>
        </is>
      </c>
    </row>
    <row r="125">
      <c r="A125" s="4" t="inlineStr">
        <is>
          <t>Converted common stock 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407365253</v>
      </c>
      <c r="P125" s="4" t="inlineStr">
        <is>
          <t xml:space="preserve"> </t>
        </is>
      </c>
      <c r="Q125" s="4" t="inlineStr">
        <is>
          <t xml:space="preserve"> </t>
        </is>
      </c>
      <c r="R125" s="4" t="inlineStr">
        <is>
          <t xml:space="preserve"> </t>
        </is>
      </c>
    </row>
    <row r="126">
      <c r="A126" s="4" t="inlineStr">
        <is>
          <t>Interest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60459</v>
      </c>
      <c r="P126" s="4" t="inlineStr">
        <is>
          <t xml:space="preserve"> </t>
        </is>
      </c>
      <c r="Q126" s="4" t="inlineStr">
        <is>
          <t xml:space="preserve"> </t>
        </is>
      </c>
      <c r="R126" s="4" t="inlineStr">
        <is>
          <t xml:space="preserve"> </t>
        </is>
      </c>
    </row>
    <row r="127">
      <c r="A127" s="4" t="inlineStr">
        <is>
          <t>Conversion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4050</v>
      </c>
      <c r="P127" s="4" t="inlineStr">
        <is>
          <t xml:space="preserve"> </t>
        </is>
      </c>
      <c r="Q127" s="4" t="inlineStr">
        <is>
          <t xml:space="preserve"> </t>
        </is>
      </c>
      <c r="R127" s="4" t="inlineStr">
        <is>
          <t xml:space="preserve"> </t>
        </is>
      </c>
    </row>
    <row r="128">
      <c r="A128" s="4" t="inlineStr">
        <is>
          <t>Outstanding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967750</v>
      </c>
      <c r="P128" s="4" t="inlineStr">
        <is>
          <t xml:space="preserve"> </t>
        </is>
      </c>
      <c r="Q128" s="4" t="inlineStr">
        <is>
          <t xml:space="preserve"> </t>
        </is>
      </c>
      <c r="R128" s="4" t="inlineStr">
        <is>
          <t xml:space="preserve"> </t>
        </is>
      </c>
    </row>
    <row r="129">
      <c r="A129" s="4" t="inlineStr">
        <is>
          <t>Convertible Notes Payable Ten [Member] | Sixth Street Lending,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Convertible Notes Payable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nterest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999</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Outstanding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80000</v>
      </c>
      <c r="L132" s="4" t="inlineStr">
        <is>
          <t xml:space="preserve"> </t>
        </is>
      </c>
      <c r="M132" s="6" t="n">
        <v>80000</v>
      </c>
      <c r="N132" s="4" t="inlineStr">
        <is>
          <t xml:space="preserve"> </t>
        </is>
      </c>
      <c r="O132" s="4" t="inlineStr">
        <is>
          <t xml:space="preserve"> </t>
        </is>
      </c>
      <c r="P132" s="4" t="inlineStr">
        <is>
          <t xml:space="preserve"> </t>
        </is>
      </c>
      <c r="Q132" s="4" t="inlineStr">
        <is>
          <t xml:space="preserve"> </t>
        </is>
      </c>
      <c r="R132" s="4" t="inlineStr">
        <is>
          <t xml:space="preserve"> </t>
        </is>
      </c>
    </row>
  </sheetData>
  <mergeCells count="4">
    <mergeCell ref="A1:A2"/>
    <mergeCell ref="G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Convertible Notes Payable [Member] - USD ($)</t>
        </is>
      </c>
      <c r="B1" s="2" t="inlineStr">
        <is>
          <t>Jun. 30, 2022</t>
        </is>
      </c>
      <c r="C1" s="2" t="inlineStr">
        <is>
          <t>Dec. 31, 2021</t>
        </is>
      </c>
    </row>
    <row r="2">
      <c r="A2" s="3" t="inlineStr">
        <is>
          <t>Convertible Notes Payable (Details) - Schedule of convertible notes payable [Line Items]</t>
        </is>
      </c>
      <c r="B2" s="4" t="inlineStr">
        <is>
          <t xml:space="preserve"> </t>
        </is>
      </c>
      <c r="C2" s="4" t="inlineStr">
        <is>
          <t xml:space="preserve"> </t>
        </is>
      </c>
    </row>
    <row r="3">
      <c r="A3" s="4" t="inlineStr">
        <is>
          <t>Principal amount</t>
        </is>
      </c>
      <c r="B3" s="6" t="n">
        <v>80000</v>
      </c>
      <c r="C3" s="6" t="n">
        <v>1259000</v>
      </c>
    </row>
    <row r="4">
      <c r="A4" s="4" t="inlineStr">
        <is>
          <t>Less: unamortized debt discount</t>
        </is>
      </c>
      <c r="B4" s="5" t="n">
        <v>-55013</v>
      </c>
      <c r="C4" s="5" t="n">
        <v>-312714</v>
      </c>
    </row>
    <row r="5">
      <c r="A5" s="4" t="inlineStr">
        <is>
          <t>Convertible notes payable, net</t>
        </is>
      </c>
      <c r="B5" s="6" t="n">
        <v>24987</v>
      </c>
      <c r="C5" s="6" t="n">
        <v>946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Derivative Liability (Details) - USD ($)</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Derivative liability</t>
        </is>
      </c>
      <c r="B4" s="6" t="n">
        <v>186140</v>
      </c>
      <c r="C4" s="6" t="n">
        <v>978232</v>
      </c>
    </row>
    <row r="5">
      <c r="A5" s="4" t="inlineStr">
        <is>
          <t>Derivative liability from convertible debt</t>
        </is>
      </c>
      <c r="B5" s="5" t="n">
        <v>83016</v>
      </c>
      <c r="C5" s="5" t="n">
        <v>478212</v>
      </c>
    </row>
    <row r="6">
      <c r="A6" s="4" t="inlineStr">
        <is>
          <t>Derivative liability related to marketing</t>
        </is>
      </c>
      <c r="B6" s="6" t="n">
        <v>103124</v>
      </c>
      <c r="C6" s="6" t="n">
        <v>500020</v>
      </c>
    </row>
    <row r="7">
      <c r="A7" s="4" t="inlineStr">
        <is>
          <t>Derivative liabilities per share (in Dollars per share)</t>
        </is>
      </c>
      <c r="B7" s="12" t="n">
        <v>0.0005</v>
      </c>
      <c r="C7" s="8" t="n">
        <v>0.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the fair value liability of price adjustable derivative instruments - Fair Value of Liability for Derivative Instruments [Member] - USD ($)</t>
        </is>
      </c>
      <c r="B1" s="2" t="inlineStr">
        <is>
          <t>6 Months Ended</t>
        </is>
      </c>
      <c r="C1" s="2" t="inlineStr">
        <is>
          <t>12 Months Ended</t>
        </is>
      </c>
    </row>
    <row r="2">
      <c r="B2" s="2" t="inlineStr">
        <is>
          <t>Jun. 30, 2022</t>
        </is>
      </c>
      <c r="C2" s="2" t="inlineStr">
        <is>
          <t>Dec. 31, 2021</t>
        </is>
      </c>
    </row>
    <row r="3">
      <c r="A3" s="3" t="inlineStr">
        <is>
          <t>Derivative Liability (Details) - Schedule of the fair value liability of price adjustable derivative instruments [Line Items]</t>
        </is>
      </c>
      <c r="B3" s="4" t="inlineStr">
        <is>
          <t xml:space="preserve"> </t>
        </is>
      </c>
      <c r="C3" s="4" t="inlineStr">
        <is>
          <t xml:space="preserve"> </t>
        </is>
      </c>
    </row>
    <row r="4">
      <c r="A4" s="4" t="inlineStr">
        <is>
          <t>Balance</t>
        </is>
      </c>
      <c r="B4" s="6" t="n">
        <v>978232</v>
      </c>
      <c r="C4" s="6" t="n">
        <v>201430</v>
      </c>
    </row>
    <row r="5">
      <c r="A5" s="4" t="inlineStr">
        <is>
          <t>Initial valuation of derivative liabilities included in debt discount</t>
        </is>
      </c>
      <c r="B5" s="5" t="n">
        <v>76250</v>
      </c>
      <c r="C5" s="5" t="n">
        <v>515000</v>
      </c>
    </row>
    <row r="6">
      <c r="A6" s="4" t="inlineStr">
        <is>
          <t>Reclassification of derivative liabilities to additional paid in capital upon conversion</t>
        </is>
      </c>
      <c r="B6" s="5" t="n">
        <v>-67284</v>
      </c>
      <c r="C6" s="4" t="inlineStr">
        <is>
          <t xml:space="preserve"> </t>
        </is>
      </c>
    </row>
    <row r="7">
      <c r="A7" s="4" t="inlineStr">
        <is>
          <t>Initial valuation of derivative liabilities related to issuance of Series B and C Preferred Stock</t>
        </is>
      </c>
      <c r="B7" s="4" t="inlineStr">
        <is>
          <t xml:space="preserve"> </t>
        </is>
      </c>
      <c r="C7" s="5" t="n">
        <v>932378</v>
      </c>
    </row>
    <row r="8">
      <c r="A8" s="4" t="inlineStr">
        <is>
          <t>Initial valuation of derivative liabilities included in derivative expense</t>
        </is>
      </c>
      <c r="B8" s="5" t="n">
        <v>16900</v>
      </c>
      <c r="C8" s="5" t="n">
        <v>354904</v>
      </c>
    </row>
    <row r="9">
      <c r="A9" s="4" t="inlineStr">
        <is>
          <t>Reclassification of derivative liabilities to gain from extinguishment of debt</t>
        </is>
      </c>
      <c r="B9" s="5" t="n">
        <v>-261404</v>
      </c>
      <c r="C9" s="5" t="n">
        <v>-631052</v>
      </c>
    </row>
    <row r="10">
      <c r="A10" s="4" t="inlineStr">
        <is>
          <t>Change in fair value of derivative liabilities</t>
        </is>
      </c>
      <c r="B10" s="5" t="n">
        <v>-556554</v>
      </c>
      <c r="C10" s="5" t="n">
        <v>-394428</v>
      </c>
    </row>
    <row r="11">
      <c r="A11" s="4" t="inlineStr">
        <is>
          <t>Balance</t>
        </is>
      </c>
      <c r="B11" s="6" t="n">
        <v>186140</v>
      </c>
      <c r="C11" s="6" t="n">
        <v>9782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7" customWidth="1" min="2" max="2"/>
  </cols>
  <sheetData>
    <row r="1">
      <c r="A1" s="1" t="inlineStr">
        <is>
          <t>Derivative Liability (Details) - Schedule of the estimated fair values of the liabilities for derivative instruments</t>
        </is>
      </c>
      <c r="B1" s="2" t="inlineStr">
        <is>
          <t>6 Months Ended</t>
        </is>
      </c>
    </row>
    <row r="2">
      <c r="B2" s="2" t="inlineStr">
        <is>
          <t>Jun. 30, 2022</t>
        </is>
      </c>
    </row>
    <row r="3">
      <c r="A3" s="3" t="inlineStr">
        <is>
          <t>Derivative Liability (Details) - Schedule of the estimated fair values of the liabilities for derivative instruments [Line Items]</t>
        </is>
      </c>
      <c r="B3" s="4" t="inlineStr">
        <is>
          <t xml:space="preserve"> </t>
        </is>
      </c>
    </row>
    <row r="4">
      <c r="A4" s="4" t="inlineStr">
        <is>
          <t>Volatility</t>
        </is>
      </c>
      <c r="B4" s="10" t="n">
        <v>1.5</v>
      </c>
    </row>
    <row r="5">
      <c r="A5" s="4" t="inlineStr">
        <is>
          <t>Expected dividend yield</t>
        </is>
      </c>
      <c r="B5" s="10" t="n">
        <v>0</v>
      </c>
    </row>
    <row r="6">
      <c r="A6" s="4" t="inlineStr">
        <is>
          <t>Minimum [Member]</t>
        </is>
      </c>
      <c r="B6" s="4" t="inlineStr">
        <is>
          <t xml:space="preserve"> </t>
        </is>
      </c>
    </row>
    <row r="7">
      <c r="A7" s="3" t="inlineStr">
        <is>
          <t>Derivative Liability (Details) - Schedule of the estimated fair values of the liabilities for derivative instruments [Line Items]</t>
        </is>
      </c>
      <c r="B7" s="4" t="inlineStr">
        <is>
          <t xml:space="preserve"> </t>
        </is>
      </c>
    </row>
    <row r="8">
      <c r="A8" s="4" t="inlineStr">
        <is>
          <t>Expected Remaining Term (in years)</t>
        </is>
      </c>
      <c r="B8" s="4" t="inlineStr">
        <is>
          <t>1 month 9 days</t>
        </is>
      </c>
    </row>
    <row r="9">
      <c r="A9" s="4" t="inlineStr">
        <is>
          <t>Risk Free Interest Rate</t>
        </is>
      </c>
      <c r="B9" s="11" t="n">
        <v>0.0081</v>
      </c>
    </row>
    <row r="10">
      <c r="A10" s="4" t="inlineStr">
        <is>
          <t>Maximum [Member]</t>
        </is>
      </c>
      <c r="B10" s="4" t="inlineStr">
        <is>
          <t xml:space="preserve"> </t>
        </is>
      </c>
    </row>
    <row r="11">
      <c r="A11" s="3" t="inlineStr">
        <is>
          <t>Derivative Liability (Details) - Schedule of the estimated fair values of the liabilities for derivative instruments [Line Items]</t>
        </is>
      </c>
      <c r="B11" s="4" t="inlineStr">
        <is>
          <t xml:space="preserve"> </t>
        </is>
      </c>
    </row>
    <row r="12">
      <c r="A12" s="4" t="inlineStr">
        <is>
          <t>Expected Remaining Term (in years)</t>
        </is>
      </c>
      <c r="B12" s="4" t="inlineStr">
        <is>
          <t>8 months 8 days</t>
        </is>
      </c>
    </row>
    <row r="13">
      <c r="A13" s="4" t="inlineStr">
        <is>
          <t>Risk Free Interest Rate</t>
        </is>
      </c>
      <c r="B13" s="11" t="n">
        <v>0.0251</v>
      </c>
    </row>
    <row r="14">
      <c r="A14" s="4" t="inlineStr">
        <is>
          <t>Initial Valuations on new derivative instruments [Member]</t>
        </is>
      </c>
      <c r="B14" s="4" t="inlineStr">
        <is>
          <t xml:space="preserve"> </t>
        </is>
      </c>
    </row>
    <row r="15">
      <c r="A15" s="3" t="inlineStr">
        <is>
          <t>Derivative Liability (Details) - Schedule of the estimated fair values of the liabilities for derivative instruments [Line Items]</t>
        </is>
      </c>
      <c r="B15" s="4" t="inlineStr">
        <is>
          <t xml:space="preserve"> </t>
        </is>
      </c>
    </row>
    <row r="16">
      <c r="A16" s="4" t="inlineStr">
        <is>
          <t>Expected dividend yield</t>
        </is>
      </c>
      <c r="B16" s="10" t="n">
        <v>0</v>
      </c>
    </row>
    <row r="17">
      <c r="A17" s="4" t="inlineStr">
        <is>
          <t>Initial Valuations on new derivative instruments [Member] | Minimum [Member]</t>
        </is>
      </c>
      <c r="B17" s="4" t="inlineStr">
        <is>
          <t xml:space="preserve"> </t>
        </is>
      </c>
    </row>
    <row r="18">
      <c r="A18" s="3" t="inlineStr">
        <is>
          <t>Derivative Liability (Details) - Schedule of the estimated fair values of the liabilities for derivative instruments [Line Items]</t>
        </is>
      </c>
      <c r="B18" s="4" t="inlineStr">
        <is>
          <t xml:space="preserve"> </t>
        </is>
      </c>
    </row>
    <row r="19">
      <c r="A19" s="4" t="inlineStr">
        <is>
          <t>Volatility</t>
        </is>
      </c>
      <c r="B19" s="10" t="n">
        <v>1.5</v>
      </c>
    </row>
    <row r="20">
      <c r="A20" s="4" t="inlineStr">
        <is>
          <t>Expected Remaining Term (in years)</t>
        </is>
      </c>
      <c r="B20" s="4" t="inlineStr">
        <is>
          <t>1 month 9 days</t>
        </is>
      </c>
    </row>
    <row r="21">
      <c r="A21" s="4" t="inlineStr">
        <is>
          <t>Risk Free Interest Rate</t>
        </is>
      </c>
      <c r="B21" s="11" t="n">
        <v>0.0052</v>
      </c>
    </row>
    <row r="22">
      <c r="A22" s="4" t="inlineStr">
        <is>
          <t>Initial Valuations on new derivative instruments [Member] | Maximum [Member]</t>
        </is>
      </c>
      <c r="B22" s="4" t="inlineStr">
        <is>
          <t xml:space="preserve"> </t>
        </is>
      </c>
    </row>
    <row r="23">
      <c r="A23" s="3" t="inlineStr">
        <is>
          <t>Derivative Liability (Details) - Schedule of the estimated fair values of the liabilities for derivative instruments [Line Items]</t>
        </is>
      </c>
      <c r="B23" s="4" t="inlineStr">
        <is>
          <t xml:space="preserve"> </t>
        </is>
      </c>
    </row>
    <row r="24">
      <c r="A24" s="4" t="inlineStr">
        <is>
          <t>Volatility</t>
        </is>
      </c>
      <c r="B24" s="10" t="n">
        <v>2.19</v>
      </c>
    </row>
    <row r="25">
      <c r="A25" s="4" t="inlineStr">
        <is>
          <t>Expected Remaining Term (in years)</t>
        </is>
      </c>
      <c r="B25" s="4" t="inlineStr">
        <is>
          <t>11 months 8 days</t>
        </is>
      </c>
    </row>
    <row r="26">
      <c r="A26" s="4" t="inlineStr">
        <is>
          <t>Risk Free Interest Rate</t>
        </is>
      </c>
      <c r="B26" s="11" t="n">
        <v>0.02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80" customWidth="1" min="5" max="5"/>
    <col width="14" customWidth="1" min="6" max="6"/>
    <col width="14" customWidth="1" min="7" max="7"/>
    <col width="80" customWidth="1" min="8" max="8"/>
    <col width="16" customWidth="1" min="9" max="9"/>
  </cols>
  <sheetData>
    <row r="1">
      <c r="A1" s="1" t="inlineStr">
        <is>
          <t>Loans Payable (Details) - USD ($)</t>
        </is>
      </c>
      <c r="D1" s="2" t="inlineStr">
        <is>
          <t>1 Months Ended</t>
        </is>
      </c>
      <c r="H1" s="2" t="inlineStr">
        <is>
          <t>6 Months Ended</t>
        </is>
      </c>
      <c r="I1" s="2" t="inlineStr">
        <is>
          <t>12 Months Ended</t>
        </is>
      </c>
    </row>
    <row r="2">
      <c r="B2" s="2" t="inlineStr">
        <is>
          <t>Feb. 10, 2021</t>
        </is>
      </c>
      <c r="C2" s="2" t="inlineStr">
        <is>
          <t>Sep. 14, 2020</t>
        </is>
      </c>
      <c r="D2" s="2" t="inlineStr">
        <is>
          <t>Jun. 16, 2022</t>
        </is>
      </c>
      <c r="E2" s="2" t="inlineStr">
        <is>
          <t>Feb. 28, 2022</t>
        </is>
      </c>
      <c r="F2" s="2" t="inlineStr">
        <is>
          <t>Sep. 18, 2020</t>
        </is>
      </c>
      <c r="G2" s="2" t="inlineStr">
        <is>
          <t>Jun. 16, 2020</t>
        </is>
      </c>
      <c r="H2" s="2" t="inlineStr">
        <is>
          <t>Jun. 30, 2022</t>
        </is>
      </c>
      <c r="I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12500</v>
      </c>
      <c r="H4" s="4" t="inlineStr">
        <is>
          <t xml:space="preserve"> </t>
        </is>
      </c>
      <c r="I4" s="4" t="inlineStr">
        <is>
          <t xml:space="preserve"> </t>
        </is>
      </c>
    </row>
    <row r="5">
      <c r="A5" s="4" t="inlineStr">
        <is>
          <t>Convertible note percentage</t>
        </is>
      </c>
      <c r="B5" s="4" t="inlineStr">
        <is>
          <t xml:space="preserve"> </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row>
    <row r="6">
      <c r="A6" s="4" t="inlineStr">
        <is>
          <t>Outstanding bal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2500</v>
      </c>
    </row>
    <row r="7">
      <c r="A7" s="4" t="inlineStr">
        <is>
          <t>Accrued interest</t>
        </is>
      </c>
      <c r="B7" s="4" t="inlineStr">
        <is>
          <t xml:space="preserve"> </t>
        </is>
      </c>
      <c r="C7" s="4" t="inlineStr">
        <is>
          <t xml:space="preserve"> </t>
        </is>
      </c>
      <c r="D7" s="4" t="inlineStr">
        <is>
          <t xml:space="preserve"> </t>
        </is>
      </c>
      <c r="E7" s="6" t="n">
        <v>1639</v>
      </c>
      <c r="F7" s="4" t="inlineStr">
        <is>
          <t xml:space="preserve"> </t>
        </is>
      </c>
      <c r="G7" s="4" t="inlineStr">
        <is>
          <t xml:space="preserve"> </t>
        </is>
      </c>
      <c r="H7" s="6" t="n">
        <v>307</v>
      </c>
      <c r="I7" s="5" t="n">
        <v>1928</v>
      </c>
    </row>
    <row r="8">
      <c r="A8" s="4" t="inlineStr">
        <is>
          <t>Loan payable, description</t>
        </is>
      </c>
      <c r="B8" s="4" t="inlineStr">
        <is>
          <t xml:space="preserve"> </t>
        </is>
      </c>
      <c r="C8" s="4" t="inlineStr">
        <is>
          <t xml:space="preserve"> </t>
        </is>
      </c>
      <c r="D8" s="4" t="inlineStr">
        <is>
          <t xml:space="preserve"> </t>
        </is>
      </c>
      <c r="E8" s="4" t="inlineStr">
        <is>
          <t>In February 2022, principal of $12,500, accrued interest of $2,068, and conversion fees of $2,800 were converted into 21,710,613 shares
of common stock.</t>
        </is>
      </c>
      <c r="F8" s="4" t="inlineStr">
        <is>
          <t xml:space="preserve"> </t>
        </is>
      </c>
      <c r="G8" s="4" t="inlineStr">
        <is>
          <t xml:space="preserve"> </t>
        </is>
      </c>
      <c r="H8" s="4" t="inlineStr">
        <is>
          <t xml:space="preserve"> </t>
        </is>
      </c>
      <c r="I8" s="4" t="inlineStr">
        <is>
          <t xml:space="preserve"> </t>
        </is>
      </c>
    </row>
    <row r="9">
      <c r="A9" s="4" t="inlineStr">
        <is>
          <t>Other incom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During the six months ended June 30, 2022, the Company incurred additional interest expense of $31,024 from such conversion
into common stock. As of June 30, 2022, the principal balance and accrued interest is $0.</t>
        </is>
      </c>
      <c r="I9" s="4" t="inlineStr">
        <is>
          <t xml:space="preserve"> </t>
        </is>
      </c>
    </row>
    <row r="10">
      <c r="A10" s="4" t="inlineStr">
        <is>
          <t>Loan cost</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c r="H10" s="4" t="inlineStr">
        <is>
          <t xml:space="preserve"> </t>
        </is>
      </c>
      <c r="I10" s="5" t="n">
        <v>25000</v>
      </c>
    </row>
    <row r="11">
      <c r="A11" s="4" t="inlineStr">
        <is>
          <t>Accrued interest percentage</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balance</t>
        </is>
      </c>
      <c r="B12" s="4" t="inlineStr">
        <is>
          <t xml:space="preserve"> </t>
        </is>
      </c>
      <c r="C12" s="4" t="inlineStr">
        <is>
          <t xml:space="preserve"> </t>
        </is>
      </c>
      <c r="D12" s="4" t="inlineStr">
        <is>
          <t xml:space="preserve"> </t>
        </is>
      </c>
      <c r="E12" s="6" t="n">
        <v>12250</v>
      </c>
      <c r="F12" s="4" t="inlineStr">
        <is>
          <t xml:space="preserve"> </t>
        </is>
      </c>
      <c r="G12" s="4" t="inlineStr">
        <is>
          <t xml:space="preserve"> </t>
        </is>
      </c>
      <c r="H12" s="4" t="inlineStr">
        <is>
          <t xml:space="preserve"> </t>
        </is>
      </c>
      <c r="I12" s="4" t="inlineStr">
        <is>
          <t xml:space="preserve"> </t>
        </is>
      </c>
    </row>
    <row r="13">
      <c r="A13" s="4" t="inlineStr">
        <is>
          <t>Conversion fees</t>
        </is>
      </c>
      <c r="B13" s="4" t="inlineStr">
        <is>
          <t xml:space="preserve"> </t>
        </is>
      </c>
      <c r="C13" s="4" t="inlineStr">
        <is>
          <t xml:space="preserve"> </t>
        </is>
      </c>
      <c r="D13" s="4" t="inlineStr">
        <is>
          <t xml:space="preserve"> </t>
        </is>
      </c>
      <c r="E13" s="6" t="n">
        <v>1800</v>
      </c>
      <c r="F13" s="4" t="inlineStr">
        <is>
          <t xml:space="preserve"> </t>
        </is>
      </c>
      <c r="G13" s="4" t="inlineStr">
        <is>
          <t xml:space="preserve"> </t>
        </is>
      </c>
      <c r="H13" s="6" t="n">
        <v>16000</v>
      </c>
      <c r="I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5" t="n">
        <v>39222875</v>
      </c>
      <c r="F14" s="4" t="inlineStr">
        <is>
          <t xml:space="preserve"> </t>
        </is>
      </c>
      <c r="G14" s="4" t="inlineStr">
        <is>
          <t xml:space="preserve"> </t>
        </is>
      </c>
      <c r="H14" s="4" t="inlineStr">
        <is>
          <t xml:space="preserve"> </t>
        </is>
      </c>
      <c r="I14" s="4" t="inlineStr">
        <is>
          <t xml:space="preserve"> </t>
        </is>
      </c>
    </row>
    <row r="15">
      <c r="A15" s="4" t="inlineStr">
        <is>
          <t>Additional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976</v>
      </c>
      <c r="I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5469</v>
      </c>
      <c r="I16" s="4" t="inlineStr">
        <is>
          <t xml:space="preserve"> </t>
        </is>
      </c>
    </row>
    <row r="17">
      <c r="A17" s="4" t="inlineStr">
        <is>
          <t>Accrues interest percentage</t>
        </is>
      </c>
      <c r="B17" s="4" t="inlineStr">
        <is>
          <t xml:space="preserve"> </t>
        </is>
      </c>
      <c r="C17" s="4" t="inlineStr">
        <is>
          <t xml:space="preserve"> </t>
        </is>
      </c>
      <c r="D17" s="10" t="n">
        <v>0.03</v>
      </c>
      <c r="E17" s="4" t="inlineStr">
        <is>
          <t xml:space="preserve"> </t>
        </is>
      </c>
      <c r="F17" s="10" t="n">
        <v>0.1</v>
      </c>
      <c r="G17" s="4" t="inlineStr">
        <is>
          <t xml:space="preserve"> </t>
        </is>
      </c>
      <c r="H17" s="4" t="inlineStr">
        <is>
          <t xml:space="preserve"> </t>
        </is>
      </c>
      <c r="I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69124</v>
      </c>
      <c r="I19" s="5" t="n">
        <v>573750</v>
      </c>
    </row>
    <row r="20">
      <c r="A20" s="4" t="inlineStr">
        <is>
          <t>Conversion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445</v>
      </c>
      <c r="I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row>
    <row r="24">
      <c r="A24" s="4" t="inlineStr">
        <is>
          <t>Trillium Partners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bal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250</v>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25</v>
      </c>
    </row>
    <row r="28">
      <c r="A28" s="4" t="inlineStr">
        <is>
          <t>Loan payable, description</t>
        </is>
      </c>
      <c r="B28" s="4" t="inlineStr">
        <is>
          <t xml:space="preserve"> </t>
        </is>
      </c>
      <c r="C28" s="4" t="inlineStr">
        <is>
          <t xml:space="preserve"> </t>
        </is>
      </c>
      <c r="D28" s="4" t="inlineStr">
        <is>
          <t xml:space="preserve"> </t>
        </is>
      </c>
      <c r="E28" s="4" t="inlineStr">
        <is>
          <t>In February 2022, principal of $15,000, accrued interest of $3,520,
and conversion fees of $1,400 were converted into 37,400,688 shares of common stock.</t>
        </is>
      </c>
      <c r="F28" s="4" t="inlineStr">
        <is>
          <t xml:space="preserve"> </t>
        </is>
      </c>
      <c r="G28" s="4" t="inlineStr">
        <is>
          <t xml:space="preserve"> </t>
        </is>
      </c>
      <c r="H28" s="4" t="inlineStr">
        <is>
          <t xml:space="preserve"> </t>
        </is>
      </c>
      <c r="I28" s="4" t="inlineStr">
        <is>
          <t xml:space="preserve"> </t>
        </is>
      </c>
    </row>
    <row r="29">
      <c r="A29" s="4" t="inlineStr">
        <is>
          <t>Loan cost</t>
        </is>
      </c>
      <c r="B29" s="4" t="inlineStr">
        <is>
          <t xml:space="preserve"> </t>
        </is>
      </c>
      <c r="C29" s="6" t="n">
        <v>12250</v>
      </c>
      <c r="D29" s="6" t="n">
        <v>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8755</v>
      </c>
      <c r="I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row>
    <row r="32">
      <c r="A32" s="4" t="inlineStr">
        <is>
          <t>Outstanding balanc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outstanding balances at December 31, 2021 and 2020 were $15,000 for both periods, with accrued
interest of $1,927 and $378 at December 31, 2021 and 2020, respectively.</t>
        </is>
      </c>
      <c r="I32" s="4" t="inlineStr">
        <is>
          <t xml:space="preserve"> </t>
        </is>
      </c>
    </row>
    <row r="33">
      <c r="A33" s="4" t="inlineStr">
        <is>
          <t>Clear Finance Technology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al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930</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4300</v>
      </c>
    </row>
    <row r="37">
      <c r="A37" s="4" t="inlineStr">
        <is>
          <t>Outstanding balance</t>
        </is>
      </c>
      <c r="B37" s="6" t="n">
        <v>2275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26620</v>
      </c>
    </row>
    <row r="39">
      <c r="A39" s="4" t="inlineStr">
        <is>
          <t>Capital advanc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77507</v>
      </c>
    </row>
    <row r="40">
      <c r="A40" s="4" t="inlineStr">
        <is>
          <t>Received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7500</v>
      </c>
      <c r="I40" s="4" t="inlineStr">
        <is>
          <t xml:space="preserve"> </t>
        </is>
      </c>
    </row>
    <row r="41">
      <c r="A41" s="4" t="inlineStr">
        <is>
          <t>Cash re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6698</v>
      </c>
      <c r="I41" s="4" t="inlineStr">
        <is>
          <t xml:space="preserve"> </t>
        </is>
      </c>
    </row>
    <row r="42">
      <c r="A42" s="4" t="inlineStr">
        <is>
          <t>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1732</v>
      </c>
      <c r="I42" s="4" t="inlineStr">
        <is>
          <t xml:space="preserve"> </t>
        </is>
      </c>
    </row>
    <row r="43">
      <c r="A43" s="4" t="inlineStr">
        <is>
          <t>Aphrodite's Marke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an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7000000000000001</v>
      </c>
      <c r="I45" s="4" t="inlineStr">
        <is>
          <t xml:space="preserve"> </t>
        </is>
      </c>
    </row>
    <row r="46">
      <c r="A46" s="4" t="inlineStr">
        <is>
          <t>Outstanding balances</t>
        </is>
      </c>
      <c r="B46" s="5" t="n">
        <v>3597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v>
      </c>
    </row>
    <row r="48">
      <c r="A48" s="4" t="inlineStr">
        <is>
          <t>Cash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3202</v>
      </c>
    </row>
    <row r="49">
      <c r="A49" s="4" t="inlineStr">
        <is>
          <t>Capital advanc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72384</v>
      </c>
    </row>
    <row r="50">
      <c r="A50" s="4" t="inlineStr">
        <is>
          <t>Receiv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96100</v>
      </c>
      <c r="I50" s="4" t="inlineStr">
        <is>
          <t xml:space="preserve"> </t>
        </is>
      </c>
    </row>
    <row r="51">
      <c r="A51" s="4" t="inlineStr">
        <is>
          <t>Cash re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9354</v>
      </c>
      <c r="I51" s="4" t="inlineStr">
        <is>
          <t xml:space="preserve"> </t>
        </is>
      </c>
    </row>
    <row r="52">
      <c r="A52" s="4" t="inlineStr">
        <is>
          <t>Convertible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7338</v>
      </c>
      <c r="I52" s="5" t="n">
        <v>30592</v>
      </c>
    </row>
    <row r="53">
      <c r="A53" s="4" t="inlineStr">
        <is>
          <t>Digital Age Busine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an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balances</t>
        </is>
      </c>
      <c r="B55" s="5" t="n">
        <v>113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0487</v>
      </c>
      <c r="I56" s="4" t="inlineStr">
        <is>
          <t xml:space="preserve"> </t>
        </is>
      </c>
    </row>
    <row r="57">
      <c r="A57" s="4" t="inlineStr">
        <is>
          <t>Cash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1013</v>
      </c>
    </row>
    <row r="58">
      <c r="A58" s="4" t="inlineStr">
        <is>
          <t>Convertible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42487</v>
      </c>
    </row>
    <row r="59">
      <c r="A59" s="4" t="inlineStr">
        <is>
          <t>Repaid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v>
      </c>
      <c r="I59" s="4" t="inlineStr">
        <is>
          <t xml:space="preserve"> </t>
        </is>
      </c>
    </row>
    <row r="60">
      <c r="A60" s="4" t="inlineStr">
        <is>
          <t>Nationwide Transport Servic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an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utstanding balances</t>
        </is>
      </c>
      <c r="B62" s="5" t="n">
        <v>545720</v>
      </c>
      <c r="C62" s="4" t="inlineStr">
        <is>
          <t xml:space="preserve"> </t>
        </is>
      </c>
      <c r="D62" s="4" t="inlineStr">
        <is>
          <t xml:space="preserve"> </t>
        </is>
      </c>
      <c r="E62" s="4" t="inlineStr">
        <is>
          <t xml:space="preserve"> </t>
        </is>
      </c>
      <c r="F62" s="4" t="inlineStr">
        <is>
          <t xml:space="preserve"> </t>
        </is>
      </c>
      <c r="G62" s="4" t="inlineStr">
        <is>
          <t xml:space="preserve"> </t>
        </is>
      </c>
      <c r="H62" s="5" t="n">
        <v>569124</v>
      </c>
      <c r="I62" s="5" t="n">
        <v>573750</v>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1706</v>
      </c>
      <c r="I63" s="5" t="n">
        <v>58030</v>
      </c>
    </row>
    <row r="64">
      <c r="A64" s="4" t="inlineStr">
        <is>
          <t>Loan payabl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Interest on defaulted amount
ranges from 1% to 3% per month.</t>
        </is>
      </c>
      <c r="I64" s="4" t="inlineStr">
        <is>
          <t xml:space="preserve"> </t>
        </is>
      </c>
    </row>
    <row r="65">
      <c r="A65" s="4" t="inlineStr">
        <is>
          <t>Loan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6000</v>
      </c>
      <c r="I65" s="4" t="inlineStr">
        <is>
          <t xml:space="preserve"> </t>
        </is>
      </c>
    </row>
    <row r="66">
      <c r="A66" s="4" t="inlineStr">
        <is>
          <t>Cash re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000</v>
      </c>
    </row>
    <row r="67">
      <c r="A67" s="4" t="inlineStr">
        <is>
          <t>Repaid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0000</v>
      </c>
      <c r="I67" s="4" t="inlineStr">
        <is>
          <t xml:space="preserve"> </t>
        </is>
      </c>
    </row>
    <row r="68">
      <c r="A68" s="4" t="inlineStr">
        <is>
          <t>Jonathan Foltz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an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utstanding balances</t>
        </is>
      </c>
      <c r="B70" s="6" t="n">
        <v>75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2136</v>
      </c>
    </row>
    <row r="71">
      <c r="A71" s="4" t="inlineStr">
        <is>
          <t>Cash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00</v>
      </c>
      <c r="I71" s="4" t="inlineStr">
        <is>
          <t xml:space="preserve"> </t>
        </is>
      </c>
    </row>
    <row r="72">
      <c r="A72" s="4" t="inlineStr">
        <is>
          <t>Cash re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354</v>
      </c>
      <c r="I72" s="6" t="n">
        <v>31636</v>
      </c>
    </row>
    <row r="73">
      <c r="A73" s="4" t="inlineStr">
        <is>
          <t>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269</v>
      </c>
      <c r="I73" s="4" t="inlineStr">
        <is>
          <t xml:space="preserve"> </t>
        </is>
      </c>
    </row>
    <row r="74">
      <c r="A74" s="4" t="inlineStr">
        <is>
          <t>Jonathan Foltz [Member] | Trillium Partners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oan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5513</v>
      </c>
      <c r="I76" s="4" t="inlineStr">
        <is>
          <t xml:space="preserve"> </t>
        </is>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Payable (Details) - Schedule of loans payable - USD ($)</t>
        </is>
      </c>
      <c r="B1" s="2" t="inlineStr">
        <is>
          <t>6 Months Ended</t>
        </is>
      </c>
      <c r="C1" s="2" t="inlineStr">
        <is>
          <t>12 Months Ended</t>
        </is>
      </c>
    </row>
    <row r="2">
      <c r="B2" s="2" t="inlineStr">
        <is>
          <t>Jun. 30, 2022</t>
        </is>
      </c>
      <c r="C2" s="2" t="inlineStr">
        <is>
          <t>Dec. 31, 2021</t>
        </is>
      </c>
    </row>
    <row r="3">
      <c r="A3" s="3" t="inlineStr">
        <is>
          <t>Schedule of loans payable [Abstract]</t>
        </is>
      </c>
      <c r="B3" s="4" t="inlineStr">
        <is>
          <t xml:space="preserve"> </t>
        </is>
      </c>
      <c r="C3" s="4" t="inlineStr">
        <is>
          <t xml:space="preserve"> </t>
        </is>
      </c>
    </row>
    <row r="4">
      <c r="A4" s="4" t="inlineStr">
        <is>
          <t>Loans principal amount</t>
        </is>
      </c>
      <c r="B4" s="6" t="n">
        <v>791759</v>
      </c>
      <c r="C4" s="6" t="n">
        <v>877316</v>
      </c>
    </row>
    <row r="5">
      <c r="A5" s="4" t="inlineStr">
        <is>
          <t>Accrued interest</t>
        </is>
      </c>
      <c r="B5" s="5" t="n">
        <v>131706</v>
      </c>
      <c r="C5" s="5" t="n">
        <v>92330</v>
      </c>
    </row>
    <row r="6">
      <c r="A6" s="4" t="inlineStr">
        <is>
          <t>Loans payable</t>
        </is>
      </c>
      <c r="B6" s="6" t="n">
        <v>923465</v>
      </c>
      <c r="C6" s="6" t="n">
        <v>9696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80" customWidth="1" min="11" max="11"/>
    <col width="16" customWidth="1" min="12" max="12"/>
    <col width="14" customWidth="1" min="13" max="13"/>
    <col width="14" customWidth="1" min="14" max="14"/>
    <col width="14" customWidth="1" min="15" max="15"/>
    <col width="14" customWidth="1" min="16" max="16"/>
  </cols>
  <sheetData>
    <row r="1">
      <c r="A1" s="1" t="inlineStr">
        <is>
          <t>Notes Payable (Details) - USD ($)</t>
        </is>
      </c>
      <c r="G1" s="2" t="inlineStr">
        <is>
          <t>1 Months Ended</t>
        </is>
      </c>
      <c r="H1" s="2" t="inlineStr">
        <is>
          <t>2 Months Ended</t>
        </is>
      </c>
      <c r="I1" s="2" t="inlineStr">
        <is>
          <t>3 Months Ended</t>
        </is>
      </c>
      <c r="K1" s="2" t="inlineStr">
        <is>
          <t>6 Months Ended</t>
        </is>
      </c>
      <c r="L1" s="2" t="inlineStr">
        <is>
          <t>12 Months Ended</t>
        </is>
      </c>
    </row>
    <row r="2">
      <c r="B2" s="2" t="inlineStr">
        <is>
          <t>Apr. 13, 2022</t>
        </is>
      </c>
      <c r="C2" s="2" t="inlineStr">
        <is>
          <t>Jul. 02, 2021</t>
        </is>
      </c>
      <c r="D2" s="2" t="inlineStr">
        <is>
          <t>Feb. 11, 2021</t>
        </is>
      </c>
      <c r="E2" s="2" t="inlineStr">
        <is>
          <t>Feb. 10, 2021</t>
        </is>
      </c>
      <c r="F2" s="2" t="inlineStr">
        <is>
          <t>Jul. 06, 2020</t>
        </is>
      </c>
      <c r="G2" s="2" t="inlineStr">
        <is>
          <t>Apr. 30, 2022</t>
        </is>
      </c>
      <c r="H2" s="2" t="inlineStr">
        <is>
          <t>Feb. 28, 2022</t>
        </is>
      </c>
      <c r="I2" s="2" t="inlineStr">
        <is>
          <t>Jun. 30, 2022</t>
        </is>
      </c>
      <c r="J2" s="2" t="inlineStr">
        <is>
          <t>Mar. 31, 2022</t>
        </is>
      </c>
      <c r="K2" s="2" t="inlineStr">
        <is>
          <t>Jun. 30, 2022</t>
        </is>
      </c>
      <c r="L2" s="2" t="inlineStr">
        <is>
          <t>Dec. 31, 2021</t>
        </is>
      </c>
      <c r="M2" s="2" t="inlineStr">
        <is>
          <t>Jun. 24, 2022</t>
        </is>
      </c>
      <c r="N2" s="2" t="inlineStr">
        <is>
          <t>Jan. 31, 2022</t>
        </is>
      </c>
      <c r="O2" s="2" t="inlineStr">
        <is>
          <t>Nov. 30, 2021</t>
        </is>
      </c>
      <c r="P2" s="2" t="inlineStr">
        <is>
          <t>Oct.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14611</v>
      </c>
      <c r="H4" s="4" t="inlineStr">
        <is>
          <t xml:space="preserve"> </t>
        </is>
      </c>
      <c r="I4" s="6" t="n">
        <v>11574</v>
      </c>
      <c r="J4" s="4" t="inlineStr">
        <is>
          <t xml:space="preserve"> </t>
        </is>
      </c>
      <c r="K4" s="6" t="n">
        <v>11574</v>
      </c>
      <c r="L4" s="6" t="n">
        <v>8577</v>
      </c>
      <c r="M4" s="4" t="inlineStr">
        <is>
          <t xml:space="preserve"> </t>
        </is>
      </c>
      <c r="N4" s="4" t="inlineStr">
        <is>
          <t xml:space="preserve"> </t>
        </is>
      </c>
      <c r="O4" s="4" t="inlineStr">
        <is>
          <t xml:space="preserve"> </t>
        </is>
      </c>
      <c r="P4" s="4" t="inlineStr">
        <is>
          <t xml:space="preserve"> </t>
        </is>
      </c>
    </row>
    <row r="5">
      <c r="A5" s="4" t="inlineStr">
        <is>
          <t>Interest rate</t>
        </is>
      </c>
      <c r="B5" s="10" t="n">
        <v>0.22</v>
      </c>
      <c r="C5" s="4" t="inlineStr">
        <is>
          <t xml:space="preserve"> </t>
        </is>
      </c>
      <c r="D5" s="10" t="n">
        <v>0.1</v>
      </c>
      <c r="E5" s="11" t="n">
        <v>0.03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12500</v>
      </c>
      <c r="M6" s="4" t="inlineStr">
        <is>
          <t xml:space="preserve"> </t>
        </is>
      </c>
      <c r="N6" s="4" t="inlineStr">
        <is>
          <t xml:space="preserve"> </t>
        </is>
      </c>
      <c r="O6" s="4" t="inlineStr">
        <is>
          <t xml:space="preserve"> </t>
        </is>
      </c>
      <c r="P6" s="4" t="inlineStr">
        <is>
          <t xml:space="preserve"> </t>
        </is>
      </c>
    </row>
    <row r="7">
      <c r="A7" s="4" t="inlineStr">
        <is>
          <t>Promissory note</t>
        </is>
      </c>
      <c r="B7" s="6" t="n">
        <v>127400</v>
      </c>
      <c r="C7" s="6" t="n">
        <v>116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tible percentage</t>
        </is>
      </c>
      <c r="B8" s="10"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iginal issue discount</t>
        </is>
      </c>
      <c r="B9" s="6" t="n">
        <v>136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ncing costs</t>
        </is>
      </c>
      <c r="B10" s="5" t="n">
        <v>3750</v>
      </c>
      <c r="C10" s="4" t="inlineStr">
        <is>
          <t xml:space="preserve"> </t>
        </is>
      </c>
      <c r="D10" s="4" t="inlineStr">
        <is>
          <t xml:space="preserve"> </t>
        </is>
      </c>
      <c r="E10" s="4" t="inlineStr">
        <is>
          <t xml:space="preserve"> </t>
        </is>
      </c>
      <c r="F10" s="4" t="inlineStr">
        <is>
          <t xml:space="preserve"> </t>
        </is>
      </c>
      <c r="G10" s="5" t="n">
        <v>10000</v>
      </c>
      <c r="H10" s="6" t="n">
        <v>10000</v>
      </c>
      <c r="I10" s="5" t="n">
        <v>5000</v>
      </c>
      <c r="J10" s="4" t="inlineStr">
        <is>
          <t xml:space="preserve"> </t>
        </is>
      </c>
      <c r="K10" s="5" t="n">
        <v>5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t>
        </is>
      </c>
      <c r="B11" s="6" t="n">
        <v>110000</v>
      </c>
      <c r="C11" s="4" t="inlineStr">
        <is>
          <t xml:space="preserve"> </t>
        </is>
      </c>
      <c r="D11" s="4" t="inlineStr">
        <is>
          <t xml:space="preserve"> </t>
        </is>
      </c>
      <c r="E11" s="4" t="inlineStr">
        <is>
          <t xml:space="preserve"> </t>
        </is>
      </c>
      <c r="F11" s="4" t="inlineStr">
        <is>
          <t xml:space="preserve"> </t>
        </is>
      </c>
      <c r="G11" s="4" t="inlineStr">
        <is>
          <t xml:space="preserve"> </t>
        </is>
      </c>
      <c r="H11" s="6" t="n">
        <v>815000</v>
      </c>
      <c r="I11" s="4" t="inlineStr">
        <is>
          <t xml:space="preserve"> </t>
        </is>
      </c>
      <c r="J11" s="4" t="inlineStr">
        <is>
          <t xml:space="preserve"> </t>
        </is>
      </c>
      <c r="K11" s="5" t="n">
        <v>495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14268.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payback 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268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7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coun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2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rtization of debt discounts related to promissory no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718</v>
      </c>
      <c r="J16" s="4" t="inlineStr">
        <is>
          <t xml:space="preserve"> </t>
        </is>
      </c>
      <c r="K16" s="6" t="n">
        <v>371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missory no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Company has repaid back $25,480 related to this promissory note. The outstanding balance
at June 30, 2022 was $101,920 with accrued interest of $764.</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at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9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coun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paid to the len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0000</v>
      </c>
      <c r="M21" s="4" t="inlineStr">
        <is>
          <t xml:space="preserve"> </t>
        </is>
      </c>
      <c r="N21" s="6" t="n">
        <v>35000</v>
      </c>
      <c r="O21" s="6" t="n">
        <v>7500</v>
      </c>
      <c r="P21" s="4" t="inlineStr">
        <is>
          <t xml:space="preserve"> </t>
        </is>
      </c>
    </row>
    <row r="22">
      <c r="A22" s="4" t="inlineStr">
        <is>
          <t>Bear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2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1666666</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term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warrants have a term of 7 years from the date of grant and exercisable at an exercise price of $0.006.</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value warrants</t>
        </is>
      </c>
      <c r="B25" s="4" t="inlineStr">
        <is>
          <t xml:space="preserve"> </t>
        </is>
      </c>
      <c r="C25" s="4" t="inlineStr">
        <is>
          <t xml:space="preserve"> </t>
        </is>
      </c>
      <c r="D25" s="6" t="n">
        <v>68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238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06</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06</v>
      </c>
      <c r="J27" s="4" t="inlineStr">
        <is>
          <t xml:space="preserve"> </t>
        </is>
      </c>
      <c r="K27" s="8" t="n">
        <v>0.00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 yiel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isk-fre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14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pected volatility</t>
        </is>
      </c>
      <c r="B30" s="4" t="inlineStr">
        <is>
          <t xml:space="preserve"> </t>
        </is>
      </c>
      <c r="C30" s="4" t="inlineStr">
        <is>
          <t xml:space="preserve"> </t>
        </is>
      </c>
      <c r="D30" s="10" t="n">
        <v>4.2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4.82</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aid back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0000</v>
      </c>
      <c r="J31" s="4" t="inlineStr">
        <is>
          <t xml:space="preserve"> </t>
        </is>
      </c>
      <c r="K31" s="6" t="n">
        <v>110000</v>
      </c>
      <c r="L31" s="5" t="n">
        <v>190000</v>
      </c>
      <c r="M31" s="4" t="inlineStr">
        <is>
          <t xml:space="preserve"> </t>
        </is>
      </c>
      <c r="N31" s="4" t="inlineStr">
        <is>
          <t xml:space="preserve"> </t>
        </is>
      </c>
      <c r="O31" s="4" t="inlineStr">
        <is>
          <t xml:space="preserve"> </t>
        </is>
      </c>
      <c r="P31" s="4" t="inlineStr">
        <is>
          <t xml:space="preserve"> </t>
        </is>
      </c>
    </row>
    <row r="32">
      <c r="A32" s="4" t="inlineStr">
        <is>
          <t>Remaining balance</t>
        </is>
      </c>
      <c r="B32" s="4" t="inlineStr">
        <is>
          <t xml:space="preserve"> </t>
        </is>
      </c>
      <c r="C32" s="4" t="inlineStr">
        <is>
          <t xml:space="preserve"> </t>
        </is>
      </c>
      <c r="D32" s="4" t="inlineStr">
        <is>
          <t xml:space="preserve"> </t>
        </is>
      </c>
      <c r="E32" s="4" t="inlineStr">
        <is>
          <t xml:space="preserve"> </t>
        </is>
      </c>
      <c r="F32" s="4" t="inlineStr">
        <is>
          <t xml:space="preserve"> </t>
        </is>
      </c>
      <c r="G32" s="6" t="n">
        <v>290000</v>
      </c>
      <c r="H32" s="4" t="inlineStr">
        <is>
          <t xml:space="preserve"> </t>
        </is>
      </c>
      <c r="I32" s="4" t="inlineStr">
        <is>
          <t xml:space="preserve"> </t>
        </is>
      </c>
      <c r="J32" s="4" t="inlineStr">
        <is>
          <t xml:space="preserve"> </t>
        </is>
      </c>
      <c r="K32" s="5" t="n">
        <v>290000</v>
      </c>
      <c r="L32" s="5" t="n">
        <v>400000</v>
      </c>
      <c r="M32" s="4" t="inlineStr">
        <is>
          <t xml:space="preserve"> </t>
        </is>
      </c>
      <c r="N32" s="4" t="inlineStr">
        <is>
          <t xml:space="preserve"> </t>
        </is>
      </c>
      <c r="O32" s="4" t="inlineStr">
        <is>
          <t xml:space="preserve"> </t>
        </is>
      </c>
      <c r="P32" s="4" t="inlineStr">
        <is>
          <t xml:space="preserve"> </t>
        </is>
      </c>
    </row>
    <row r="33">
      <c r="A33" s="4" t="inlineStr">
        <is>
          <t>Amortization of debt dis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1075</v>
      </c>
      <c r="J33" s="4" t="inlineStr">
        <is>
          <t xml:space="preserve"> </t>
        </is>
      </c>
      <c r="K33" s="5" t="n">
        <v>61075</v>
      </c>
      <c r="L33" s="5" t="n">
        <v>196312</v>
      </c>
      <c r="M33" s="4" t="inlineStr">
        <is>
          <t xml:space="preserve"> </t>
        </is>
      </c>
      <c r="N33" s="4" t="inlineStr">
        <is>
          <t xml:space="preserve"> </t>
        </is>
      </c>
      <c r="O33" s="4" t="inlineStr">
        <is>
          <t xml:space="preserve"> </t>
        </is>
      </c>
      <c r="P33" s="4" t="inlineStr">
        <is>
          <t xml:space="preserve"> </t>
        </is>
      </c>
    </row>
    <row r="34">
      <c r="A34" s="4" t="inlineStr">
        <is>
          <t>GearBubble Te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97200</v>
      </c>
      <c r="L36" s="5" t="n">
        <v>852133</v>
      </c>
      <c r="M36" s="4" t="inlineStr">
        <is>
          <t xml:space="preserve"> </t>
        </is>
      </c>
      <c r="N36" s="4" t="inlineStr">
        <is>
          <t xml:space="preserve"> </t>
        </is>
      </c>
      <c r="O36" s="4" t="inlineStr">
        <is>
          <t xml:space="preserve"> </t>
        </is>
      </c>
      <c r="P36" s="4" t="inlineStr">
        <is>
          <t xml:space="preserve"> </t>
        </is>
      </c>
    </row>
    <row r="37">
      <c r="A37" s="4" t="inlineStr">
        <is>
          <t>Majority owners percentage</t>
        </is>
      </c>
      <c r="B37" s="4" t="inlineStr">
        <is>
          <t xml:space="preserve"> </t>
        </is>
      </c>
      <c r="C37" s="10" t="n">
        <v>0.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stallments amount</t>
        </is>
      </c>
      <c r="B38" s="4" t="inlineStr">
        <is>
          <t xml:space="preserve"> </t>
        </is>
      </c>
      <c r="C38" s="6" t="n">
        <v>1162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09867</v>
      </c>
      <c r="P39" s="6" t="n">
        <v>309867</v>
      </c>
    </row>
    <row r="40">
      <c r="A40" s="4" t="inlineStr">
        <is>
          <t>Promissory not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4933</v>
      </c>
      <c r="J40" s="4" t="inlineStr">
        <is>
          <t xml:space="preserve"> </t>
        </is>
      </c>
      <c r="K40" s="5" t="n">
        <v>154933</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BA Loa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an authorization and agreement amount</t>
        </is>
      </c>
      <c r="B43" s="4" t="inlineStr">
        <is>
          <t xml:space="preserve"> </t>
        </is>
      </c>
      <c r="C43" s="4" t="inlineStr">
        <is>
          <t xml:space="preserve"> </t>
        </is>
      </c>
      <c r="D43" s="4" t="inlineStr">
        <is>
          <t xml:space="preserve"> </t>
        </is>
      </c>
      <c r="E43" s="4" t="inlineStr">
        <is>
          <t xml:space="preserve"> </t>
        </is>
      </c>
      <c r="F43" s="6" t="n">
        <v>1148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orking capital</t>
        </is>
      </c>
      <c r="B44" s="4" t="inlineStr">
        <is>
          <t xml:space="preserve"> </t>
        </is>
      </c>
      <c r="C44" s="4" t="inlineStr">
        <is>
          <t xml:space="preserve"> </t>
        </is>
      </c>
      <c r="D44" s="4" t="inlineStr">
        <is>
          <t xml:space="preserve"> </t>
        </is>
      </c>
      <c r="E44" s="6" t="n">
        <v>150000</v>
      </c>
      <c r="F44" s="5" t="n">
        <v>1148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stallment principal amount</t>
        </is>
      </c>
      <c r="B45" s="4" t="inlineStr">
        <is>
          <t xml:space="preserve"> </t>
        </is>
      </c>
      <c r="C45" s="4" t="inlineStr">
        <is>
          <t xml:space="preserve"> </t>
        </is>
      </c>
      <c r="D45" s="4" t="inlineStr">
        <is>
          <t xml:space="preserve"> </t>
        </is>
      </c>
      <c r="E45" s="4" t="inlineStr">
        <is>
          <t xml:space="preserve"> </t>
        </is>
      </c>
      <c r="F45" s="6" t="n">
        <v>56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31</v>
      </c>
      <c r="N45" s="4" t="inlineStr">
        <is>
          <t xml:space="preserve"> </t>
        </is>
      </c>
      <c r="O45" s="4" t="inlineStr">
        <is>
          <t xml:space="preserve"> </t>
        </is>
      </c>
      <c r="P45" s="4" t="inlineStr">
        <is>
          <t xml:space="preserve"> </t>
        </is>
      </c>
    </row>
    <row r="46">
      <c r="A46" s="4" t="inlineStr">
        <is>
          <t>Interest accru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37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4800</v>
      </c>
      <c r="L47" s="5" t="n">
        <v>114800</v>
      </c>
      <c r="M47" s="4" t="inlineStr">
        <is>
          <t xml:space="preserve"> </t>
        </is>
      </c>
      <c r="N47" s="4" t="inlineStr">
        <is>
          <t xml:space="preserve"> </t>
        </is>
      </c>
      <c r="O47" s="4" t="inlineStr">
        <is>
          <t xml:space="preserve"> </t>
        </is>
      </c>
      <c r="P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858</v>
      </c>
      <c r="J48" s="4" t="inlineStr">
        <is>
          <t xml:space="preserve"> </t>
        </is>
      </c>
      <c r="K48" s="5" t="n">
        <v>8858</v>
      </c>
      <c r="L48" s="5" t="n">
        <v>6564</v>
      </c>
      <c r="M48" s="4" t="inlineStr">
        <is>
          <t xml:space="preserve"> </t>
        </is>
      </c>
      <c r="N48" s="4" t="inlineStr">
        <is>
          <t xml:space="preserve"> </t>
        </is>
      </c>
      <c r="O48" s="4" t="inlineStr">
        <is>
          <t xml:space="preserve"> </t>
        </is>
      </c>
      <c r="P48" s="4" t="inlineStr">
        <is>
          <t xml:space="preserve"> </t>
        </is>
      </c>
    </row>
    <row r="49">
      <c r="A49" s="4" t="inlineStr">
        <is>
          <t>Acquisition outstanding</t>
        </is>
      </c>
      <c r="B49" s="4" t="inlineStr">
        <is>
          <t xml:space="preserve"> </t>
        </is>
      </c>
      <c r="C49" s="4" t="inlineStr">
        <is>
          <t xml:space="preserve"> </t>
        </is>
      </c>
      <c r="D49" s="4" t="inlineStr">
        <is>
          <t xml:space="preserve"> </t>
        </is>
      </c>
      <c r="E49" s="6" t="n">
        <v>1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000</v>
      </c>
      <c r="L50" s="6" t="n">
        <v>150000</v>
      </c>
      <c r="M50" s="4" t="inlineStr">
        <is>
          <t xml:space="preserve"> </t>
        </is>
      </c>
      <c r="N50" s="4" t="inlineStr">
        <is>
          <t xml:space="preserve"> </t>
        </is>
      </c>
      <c r="O50" s="4" t="inlineStr">
        <is>
          <t xml:space="preserve"> </t>
        </is>
      </c>
      <c r="P50" s="4"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s Payable (Details) - Schedule of notes payable - USD ($)</t>
        </is>
      </c>
      <c r="B1" s="2" t="inlineStr">
        <is>
          <t>6 Months Ended</t>
        </is>
      </c>
      <c r="C1" s="2" t="inlineStr">
        <is>
          <t>12 Months Ended</t>
        </is>
      </c>
    </row>
    <row r="2">
      <c r="B2" s="2" t="inlineStr">
        <is>
          <t>Jun. 30, 2022</t>
        </is>
      </c>
      <c r="C2" s="2" t="inlineStr">
        <is>
          <t>Dec. 31, 2021</t>
        </is>
      </c>
    </row>
    <row r="3">
      <c r="A3" s="4" t="inlineStr">
        <is>
          <t>Unsecured Notes Payable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Principal amount</t>
        </is>
      </c>
      <c r="B5" s="6" t="n">
        <v>1063920</v>
      </c>
      <c r="C5" s="6" t="n">
        <v>1116934</v>
      </c>
    </row>
    <row r="6">
      <c r="A6" s="4" t="inlineStr">
        <is>
          <t>Less: current portion</t>
        </is>
      </c>
      <c r="B6" s="5" t="n">
        <v>-802054</v>
      </c>
      <c r="C6" s="5" t="n">
        <v>-855158</v>
      </c>
    </row>
    <row r="7">
      <c r="A7" s="4" t="inlineStr">
        <is>
          <t>Notes payable - long term portion</t>
        </is>
      </c>
      <c r="B7" s="5" t="n">
        <v>261866</v>
      </c>
      <c r="C7" s="5" t="n">
        <v>261776</v>
      </c>
    </row>
    <row r="8">
      <c r="A8" s="4" t="inlineStr">
        <is>
          <t>Principal amount – current portion</t>
        </is>
      </c>
      <c r="B8" s="5" t="n">
        <v>802054</v>
      </c>
      <c r="C8" s="5" t="n">
        <v>855158</v>
      </c>
    </row>
    <row r="9">
      <c r="A9" s="4" t="inlineStr">
        <is>
          <t>Less: unamortized debt discount</t>
        </is>
      </c>
      <c r="B9" s="5" t="n">
        <v>-13682</v>
      </c>
      <c r="C9" s="4" t="inlineStr">
        <is>
          <t xml:space="preserve"> </t>
        </is>
      </c>
    </row>
    <row r="10">
      <c r="A10" s="4" t="inlineStr">
        <is>
          <t>Notes payable, net</t>
        </is>
      </c>
      <c r="B10" s="5" t="n">
        <v>788372</v>
      </c>
      <c r="C10" s="5" t="n">
        <v>855158</v>
      </c>
    </row>
    <row r="11">
      <c r="A11" s="4" t="inlineStr">
        <is>
          <t>Secured Notes Payable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Principal amount</t>
        </is>
      </c>
      <c r="B13" s="4" t="inlineStr">
        <is>
          <t xml:space="preserve"> </t>
        </is>
      </c>
      <c r="C13" s="5" t="n">
        <v>400000</v>
      </c>
    </row>
    <row r="14">
      <c r="A14" s="4" t="inlineStr">
        <is>
          <t>Less: unamortized debt discount</t>
        </is>
      </c>
      <c r="B14" s="4" t="inlineStr">
        <is>
          <t xml:space="preserve"> </t>
        </is>
      </c>
      <c r="C14" s="5" t="n">
        <v>-61075</v>
      </c>
    </row>
    <row r="15">
      <c r="A15" s="4" t="inlineStr">
        <is>
          <t>Secured notes payable, net</t>
        </is>
      </c>
      <c r="B15" s="4" t="inlineStr">
        <is>
          <t xml:space="preserve"> </t>
        </is>
      </c>
      <c r="C15" s="6" t="n">
        <v>3389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t>
        </is>
      </c>
      <c r="B4" s="6" t="n">
        <v>0</v>
      </c>
      <c r="C4" s="6" t="n">
        <v>0</v>
      </c>
      <c r="D4" s="6" t="n">
        <v>0</v>
      </c>
      <c r="E4" s="9" t="n">
        <v>-0.01</v>
      </c>
    </row>
    <row r="5">
      <c r="A5" s="4" t="inlineStr">
        <is>
          <t>Diluted (in Shares)</t>
        </is>
      </c>
      <c r="B5" s="5" t="n">
        <v>2949593963</v>
      </c>
      <c r="C5" s="5" t="n">
        <v>353052392</v>
      </c>
      <c r="D5" s="5" t="n">
        <v>2485386364</v>
      </c>
      <c r="E5" s="5" t="n">
        <v>246224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minimum principal payments under notes payable</t>
        </is>
      </c>
      <c r="B1" s="2" t="inlineStr">
        <is>
          <t>Jun. 30, 2022 USD ($)</t>
        </is>
      </c>
    </row>
    <row r="2">
      <c r="A2" s="3" t="inlineStr">
        <is>
          <t>Schedule of minimum principal payments under notes payable [Abstract]</t>
        </is>
      </c>
      <c r="B2" s="4" t="inlineStr">
        <is>
          <t xml:space="preserve"> </t>
        </is>
      </c>
    </row>
    <row r="3">
      <c r="A3" s="4" t="inlineStr">
        <is>
          <t>Remainder for the year ended December 31, 2022</t>
        </is>
      </c>
      <c r="B3" s="6" t="n">
        <v>799120</v>
      </c>
    </row>
    <row r="4">
      <c r="A4" s="4" t="inlineStr">
        <is>
          <t>Year ended December 31, 2023</t>
        </is>
      </c>
      <c r="B4" s="5" t="n">
        <v>15492</v>
      </c>
    </row>
    <row r="5">
      <c r="A5" s="4" t="inlineStr">
        <is>
          <t>Year ended December 31, 2024</t>
        </is>
      </c>
      <c r="B5" s="5" t="n">
        <v>15492</v>
      </c>
    </row>
    <row r="6">
      <c r="A6" s="4" t="inlineStr">
        <is>
          <t>Year ended December 31, 2025</t>
        </is>
      </c>
      <c r="B6" s="5" t="n">
        <v>15492</v>
      </c>
    </row>
    <row r="7">
      <c r="A7" s="4" t="inlineStr">
        <is>
          <t>Year ended December 31, 2026 and thereafter</t>
        </is>
      </c>
      <c r="B7" s="5" t="n">
        <v>218324</v>
      </c>
    </row>
    <row r="8">
      <c r="A8" s="4" t="inlineStr">
        <is>
          <t>Total principal payments</t>
        </is>
      </c>
      <c r="B8" s="6" t="n">
        <v>10639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Details) - USD ($)</t>
        </is>
      </c>
      <c r="C1" s="2" t="inlineStr">
        <is>
          <t>1 Months Ended</t>
        </is>
      </c>
      <c r="E1" s="2" t="inlineStr">
        <is>
          <t>3 Months Ended</t>
        </is>
      </c>
      <c r="F1" s="2" t="inlineStr">
        <is>
          <t>6 Months Ended</t>
        </is>
      </c>
      <c r="G1" s="2" t="inlineStr">
        <is>
          <t>12 Months Ended</t>
        </is>
      </c>
    </row>
    <row r="2">
      <c r="B2" s="2" t="inlineStr">
        <is>
          <t>Jul. 01, 2021</t>
        </is>
      </c>
      <c r="C2" s="2" t="inlineStr">
        <is>
          <t>Jul. 31, 2021</t>
        </is>
      </c>
      <c r="D2" s="2" t="inlineStr">
        <is>
          <t>Feb. 28, 2010</t>
        </is>
      </c>
      <c r="E2" s="2" t="inlineStr">
        <is>
          <t>Jun. 30, 2022</t>
        </is>
      </c>
      <c r="F2" s="2" t="inlineStr">
        <is>
          <t>Jun. 30, 2022</t>
        </is>
      </c>
      <c r="G2" s="2" t="inlineStr">
        <is>
          <t>Dec. 31, 2021</t>
        </is>
      </c>
      <c r="H2" s="2" t="inlineStr">
        <is>
          <t>Apr. 30, 2022</t>
        </is>
      </c>
      <c r="I2" s="2" t="inlineStr">
        <is>
          <t>Sep. 01, 201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marily consisted of accrued interest</t>
        </is>
      </c>
      <c r="B4" s="4" t="inlineStr">
        <is>
          <t xml:space="preserve"> </t>
        </is>
      </c>
      <c r="C4" s="4" t="inlineStr">
        <is>
          <t xml:space="preserve"> </t>
        </is>
      </c>
      <c r="D4" s="4" t="inlineStr">
        <is>
          <t xml:space="preserve"> </t>
        </is>
      </c>
      <c r="E4" s="6" t="n">
        <v>0</v>
      </c>
      <c r="F4" s="6" t="n">
        <v>0</v>
      </c>
      <c r="G4" s="6" t="n">
        <v>145347</v>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11" t="n">
        <v>0.0337</v>
      </c>
      <c r="F5" s="11" t="n">
        <v>0.0337</v>
      </c>
      <c r="G5" s="11" t="n">
        <v>0.0325</v>
      </c>
      <c r="H5" s="4" t="inlineStr">
        <is>
          <t xml:space="preserve"> </t>
        </is>
      </c>
      <c r="I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6" t="n">
        <v>2845</v>
      </c>
      <c r="G6" s="6" t="n">
        <v>13156</v>
      </c>
      <c r="H6" s="4" t="inlineStr">
        <is>
          <t xml:space="preserve"> </t>
        </is>
      </c>
      <c r="I6" s="4" t="inlineStr">
        <is>
          <t xml:space="preserve"> </t>
        </is>
      </c>
    </row>
    <row r="7">
      <c r="A7" s="4" t="inlineStr">
        <is>
          <t>Base salary</t>
        </is>
      </c>
      <c r="B7" s="6" t="n">
        <v>250000</v>
      </c>
      <c r="C7" s="4" t="inlineStr">
        <is>
          <t xml:space="preserve"> </t>
        </is>
      </c>
      <c r="D7" s="6" t="n">
        <v>17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increase percentage</t>
        </is>
      </c>
      <c r="B8" s="10" t="n">
        <v>0.03</v>
      </c>
      <c r="C8" s="4" t="inlineStr">
        <is>
          <t xml:space="preserve"> </t>
        </is>
      </c>
      <c r="D8" s="10" t="n">
        <v>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common stock percentage</t>
        </is>
      </c>
      <c r="B9" s="4" t="inlineStr">
        <is>
          <t xml:space="preserve"> </t>
        </is>
      </c>
      <c r="C9" s="4" t="inlineStr">
        <is>
          <t xml:space="preserve"> </t>
        </is>
      </c>
      <c r="D9" s="10" t="n">
        <v>0.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346163</v>
      </c>
      <c r="H10" s="4" t="inlineStr">
        <is>
          <t xml:space="preserve"> </t>
        </is>
      </c>
      <c r="I10" s="4" t="inlineStr">
        <is>
          <t xml:space="preserve"> </t>
        </is>
      </c>
    </row>
    <row r="11">
      <c r="A11" s="4" t="inlineStr">
        <is>
          <t>Deferr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6163</v>
      </c>
      <c r="I11" s="4" t="inlineStr">
        <is>
          <t xml:space="preserve"> </t>
        </is>
      </c>
    </row>
    <row r="12">
      <c r="A12" s="4" t="inlineStr">
        <is>
          <t>Accrued bonus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row>
    <row r="13">
      <c r="A13" s="4" t="inlineStr">
        <is>
          <t>Accrued compensation</t>
        </is>
      </c>
      <c r="B13" s="4" t="inlineStr">
        <is>
          <t xml:space="preserve"> </t>
        </is>
      </c>
      <c r="C13" s="4" t="inlineStr">
        <is>
          <t xml:space="preserve"> </t>
        </is>
      </c>
      <c r="D13" s="4" t="inlineStr">
        <is>
          <t xml:space="preserve"> </t>
        </is>
      </c>
      <c r="E13" s="6" t="n">
        <v>403460</v>
      </c>
      <c r="F13" s="5" t="n">
        <v>403460</v>
      </c>
      <c r="G13" s="4" t="inlineStr">
        <is>
          <t xml:space="preserve"> </t>
        </is>
      </c>
      <c r="H13" s="4" t="inlineStr">
        <is>
          <t xml:space="preserve"> </t>
        </is>
      </c>
      <c r="I13" s="4" t="inlineStr">
        <is>
          <t xml:space="preserve"> </t>
        </is>
      </c>
    </row>
    <row r="14">
      <c r="A14" s="4" t="inlineStr">
        <is>
          <t>Employment agreement description</t>
        </is>
      </c>
      <c r="B14" s="4" t="inlineStr">
        <is>
          <t>The term of the Amended Employment Agreement shall be for 5 years and shall be automatically
extended for successive periods of 1 year unless terminated by the Company or the Executiv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in Shares)</t>
        </is>
      </c>
      <c r="B15" s="4" t="inlineStr">
        <is>
          <t xml:space="preserve"> </t>
        </is>
      </c>
      <c r="C15" s="5" t="n">
        <v>5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horized shares (in Shares)</t>
        </is>
      </c>
      <c r="B16" s="4" t="inlineStr">
        <is>
          <t xml:space="preserve"> </t>
        </is>
      </c>
      <c r="C16" s="5" t="n">
        <v>6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urred consulting fees</t>
        </is>
      </c>
      <c r="B17" s="4" t="inlineStr">
        <is>
          <t xml:space="preserve"> </t>
        </is>
      </c>
      <c r="C17" s="4" t="inlineStr">
        <is>
          <t xml:space="preserve"> </t>
        </is>
      </c>
      <c r="D17" s="4" t="inlineStr">
        <is>
          <t xml:space="preserve"> </t>
        </is>
      </c>
      <c r="E17" s="4" t="inlineStr">
        <is>
          <t xml:space="preserve"> </t>
        </is>
      </c>
      <c r="F17" s="5" t="n">
        <v>46905</v>
      </c>
      <c r="G17" s="4" t="inlineStr">
        <is>
          <t xml:space="preserve"> </t>
        </is>
      </c>
      <c r="H17" s="4" t="inlineStr">
        <is>
          <t xml:space="preserve"> </t>
        </is>
      </c>
      <c r="I17" s="4" t="inlineStr">
        <is>
          <t xml:space="preserve"> </t>
        </is>
      </c>
    </row>
    <row r="18">
      <c r="A18" s="4" t="inlineStr">
        <is>
          <t>Outstanding balance</t>
        </is>
      </c>
      <c r="B18" s="4" t="inlineStr">
        <is>
          <t xml:space="preserve"> </t>
        </is>
      </c>
      <c r="C18" s="4" t="inlineStr">
        <is>
          <t xml:space="preserve"> </t>
        </is>
      </c>
      <c r="D18" s="4" t="inlineStr">
        <is>
          <t xml:space="preserve"> </t>
        </is>
      </c>
      <c r="E18" s="5" t="n">
        <v>569124</v>
      </c>
      <c r="F18" s="5" t="n">
        <v>569124</v>
      </c>
      <c r="G18" s="5" t="n">
        <v>573750</v>
      </c>
      <c r="H18" s="4" t="inlineStr">
        <is>
          <t xml:space="preserve"> </t>
        </is>
      </c>
      <c r="I18" s="4" t="inlineStr">
        <is>
          <t xml:space="preserve"> </t>
        </is>
      </c>
    </row>
    <row r="19">
      <c r="A19" s="4" t="inlineStr">
        <is>
          <t>Generated revenues</t>
        </is>
      </c>
      <c r="B19" s="4" t="inlineStr">
        <is>
          <t xml:space="preserve"> </t>
        </is>
      </c>
      <c r="C19" s="4" t="inlineStr">
        <is>
          <t xml:space="preserve"> </t>
        </is>
      </c>
      <c r="D19" s="4" t="inlineStr">
        <is>
          <t xml:space="preserve"> </t>
        </is>
      </c>
      <c r="E19" s="5" t="n">
        <v>3705</v>
      </c>
      <c r="F19" s="5" t="n">
        <v>53655</v>
      </c>
      <c r="G19" s="4" t="inlineStr">
        <is>
          <t xml:space="preserve"> </t>
        </is>
      </c>
      <c r="H19" s="4" t="inlineStr">
        <is>
          <t xml:space="preserve"> </t>
        </is>
      </c>
      <c r="I19" s="4" t="inlineStr">
        <is>
          <t xml:space="preserve"> </t>
        </is>
      </c>
    </row>
    <row r="20">
      <c r="A20" s="4" t="inlineStr">
        <is>
          <t>Accounts receivable</t>
        </is>
      </c>
      <c r="B20" s="4" t="inlineStr">
        <is>
          <t xml:space="preserve"> </t>
        </is>
      </c>
      <c r="C20" s="4" t="inlineStr">
        <is>
          <t xml:space="preserve"> </t>
        </is>
      </c>
      <c r="D20" s="4" t="inlineStr">
        <is>
          <t xml:space="preserve"> </t>
        </is>
      </c>
      <c r="E20" s="6" t="n">
        <v>28705</v>
      </c>
      <c r="F20" s="6" t="n">
        <v>28705</v>
      </c>
      <c r="G20" s="4" t="inlineStr">
        <is>
          <t xml:space="preserve"> </t>
        </is>
      </c>
      <c r="H20" s="4" t="inlineStr">
        <is>
          <t xml:space="preserve"> </t>
        </is>
      </c>
      <c r="I20" s="4" t="inlineStr">
        <is>
          <t xml:space="preserve"> </t>
        </is>
      </c>
    </row>
    <row r="21">
      <c r="A21" s="4" t="inlineStr">
        <is>
          <t>Mr. Donald Wil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jority owners percentage</t>
        </is>
      </c>
      <c r="B23" s="4" t="inlineStr">
        <is>
          <t xml:space="preserve"> </t>
        </is>
      </c>
      <c r="C23" s="4" t="inlineStr">
        <is>
          <t xml:space="preserve"> </t>
        </is>
      </c>
      <c r="D23" s="4" t="inlineStr">
        <is>
          <t xml:space="preserve"> </t>
        </is>
      </c>
      <c r="E23" s="10" t="n">
        <v>0.49</v>
      </c>
      <c r="F23" s="10" t="n">
        <v>0.49</v>
      </c>
      <c r="G23" s="4" t="inlineStr">
        <is>
          <t xml:space="preserve"> </t>
        </is>
      </c>
      <c r="H23" s="4" t="inlineStr">
        <is>
          <t xml:space="preserve"> </t>
        </is>
      </c>
      <c r="I23" s="4" t="inlineStr">
        <is>
          <t xml:space="preserve"> </t>
        </is>
      </c>
    </row>
    <row r="24">
      <c r="A24" s="4" t="inlineStr">
        <is>
          <t>Jonathan Foltz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jority owners percentage</t>
        </is>
      </c>
      <c r="B26" s="4" t="inlineStr">
        <is>
          <t xml:space="preserve"> </t>
        </is>
      </c>
      <c r="C26" s="4" t="inlineStr">
        <is>
          <t xml:space="preserve"> </t>
        </is>
      </c>
      <c r="D26" s="4" t="inlineStr">
        <is>
          <t xml:space="preserve"> </t>
        </is>
      </c>
      <c r="E26" s="10" t="n">
        <v>0.49</v>
      </c>
      <c r="F26" s="10" t="n">
        <v>0.49</v>
      </c>
      <c r="G26" s="4" t="inlineStr">
        <is>
          <t xml:space="preserve"> </t>
        </is>
      </c>
      <c r="H26" s="4" t="inlineStr">
        <is>
          <t xml:space="preserve"> </t>
        </is>
      </c>
      <c r="I26" s="4" t="inlineStr">
        <is>
          <t xml:space="preserve"> </t>
        </is>
      </c>
    </row>
    <row r="27">
      <c r="A27" s="4" t="inlineStr">
        <is>
          <t>GearBubble 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jority owners percentage</t>
        </is>
      </c>
      <c r="B29" s="4" t="inlineStr">
        <is>
          <t xml:space="preserve"> </t>
        </is>
      </c>
      <c r="C29" s="4" t="inlineStr">
        <is>
          <t xml:space="preserve"> </t>
        </is>
      </c>
      <c r="D29" s="4" t="inlineStr">
        <is>
          <t xml:space="preserve"> </t>
        </is>
      </c>
      <c r="E29" s="10" t="n">
        <v>0.49</v>
      </c>
      <c r="F29" s="10" t="n">
        <v>0.49</v>
      </c>
      <c r="G29" s="4" t="inlineStr">
        <is>
          <t xml:space="preserve"> </t>
        </is>
      </c>
      <c r="H29" s="4" t="inlineStr">
        <is>
          <t xml:space="preserve"> </t>
        </is>
      </c>
      <c r="I29" s="4" t="inlineStr">
        <is>
          <t xml:space="preserve"> </t>
        </is>
      </c>
    </row>
    <row r="30">
      <c r="A30" s="4" t="inlineStr">
        <is>
          <t>Jonathan Foltz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balance</t>
        </is>
      </c>
      <c r="B32" s="4" t="inlineStr">
        <is>
          <t xml:space="preserve"> </t>
        </is>
      </c>
      <c r="C32" s="4" t="inlineStr">
        <is>
          <t xml:space="preserve"> </t>
        </is>
      </c>
      <c r="D32" s="4" t="inlineStr">
        <is>
          <t xml:space="preserve"> </t>
        </is>
      </c>
      <c r="E32" s="6" t="n">
        <v>0</v>
      </c>
      <c r="F32" s="6" t="n">
        <v>0</v>
      </c>
      <c r="G32" s="5" t="n">
        <v>42487</v>
      </c>
      <c r="H32" s="4" t="inlineStr">
        <is>
          <t xml:space="preserve"> </t>
        </is>
      </c>
      <c r="I32" s="4" t="inlineStr">
        <is>
          <t xml:space="preserve"> </t>
        </is>
      </c>
    </row>
    <row r="33">
      <c r="A33" s="4" t="inlineStr">
        <is>
          <t>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6" t="n">
        <v>145347</v>
      </c>
      <c r="H35" s="4" t="inlineStr">
        <is>
          <t xml:space="preserve"> </t>
        </is>
      </c>
      <c r="I35" s="4" t="inlineStr">
        <is>
          <t xml:space="preserve"> </t>
        </is>
      </c>
    </row>
    <row r="36">
      <c r="A36" s="4" t="inlineStr">
        <is>
          <t>Mr. Donald Wils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urred consulting fees</t>
        </is>
      </c>
      <c r="B38" s="4" t="inlineStr">
        <is>
          <t xml:space="preserve"> </t>
        </is>
      </c>
      <c r="C38" s="4" t="inlineStr">
        <is>
          <t xml:space="preserve"> </t>
        </is>
      </c>
      <c r="D38" s="4" t="inlineStr">
        <is>
          <t xml:space="preserve"> </t>
        </is>
      </c>
      <c r="E38" s="4" t="inlineStr">
        <is>
          <t xml:space="preserve"> </t>
        </is>
      </c>
      <c r="F38" s="5" t="n">
        <v>20800</v>
      </c>
      <c r="G38" s="4" t="inlineStr">
        <is>
          <t xml:space="preserve"> </t>
        </is>
      </c>
      <c r="H38" s="4" t="inlineStr">
        <is>
          <t xml:space="preserve"> </t>
        </is>
      </c>
      <c r="I38" s="4" t="inlineStr">
        <is>
          <t xml:space="preserve"> </t>
        </is>
      </c>
    </row>
    <row r="39">
      <c r="A39" s="4" t="inlineStr">
        <is>
          <t>Generated revenues</t>
        </is>
      </c>
      <c r="B39" s="4" t="inlineStr">
        <is>
          <t xml:space="preserve"> </t>
        </is>
      </c>
      <c r="C39" s="4" t="inlineStr">
        <is>
          <t xml:space="preserve"> </t>
        </is>
      </c>
      <c r="D39" s="4" t="inlineStr">
        <is>
          <t xml:space="preserve"> </t>
        </is>
      </c>
      <c r="E39" s="5" t="n">
        <v>0</v>
      </c>
      <c r="F39" s="5" t="n">
        <v>89100</v>
      </c>
      <c r="G39" s="4" t="inlineStr">
        <is>
          <t xml:space="preserve"> </t>
        </is>
      </c>
      <c r="H39" s="4" t="inlineStr">
        <is>
          <t xml:space="preserve"> </t>
        </is>
      </c>
      <c r="I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6" t="n">
        <v>33001</v>
      </c>
      <c r="G40" s="4" t="inlineStr">
        <is>
          <t xml:space="preserve"> </t>
        </is>
      </c>
      <c r="H40" s="4" t="inlineStr">
        <is>
          <t xml:space="preserve"> </t>
        </is>
      </c>
      <c r="I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uction Market Preferred Securities, Stock Series,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24</v>
      </c>
      <c r="H43" s="4" t="inlineStr">
        <is>
          <t xml:space="preserve"> </t>
        </is>
      </c>
      <c r="I43" s="5" t="n">
        <v>51</v>
      </c>
    </row>
    <row r="44">
      <c r="A44" s="4" t="inlineStr">
        <is>
          <t>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common stock percentage</t>
        </is>
      </c>
      <c r="B46" s="4" t="inlineStr">
        <is>
          <t xml:space="preserve"> </t>
        </is>
      </c>
      <c r="C46" s="4" t="inlineStr">
        <is>
          <t xml:space="preserve"> </t>
        </is>
      </c>
      <c r="D46" s="4" t="inlineStr">
        <is>
          <t xml:space="preserve"> </t>
        </is>
      </c>
      <c r="E46" s="4" t="inlineStr">
        <is>
          <t xml:space="preserve"> </t>
        </is>
      </c>
      <c r="F46" s="10" t="n">
        <v>0.51</v>
      </c>
      <c r="G46" s="4" t="inlineStr">
        <is>
          <t xml:space="preserve"> </t>
        </is>
      </c>
      <c r="H46" s="4" t="inlineStr">
        <is>
          <t xml:space="preserve"> </t>
        </is>
      </c>
      <c r="I46" s="4" t="inlineStr">
        <is>
          <t xml:space="preserve"> </t>
        </is>
      </c>
    </row>
    <row r="47">
      <c r="A47" s="4" t="inlineStr">
        <is>
          <t>Accrued compensation</t>
        </is>
      </c>
      <c r="B47" s="4" t="inlineStr">
        <is>
          <t xml:space="preserve"> </t>
        </is>
      </c>
      <c r="C47" s="4" t="inlineStr">
        <is>
          <t xml:space="preserve"> </t>
        </is>
      </c>
      <c r="D47" s="4" t="inlineStr">
        <is>
          <t xml:space="preserve"> </t>
        </is>
      </c>
      <c r="E47" s="5" t="n">
        <v>42703</v>
      </c>
      <c r="F47" s="6" t="n">
        <v>42703</v>
      </c>
      <c r="G47" s="4" t="inlineStr">
        <is>
          <t xml:space="preserve"> </t>
        </is>
      </c>
      <c r="H47" s="4" t="inlineStr">
        <is>
          <t xml:space="preserve"> </t>
        </is>
      </c>
      <c r="I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vances in 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48192</v>
      </c>
      <c r="I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5" t="n">
        <v>0</v>
      </c>
      <c r="G51" s="6" t="n">
        <v>145347</v>
      </c>
      <c r="H51" s="4" t="inlineStr">
        <is>
          <t xml:space="preserve"> </t>
        </is>
      </c>
      <c r="I51" s="4" t="inlineStr">
        <is>
          <t xml:space="preserve"> </t>
        </is>
      </c>
    </row>
    <row r="52">
      <c r="A52" s="4" t="inlineStr">
        <is>
          <t>Chief Executive Officer [Member] | Jonathan Foltz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balance</t>
        </is>
      </c>
      <c r="B54" s="4" t="inlineStr">
        <is>
          <t xml:space="preserve"> </t>
        </is>
      </c>
      <c r="C54" s="4" t="inlineStr">
        <is>
          <t xml:space="preserve"> </t>
        </is>
      </c>
      <c r="D54" s="4" t="inlineStr">
        <is>
          <t xml:space="preserve"> </t>
        </is>
      </c>
      <c r="E54" s="6" t="n">
        <v>15269</v>
      </c>
      <c r="F54" s="6" t="n">
        <v>15269</v>
      </c>
      <c r="G54" s="6" t="n">
        <v>82136</v>
      </c>
      <c r="H54" s="4" t="inlineStr">
        <is>
          <t xml:space="preserve"> </t>
        </is>
      </c>
      <c r="I5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5" customWidth="1" min="7" max="7"/>
    <col width="80" customWidth="1" min="8" max="8"/>
    <col width="16" customWidth="1" min="9" max="9"/>
  </cols>
  <sheetData>
    <row r="1">
      <c r="A1" s="1" t="inlineStr">
        <is>
          <t>Commitments and Contingencies (Details) - USD ($)</t>
        </is>
      </c>
      <c r="F1" s="2" t="inlineStr">
        <is>
          <t>1 Months Ended</t>
        </is>
      </c>
      <c r="G1" s="2" t="inlineStr">
        <is>
          <t>3 Months Ended</t>
        </is>
      </c>
      <c r="H1" s="2" t="inlineStr">
        <is>
          <t>6 Months Ended</t>
        </is>
      </c>
      <c r="I1" s="2" t="inlineStr">
        <is>
          <t>12 Months Ended</t>
        </is>
      </c>
    </row>
    <row r="2">
      <c r="B2" s="2" t="inlineStr">
        <is>
          <t>Jul. 31, 2021</t>
        </is>
      </c>
      <c r="C2" s="2" t="inlineStr">
        <is>
          <t>Jul. 01, 2021</t>
        </is>
      </c>
      <c r="D2" s="2" t="inlineStr">
        <is>
          <t>Oct. 01, 2019</t>
        </is>
      </c>
      <c r="E2" s="2" t="inlineStr">
        <is>
          <t>Jan. 01, 2019</t>
        </is>
      </c>
      <c r="F2" s="2" t="inlineStr">
        <is>
          <t>May 31, 2022</t>
        </is>
      </c>
      <c r="G2" s="2" t="inlineStr">
        <is>
          <t>Jun. 30, 2022</t>
        </is>
      </c>
      <c r="H2" s="2" t="inlineStr">
        <is>
          <t>Jun. 30, 2022</t>
        </is>
      </c>
      <c r="I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llocated expens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1</v>
      </c>
      <c r="I4" s="4" t="inlineStr">
        <is>
          <t xml:space="preserve"> </t>
        </is>
      </c>
    </row>
    <row r="5">
      <c r="A5" s="4" t="inlineStr">
        <is>
          <t>Aggregate number of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v>
      </c>
      <c r="I5" s="4" t="inlineStr">
        <is>
          <t xml:space="preserve"> </t>
        </is>
      </c>
    </row>
    <row r="6">
      <c r="A6" s="4" t="inlineStr">
        <is>
          <t>Transaction fe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3</v>
      </c>
      <c r="I6" s="4" t="inlineStr">
        <is>
          <t xml:space="preserve"> </t>
        </is>
      </c>
    </row>
    <row r="7">
      <c r="A7" s="4" t="inlineStr">
        <is>
          <t>Shares of common stock (in Shares)</t>
        </is>
      </c>
      <c r="B7" s="4" t="inlineStr">
        <is>
          <t xml:space="preserve"> </t>
        </is>
      </c>
      <c r="C7" s="4" t="inlineStr">
        <is>
          <t xml:space="preserve"> </t>
        </is>
      </c>
      <c r="D7" s="4" t="inlineStr">
        <is>
          <t xml:space="preserve"> </t>
        </is>
      </c>
      <c r="E7" s="4" t="inlineStr">
        <is>
          <t xml:space="preserve"> </t>
        </is>
      </c>
      <c r="F7" s="5" t="n">
        <v>16021937</v>
      </c>
      <c r="G7" s="4" t="inlineStr">
        <is>
          <t xml:space="preserve"> </t>
        </is>
      </c>
      <c r="H7" s="4" t="inlineStr">
        <is>
          <t xml:space="preserve"> </t>
        </is>
      </c>
      <c r="I7" s="5" t="n">
        <v>16021937</v>
      </c>
    </row>
    <row r="8">
      <c r="A8" s="4" t="inlineStr">
        <is>
          <t>Fair value of common shar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486</v>
      </c>
      <c r="I8" s="4" t="inlineStr">
        <is>
          <t xml:space="preserve"> </t>
        </is>
      </c>
    </row>
    <row r="9">
      <c r="A9" s="4" t="inlineStr">
        <is>
          <t>Common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2" t="n">
        <v>0.0039</v>
      </c>
      <c r="H9" s="12" t="n">
        <v>0.0039</v>
      </c>
      <c r="I9" s="4" t="inlineStr">
        <is>
          <t xml:space="preserve"> </t>
        </is>
      </c>
    </row>
    <row r="10">
      <c r="A10" s="4" t="inlineStr">
        <is>
          <t>Stock-based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5621</v>
      </c>
      <c r="H10" s="6" t="n">
        <v>31242</v>
      </c>
      <c r="I10" s="4" t="inlineStr">
        <is>
          <t xml:space="preserve"> </t>
        </is>
      </c>
    </row>
    <row r="11">
      <c r="A11" s="4" t="inlineStr">
        <is>
          <t>Remaining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433</v>
      </c>
      <c r="I11" s="4" t="inlineStr">
        <is>
          <t xml:space="preserve"> </t>
        </is>
      </c>
    </row>
    <row r="12">
      <c r="A12" s="4" t="inlineStr">
        <is>
          <t>Operating leas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term of the first lease is for a ten-year period from July 2014 to April 2024 starting with a monthly
base rent of $1,200.</t>
        </is>
      </c>
      <c r="I12" s="4" t="inlineStr">
        <is>
          <t xml:space="preserve"> </t>
        </is>
      </c>
    </row>
    <row r="13">
      <c r="A13" s="4" t="inlineStr">
        <is>
          <t>Sal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v>
      </c>
      <c r="I13" s="4" t="inlineStr">
        <is>
          <t xml:space="preserve"> </t>
        </is>
      </c>
    </row>
    <row r="14">
      <c r="A14" s="4" t="inlineStr">
        <is>
          <t>Incremental borrowing rate</t>
        </is>
      </c>
      <c r="B14" s="4" t="inlineStr">
        <is>
          <t xml:space="preserve"> </t>
        </is>
      </c>
      <c r="C14" s="4" t="inlineStr">
        <is>
          <t xml:space="preserve"> </t>
        </is>
      </c>
      <c r="D14" s="4" t="inlineStr">
        <is>
          <t xml:space="preserve"> </t>
        </is>
      </c>
      <c r="E14" s="10" t="n">
        <v>0.1</v>
      </c>
      <c r="F14" s="4" t="inlineStr">
        <is>
          <t xml:space="preserve"> </t>
        </is>
      </c>
      <c r="G14" s="4" t="inlineStr">
        <is>
          <t xml:space="preserve"> </t>
        </is>
      </c>
      <c r="H14" s="4" t="inlineStr">
        <is>
          <t xml:space="preserve"> </t>
        </is>
      </c>
      <c r="I14" s="10" t="n">
        <v>0.08</v>
      </c>
    </row>
    <row r="15">
      <c r="A15" s="4" t="inlineStr">
        <is>
          <t>Lease agreement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 amount (in Dollars)</t>
        </is>
      </c>
      <c r="B16" s="4" t="inlineStr">
        <is>
          <t xml:space="preserve"> </t>
        </is>
      </c>
      <c r="C16" s="4" t="inlineStr">
        <is>
          <t xml:space="preserve"> </t>
        </is>
      </c>
      <c r="D16" s="6" t="n">
        <v>658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liabilities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122946</v>
      </c>
      <c r="H17" s="6" t="n">
        <v>122946</v>
      </c>
      <c r="I17" s="4" t="inlineStr">
        <is>
          <t xml:space="preserve"> </t>
        </is>
      </c>
    </row>
    <row r="18">
      <c r="A18" s="4" t="inlineStr">
        <is>
          <t>Successive period term</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e salary (in Dollars)</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rate</t>
        </is>
      </c>
      <c r="B20" s="4" t="inlineStr">
        <is>
          <t xml:space="preserve"> </t>
        </is>
      </c>
      <c r="C20" s="10"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in Shares)</t>
        </is>
      </c>
      <c r="B21" s="5" t="n">
        <v>5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ing authorized shares (in Shares)</t>
        </is>
      </c>
      <c r="B22" s="5" t="n">
        <v>6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As consideration for the services,
the Company will issue a total of 32,043,874 shares of the Company’s common stock based on the following schedule: i) 16,021,937
shares of common stock upon execution of the Agreement and ii) 16,021,937 shares of common stock upon an uplisting of the Company’s
common stock to a national exchange. </t>
        </is>
      </c>
      <c r="I25" s="4" t="inlineStr">
        <is>
          <t xml:space="preserve"> </t>
        </is>
      </c>
    </row>
    <row r="26">
      <c r="A26" s="4" t="inlineStr">
        <is>
          <t>Compens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7000000000000001</v>
      </c>
      <c r="I26" s="4" t="inlineStr">
        <is>
          <t xml:space="preserve"> </t>
        </is>
      </c>
    </row>
    <row r="27">
      <c r="A27" s="4" t="inlineStr">
        <is>
          <t>Amended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ree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undiscounted future minimum lease payments</t>
        </is>
      </c>
      <c r="B1" s="2" t="inlineStr">
        <is>
          <t>6 Months Ended</t>
        </is>
      </c>
    </row>
    <row r="2">
      <c r="B2" s="2" t="inlineStr">
        <is>
          <t>Jun. 30, 2022 USD ($)</t>
        </is>
      </c>
    </row>
    <row r="3">
      <c r="A3" s="3" t="inlineStr">
        <is>
          <t>Schedule of undiscounted future minimum lease payments [Abstract]</t>
        </is>
      </c>
      <c r="B3" s="4" t="inlineStr">
        <is>
          <t xml:space="preserve"> </t>
        </is>
      </c>
    </row>
    <row r="4">
      <c r="A4" s="4" t="inlineStr">
        <is>
          <t>Remainder of year 2022</t>
        </is>
      </c>
      <c r="B4" s="6" t="n">
        <v>30518</v>
      </c>
    </row>
    <row r="5">
      <c r="A5" s="4" t="inlineStr">
        <is>
          <t>2023</t>
        </is>
      </c>
      <c r="B5" s="5" t="n">
        <v>19700</v>
      </c>
    </row>
    <row r="6">
      <c r="A6" s="4" t="inlineStr">
        <is>
          <t>2024</t>
        </is>
      </c>
      <c r="B6" s="5" t="n">
        <v>6660</v>
      </c>
    </row>
    <row r="7">
      <c r="A7" s="4" t="inlineStr">
        <is>
          <t>Total minimum lease payments</t>
        </is>
      </c>
      <c r="B7" s="5" t="n">
        <v>56878</v>
      </c>
    </row>
    <row r="8">
      <c r="A8" s="4" t="inlineStr">
        <is>
          <t>Less amounts representing interest</t>
        </is>
      </c>
      <c r="B8" s="5" t="n">
        <v>-3468</v>
      </c>
    </row>
    <row r="9">
      <c r="A9" s="4" t="inlineStr">
        <is>
          <t>Present value of net minimum lease payments</t>
        </is>
      </c>
      <c r="B9" s="5" t="n">
        <v>53410</v>
      </c>
    </row>
    <row r="10">
      <c r="A10" s="4" t="inlineStr">
        <is>
          <t>Less current portion</t>
        </is>
      </c>
      <c r="B10" s="5" t="n">
        <v>-37498</v>
      </c>
    </row>
    <row r="11">
      <c r="A11" s="4" t="inlineStr">
        <is>
          <t>Long-term capital lease obligation</t>
        </is>
      </c>
      <c r="B11" s="6" t="n">
        <v>159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 width="80"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ficit) (Details) - USD ($)</t>
        </is>
      </c>
      <c r="E1" s="2" t="inlineStr">
        <is>
          <t>1 Months Ended</t>
        </is>
      </c>
      <c r="K1" s="2" t="inlineStr">
        <is>
          <t>2 Months Ended</t>
        </is>
      </c>
      <c r="M1" s="2" t="inlineStr">
        <is>
          <t>3 Months Ended</t>
        </is>
      </c>
      <c r="Q1" s="2" t="inlineStr">
        <is>
          <t>6 Months Ended</t>
        </is>
      </c>
      <c r="S1" s="2" t="inlineStr">
        <is>
          <t>12 Months Ended</t>
        </is>
      </c>
    </row>
    <row r="2">
      <c r="B2" s="2" t="inlineStr">
        <is>
          <t>Apr. 13, 2022</t>
        </is>
      </c>
      <c r="C2" s="2" t="inlineStr">
        <is>
          <t>Jul. 09, 2021</t>
        </is>
      </c>
      <c r="D2" s="2" t="inlineStr">
        <is>
          <t>Feb. 10, 2021</t>
        </is>
      </c>
      <c r="E2" s="2" t="inlineStr">
        <is>
          <t>May 31, 2022</t>
        </is>
      </c>
      <c r="F2" s="2" t="inlineStr">
        <is>
          <t>Apr. 30, 2022</t>
        </is>
      </c>
      <c r="G2" s="2" t="inlineStr">
        <is>
          <t>Apr. 18, 2022</t>
        </is>
      </c>
      <c r="H2" s="2" t="inlineStr">
        <is>
          <t>Feb. 28, 2022</t>
        </is>
      </c>
      <c r="I2" s="2" t="inlineStr">
        <is>
          <t>Oct. 31, 2021</t>
        </is>
      </c>
      <c r="J2" s="2" t="inlineStr">
        <is>
          <t>Feb. 28, 2021</t>
        </is>
      </c>
      <c r="K2" s="2" t="inlineStr">
        <is>
          <t>May 31, 2022</t>
        </is>
      </c>
      <c r="L2" s="2" t="inlineStr">
        <is>
          <t>Feb. 28, 2022</t>
        </is>
      </c>
      <c r="M2" s="2" t="inlineStr">
        <is>
          <t>Jun. 30, 2022</t>
        </is>
      </c>
      <c r="N2" s="2" t="inlineStr">
        <is>
          <t>Mar. 31, 2022</t>
        </is>
      </c>
      <c r="O2" s="2" t="inlineStr">
        <is>
          <t>Jun. 30, 2021</t>
        </is>
      </c>
      <c r="P2" s="2" t="inlineStr">
        <is>
          <t>Mar. 31, 2021</t>
        </is>
      </c>
      <c r="Q2" s="2" t="inlineStr">
        <is>
          <t>Jun. 30, 2022</t>
        </is>
      </c>
      <c r="R2" s="2" t="inlineStr">
        <is>
          <t>Jun. 30, 2021</t>
        </is>
      </c>
      <c r="S2" s="2" t="inlineStr">
        <is>
          <t>Dec. 31, 2021</t>
        </is>
      </c>
      <c r="T2" s="2" t="inlineStr">
        <is>
          <t>Apr. 28, 2022</t>
        </is>
      </c>
      <c r="U2" s="2" t="inlineStr">
        <is>
          <t>Jan. 04, 2022</t>
        </is>
      </c>
      <c r="V2" s="2" t="inlineStr">
        <is>
          <t>Jul. 31, 2021</t>
        </is>
      </c>
      <c r="W2" s="2" t="inlineStr">
        <is>
          <t>Mar. 24, 2021</t>
        </is>
      </c>
      <c r="X2" s="2" t="inlineStr">
        <is>
          <t>Feb. 08, 2021</t>
        </is>
      </c>
      <c r="Y2" s="2" t="inlineStr">
        <is>
          <t>Sep. 30, 201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ggregate share</t>
        </is>
      </c>
      <c r="B4" s="4" t="inlineStr">
        <is>
          <t xml:space="preserve"> </t>
        </is>
      </c>
      <c r="C4" s="5" t="n">
        <v>1000000000</v>
      </c>
      <c r="D4" s="4" t="inlineStr">
        <is>
          <t xml:space="preserve"> </t>
        </is>
      </c>
      <c r="E4" s="5" t="n">
        <v>16021937</v>
      </c>
      <c r="F4" s="4" t="inlineStr">
        <is>
          <t xml:space="preserve"> </t>
        </is>
      </c>
      <c r="G4" s="4" t="inlineStr">
        <is>
          <t xml:space="preserve"> </t>
        </is>
      </c>
      <c r="H4" s="5" t="n">
        <v>98334176</v>
      </c>
      <c r="I4" s="4" t="inlineStr">
        <is>
          <t xml:space="preserve"> </t>
        </is>
      </c>
      <c r="J4" s="4" t="inlineStr">
        <is>
          <t xml:space="preserve"> </t>
        </is>
      </c>
      <c r="K4" s="5" t="n">
        <v>23207944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ggregate share issued</t>
        </is>
      </c>
      <c r="B5" s="4" t="inlineStr">
        <is>
          <t xml:space="preserve"> </t>
        </is>
      </c>
      <c r="C5" s="5" t="n">
        <v>100000000</v>
      </c>
      <c r="D5" s="4" t="inlineStr">
        <is>
          <t xml:space="preserve"> </t>
        </is>
      </c>
      <c r="E5" s="4" t="inlineStr">
        <is>
          <t xml:space="preserve"> </t>
        </is>
      </c>
      <c r="F5" s="5" t="n">
        <v>825000</v>
      </c>
      <c r="G5" s="4" t="inlineStr">
        <is>
          <t xml:space="preserve"> </t>
        </is>
      </c>
      <c r="H5" s="4" t="inlineStr">
        <is>
          <t xml:space="preserve"> </t>
        </is>
      </c>
      <c r="I5" s="4" t="inlineStr">
        <is>
          <t xml:space="preserve"> </t>
        </is>
      </c>
      <c r="J5" s="4" t="inlineStr">
        <is>
          <t xml:space="preserve"> </t>
        </is>
      </c>
      <c r="K5" s="4" t="inlineStr">
        <is>
          <t xml:space="preserve"> </t>
        </is>
      </c>
      <c r="L5" s="5" t="n">
        <v>85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issued</t>
        </is>
      </c>
      <c r="B6" s="4" t="inlineStr">
        <is>
          <t xml:space="preserve"> </t>
        </is>
      </c>
      <c r="C6" s="5" t="n">
        <v>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6000000000</v>
      </c>
      <c r="W7" s="4" t="inlineStr">
        <is>
          <t xml:space="preserve"> </t>
        </is>
      </c>
      <c r="X7" s="4" t="inlineStr">
        <is>
          <t xml:space="preserve"> </t>
        </is>
      </c>
      <c r="Y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0</v>
      </c>
      <c r="N8" s="4" t="inlineStr">
        <is>
          <t xml:space="preserve"> </t>
        </is>
      </c>
      <c r="O8" s="4" t="inlineStr">
        <is>
          <t xml:space="preserve"> </t>
        </is>
      </c>
      <c r="P8" s="4" t="inlineStr">
        <is>
          <t xml:space="preserve"> </t>
        </is>
      </c>
      <c r="Q8" s="5" t="n">
        <v>100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ated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01</v>
      </c>
      <c r="N9" s="4" t="inlineStr">
        <is>
          <t xml:space="preserve"> </t>
        </is>
      </c>
      <c r="O9" s="4" t="inlineStr">
        <is>
          <t xml:space="preserve"> </t>
        </is>
      </c>
      <c r="P9" s="4" t="inlineStr">
        <is>
          <t xml:space="preserve"> </t>
        </is>
      </c>
      <c r="Q9" s="8" t="n">
        <v>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eferred stock, issued and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4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share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49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eferred stock shares</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v>
      </c>
      <c r="N12" s="4" t="inlineStr">
        <is>
          <t xml:space="preserve"> </t>
        </is>
      </c>
      <c r="O12" s="4" t="inlineStr">
        <is>
          <t xml:space="preserve"> </t>
        </is>
      </c>
      <c r="P12" s="4" t="inlineStr">
        <is>
          <t xml:space="preserve"> </t>
        </is>
      </c>
      <c r="Q12" s="5" t="n">
        <v>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0</v>
      </c>
      <c r="N13" s="4" t="inlineStr">
        <is>
          <t xml:space="preserve"> </t>
        </is>
      </c>
      <c r="O13" s="4" t="inlineStr">
        <is>
          <t xml:space="preserve"> </t>
        </is>
      </c>
      <c r="P13" s="4" t="inlineStr">
        <is>
          <t xml:space="preserve"> </t>
        </is>
      </c>
      <c r="Q13" s="5" t="n">
        <v>10000000</v>
      </c>
      <c r="R13" s="4" t="inlineStr">
        <is>
          <t xml:space="preserve"> </t>
        </is>
      </c>
      <c r="S13" s="5" t="n">
        <v>10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67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iluted basi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66906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pany shares</t>
        </is>
      </c>
      <c r="B16" s="4" t="inlineStr">
        <is>
          <t xml:space="preserve"> </t>
        </is>
      </c>
      <c r="C16" s="4" t="inlineStr">
        <is>
          <t xml:space="preserve"> </t>
        </is>
      </c>
      <c r="D16" s="4" t="inlineStr">
        <is>
          <t xml:space="preserve"> </t>
        </is>
      </c>
      <c r="E16" s="4" t="inlineStr">
        <is>
          <t xml:space="preserve"> </t>
        </is>
      </c>
      <c r="F16" s="4" t="inlineStr">
        <is>
          <t xml:space="preserve"> </t>
        </is>
      </c>
      <c r="G16" s="5" t="n">
        <v>13589651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nnual dividen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7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Total net proceeds (in Dollars)</t>
        </is>
      </c>
      <c r="B18" s="6" t="n">
        <v>1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15000</v>
      </c>
      <c r="M18" s="4" t="inlineStr">
        <is>
          <t xml:space="preserve"> </t>
        </is>
      </c>
      <c r="N18" s="4" t="inlineStr">
        <is>
          <t xml:space="preserve"> </t>
        </is>
      </c>
      <c r="O18" s="4" t="inlineStr">
        <is>
          <t xml:space="preserve"> </t>
        </is>
      </c>
      <c r="P18" s="4" t="inlineStr">
        <is>
          <t xml:space="preserve"> </t>
        </is>
      </c>
      <c r="Q18" s="6" t="n">
        <v>495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Financing cost (in Dollars)</t>
        </is>
      </c>
      <c r="B19" s="6" t="n">
        <v>3750</v>
      </c>
      <c r="C19" s="4" t="inlineStr">
        <is>
          <t xml:space="preserve"> </t>
        </is>
      </c>
      <c r="D19" s="4" t="inlineStr">
        <is>
          <t xml:space="preserve"> </t>
        </is>
      </c>
      <c r="E19" s="4" t="inlineStr">
        <is>
          <t xml:space="preserve"> </t>
        </is>
      </c>
      <c r="F19" s="6" t="n">
        <v>10000</v>
      </c>
      <c r="G19" s="4" t="inlineStr">
        <is>
          <t xml:space="preserve"> </t>
        </is>
      </c>
      <c r="H19" s="6" t="n">
        <v>10000</v>
      </c>
      <c r="I19" s="4" t="inlineStr">
        <is>
          <t xml:space="preserve"> </t>
        </is>
      </c>
      <c r="J19" s="4" t="inlineStr">
        <is>
          <t xml:space="preserve"> </t>
        </is>
      </c>
      <c r="K19" s="4" t="inlineStr">
        <is>
          <t xml:space="preserve"> </t>
        </is>
      </c>
      <c r="L19" s="6" t="n">
        <v>10000</v>
      </c>
      <c r="M19" s="6" t="n">
        <v>5000</v>
      </c>
      <c r="N19" s="4" t="inlineStr">
        <is>
          <t xml:space="preserve"> </t>
        </is>
      </c>
      <c r="O19" s="4" t="inlineStr">
        <is>
          <t xml:space="preserve"> </t>
        </is>
      </c>
      <c r="P19" s="4" t="inlineStr">
        <is>
          <t xml:space="preserve"> </t>
        </is>
      </c>
      <c r="Q19" s="5" t="n">
        <v>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inancing cost per share (in Dollars per share)</t>
        </is>
      </c>
      <c r="B20" s="4" t="inlineStr">
        <is>
          <t xml:space="preserve"> </t>
        </is>
      </c>
      <c r="C20" s="4" t="inlineStr">
        <is>
          <t xml:space="preserve"> </t>
        </is>
      </c>
      <c r="D20" s="4" t="inlineStr">
        <is>
          <t xml:space="preserve"> </t>
        </is>
      </c>
      <c r="E20" s="4" t="inlineStr">
        <is>
          <t xml:space="preserve"> </t>
        </is>
      </c>
      <c r="F20" s="14" t="n">
        <v>0.9</v>
      </c>
      <c r="G20" s="4" t="inlineStr">
        <is>
          <t xml:space="preserve"> </t>
        </is>
      </c>
      <c r="H20" s="9" t="n">
        <v>0.96</v>
      </c>
      <c r="I20" s="4" t="inlineStr">
        <is>
          <t xml:space="preserve"> </t>
        </is>
      </c>
      <c r="J20" s="4" t="inlineStr">
        <is>
          <t xml:space="preserve"> </t>
        </is>
      </c>
      <c r="K20" s="4" t="inlineStr">
        <is>
          <t xml:space="preserve"> </t>
        </is>
      </c>
      <c r="L20" s="9" t="n">
        <v>0.9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ance of deemed dividen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1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ggregate purchase shares</t>
        </is>
      </c>
      <c r="B22" s="4" t="inlineStr">
        <is>
          <t xml:space="preserve"> </t>
        </is>
      </c>
      <c r="C22" s="4" t="inlineStr">
        <is>
          <t xml:space="preserve"> </t>
        </is>
      </c>
      <c r="D22" s="4" t="inlineStr">
        <is>
          <t xml:space="preserve"> </t>
        </is>
      </c>
      <c r="E22" s="4" t="inlineStr">
        <is>
          <t xml:space="preserve"> </t>
        </is>
      </c>
      <c r="F22" s="5" t="n">
        <v>7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12" t="n">
        <v>0.0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ale of purcha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00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ccrued interest and conversion fe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8750</v>
      </c>
      <c r="L25" s="4" t="inlineStr">
        <is>
          <t xml:space="preserve"> </t>
        </is>
      </c>
      <c r="M25" s="4" t="inlineStr">
        <is>
          <t xml:space="preserve"> </t>
        </is>
      </c>
      <c r="N25" s="6" t="n">
        <v>122901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ncurred additional interest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1225</v>
      </c>
      <c r="I26" s="4" t="inlineStr">
        <is>
          <t xml:space="preserve"> </t>
        </is>
      </c>
      <c r="J26" s="4" t="inlineStr">
        <is>
          <t xml:space="preserve"> </t>
        </is>
      </c>
      <c r="K26" s="5" t="n">
        <v>4350</v>
      </c>
      <c r="L26" s="4" t="inlineStr">
        <is>
          <t xml:space="preserve"> </t>
        </is>
      </c>
      <c r="M26" s="4" t="inlineStr">
        <is>
          <t xml:space="preserve"> </t>
        </is>
      </c>
      <c r="N26" s="5" t="n">
        <v>84243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otal proceeds (in Dollars)</t>
        </is>
      </c>
      <c r="B27" s="4" t="inlineStr">
        <is>
          <t xml:space="preserve"> </t>
        </is>
      </c>
      <c r="C27" s="4" t="inlineStr">
        <is>
          <t xml:space="preserve"> </t>
        </is>
      </c>
      <c r="D27" s="4" t="inlineStr">
        <is>
          <t xml:space="preserve"> </t>
        </is>
      </c>
      <c r="E27" s="4" t="inlineStr">
        <is>
          <t xml:space="preserve"> </t>
        </is>
      </c>
      <c r="F27" s="6" t="n">
        <v>740000</v>
      </c>
      <c r="G27" s="4" t="inlineStr">
        <is>
          <t xml:space="preserve"> </t>
        </is>
      </c>
      <c r="H27" s="6" t="n">
        <v>214203</v>
      </c>
      <c r="I27" s="4" t="inlineStr">
        <is>
          <t xml:space="preserve"> </t>
        </is>
      </c>
      <c r="J27" s="4" t="inlineStr">
        <is>
          <t xml:space="preserve"> </t>
        </is>
      </c>
      <c r="K27" s="6" t="n">
        <v>113100</v>
      </c>
      <c r="L27" s="4" t="inlineStr">
        <is>
          <t xml:space="preserve"> </t>
        </is>
      </c>
      <c r="M27" s="4" t="inlineStr">
        <is>
          <t xml:space="preserve"> </t>
        </is>
      </c>
      <c r="N27" s="6" t="n">
        <v>207145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tractual 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02</v>
      </c>
      <c r="I28" s="4" t="inlineStr">
        <is>
          <t xml:space="preserve"> </t>
        </is>
      </c>
      <c r="J28" s="4" t="inlineStr">
        <is>
          <t xml:space="preserve"> </t>
        </is>
      </c>
      <c r="K28" s="8" t="n">
        <v>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crued interest and conversion fee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97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hares of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8334176</v>
      </c>
      <c r="I30" s="4" t="inlineStr">
        <is>
          <t xml:space="preserve"> </t>
        </is>
      </c>
      <c r="J30" s="4" t="inlineStr">
        <is>
          <t xml:space="preserve"> </t>
        </is>
      </c>
      <c r="K30" s="4" t="inlineStr">
        <is>
          <t xml:space="preserve"> </t>
        </is>
      </c>
      <c r="L30" s="5" t="n">
        <v>9833417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Fair value of common stock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42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56554</v>
      </c>
      <c r="R31" s="6" t="n">
        <v>769211</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Fair valu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02</v>
      </c>
      <c r="I32" s="4" t="inlineStr">
        <is>
          <t xml:space="preserve"> </t>
        </is>
      </c>
      <c r="J32" s="4" t="inlineStr">
        <is>
          <t xml:space="preserve"> </t>
        </is>
      </c>
      <c r="K32" s="4" t="inlineStr">
        <is>
          <t xml:space="preserve"> </t>
        </is>
      </c>
      <c r="L32" s="8" t="n">
        <v>0.002</v>
      </c>
      <c r="M32" s="7" t="n">
        <v>1e-05</v>
      </c>
      <c r="N32" s="4" t="inlineStr">
        <is>
          <t xml:space="preserve"> </t>
        </is>
      </c>
      <c r="O32" s="4" t="inlineStr">
        <is>
          <t xml:space="preserve"> </t>
        </is>
      </c>
      <c r="P32" s="4" t="inlineStr">
        <is>
          <t xml:space="preserve"> </t>
        </is>
      </c>
      <c r="Q32" s="7" t="n">
        <v>1e-05</v>
      </c>
      <c r="R32" s="4" t="inlineStr">
        <is>
          <t xml:space="preserve"> </t>
        </is>
      </c>
      <c r="S32" s="7" t="n">
        <v>1e-05</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ggregate intrinsic value of warrants outstanding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0</v>
      </c>
      <c r="N33" s="4" t="inlineStr">
        <is>
          <t xml:space="preserve"> </t>
        </is>
      </c>
      <c r="O33" s="4" t="inlineStr">
        <is>
          <t xml:space="preserve"> </t>
        </is>
      </c>
      <c r="P33" s="4" t="inlineStr">
        <is>
          <t xml:space="preserve"> </t>
        </is>
      </c>
      <c r="Q33" s="6"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1666666</v>
      </c>
      <c r="J34" s="5" t="n">
        <v>7562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7 years</t>
        </is>
      </c>
      <c r="J35" s="4" t="inlineStr">
        <is>
          <t>5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06</v>
      </c>
      <c r="J36" s="8" t="n">
        <v>0.00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ercise warrants</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ted common stock shares</t>
        </is>
      </c>
      <c r="B38" s="4" t="inlineStr">
        <is>
          <t xml:space="preserve"> </t>
        </is>
      </c>
      <c r="C38" s="4" t="inlineStr">
        <is>
          <t xml:space="preserve"> </t>
        </is>
      </c>
      <c r="D38" s="4" t="inlineStr">
        <is>
          <t xml:space="preserve"> </t>
        </is>
      </c>
      <c r="E38" s="4" t="inlineStr">
        <is>
          <t xml:space="preserve"> </t>
        </is>
      </c>
      <c r="F38" s="5" t="n">
        <v>54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58153419</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ividen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878</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ilutive issuance (in Dollars per share)</t>
        </is>
      </c>
      <c r="B40" s="4" t="inlineStr">
        <is>
          <t xml:space="preserve"> </t>
        </is>
      </c>
      <c r="C40" s="4" t="inlineStr">
        <is>
          <t xml:space="preserve"> </t>
        </is>
      </c>
      <c r="D40" s="4" t="inlineStr">
        <is>
          <t xml:space="preserve"> </t>
        </is>
      </c>
      <c r="E40" s="4" t="inlineStr">
        <is>
          <t xml:space="preserve"> </t>
        </is>
      </c>
      <c r="F40" s="7" t="n">
        <v>5e-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tock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ggregate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14342897</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shares authorized</t>
        </is>
      </c>
      <c r="B44" s="4" t="inlineStr">
        <is>
          <t xml:space="preserve"> </t>
        </is>
      </c>
      <c r="C44" s="5" t="n">
        <v>60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pan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0937374</v>
      </c>
      <c r="P45" s="5" t="n">
        <v>46056319</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deemed dividend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tockholder’s Equity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arrant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7 years</t>
        </is>
      </c>
      <c r="N49" s="4" t="inlineStr">
        <is>
          <t xml:space="preserve"> </t>
        </is>
      </c>
      <c r="O49" s="4" t="inlineStr">
        <is>
          <t xml:space="preserve"> </t>
        </is>
      </c>
      <c r="P49" s="4" t="inlineStr">
        <is>
          <t xml:space="preserve"> </t>
        </is>
      </c>
      <c r="Q49" s="4" t="inlineStr">
        <is>
          <t>7 years</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tockholder’s Equity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shares authorized</t>
        </is>
      </c>
      <c r="B52" s="4" t="inlineStr">
        <is>
          <t xml:space="preserve"> </t>
        </is>
      </c>
      <c r="C52" s="5" t="n">
        <v>30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6000000000</v>
      </c>
      <c r="U52" s="4" t="inlineStr">
        <is>
          <t xml:space="preserve"> </t>
        </is>
      </c>
      <c r="V52" s="4" t="inlineStr">
        <is>
          <t xml:space="preserve"> </t>
        </is>
      </c>
      <c r="W52" s="5" t="n">
        <v>1000000000</v>
      </c>
      <c r="X52" s="4" t="inlineStr">
        <is>
          <t xml:space="preserve"> </t>
        </is>
      </c>
      <c r="Y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ockholder’s Equity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mmon stock shares authorized</t>
        </is>
      </c>
      <c r="B55" s="4" t="inlineStr">
        <is>
          <t xml:space="preserve"> </t>
        </is>
      </c>
      <c r="C55" s="5" t="n">
        <v>6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9000000000</v>
      </c>
      <c r="U55" s="4" t="inlineStr">
        <is>
          <t xml:space="preserve"> </t>
        </is>
      </c>
      <c r="V55" s="4" t="inlineStr">
        <is>
          <t xml:space="preserve"> </t>
        </is>
      </c>
      <c r="W55" s="5" t="n">
        <v>3000000000</v>
      </c>
      <c r="X55" s="4" t="inlineStr">
        <is>
          <t xml:space="preserve"> </t>
        </is>
      </c>
      <c r="Y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tockholder’s Equity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eferred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51</v>
      </c>
    </row>
    <row r="59">
      <c r="A59" s="4" t="inlineStr">
        <is>
          <t>Voting rights,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Each one
(1) share of the Series A Preferred Stock shall have voting rights equal to One Percent (1%) of the issued and outstanding shares of the
Corporation’s Common Stock on the date of any such vote, such that the Holder of all Seventy-Five (75) shares of Series A Preferred
Stock, shall always have voting rights equal to Seventy Five Percent (75%) of the issued and outstanding shares of the Company’s
Common Stock.</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eries A Preferred Stock [Member] | Desig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tockholder’s Equity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eferred stock shares design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1</v>
      </c>
      <c r="N62" s="4" t="inlineStr">
        <is>
          <t xml:space="preserve"> </t>
        </is>
      </c>
      <c r="O62" s="4" t="inlineStr">
        <is>
          <t xml:space="preserve"> </t>
        </is>
      </c>
      <c r="P62" s="4" t="inlineStr">
        <is>
          <t xml:space="preserve"> </t>
        </is>
      </c>
      <c r="Q62" s="5" t="n">
        <v>5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Preferred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001</v>
      </c>
      <c r="N63" s="4" t="inlineStr">
        <is>
          <t xml:space="preserve"> </t>
        </is>
      </c>
      <c r="O63" s="4" t="inlineStr">
        <is>
          <t xml:space="preserve"> </t>
        </is>
      </c>
      <c r="P63" s="4" t="inlineStr">
        <is>
          <t xml:space="preserve"> </t>
        </is>
      </c>
      <c r="Q63" s="8" t="n">
        <v>0.001</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eries A Preferred Stock [Member] | Convers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tockholder’s Equity (Defici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eferred Stock, shar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5</v>
      </c>
      <c r="N66" s="4" t="inlineStr">
        <is>
          <t xml:space="preserve"> </t>
        </is>
      </c>
      <c r="O66" s="4" t="inlineStr">
        <is>
          <t xml:space="preserve"> </t>
        </is>
      </c>
      <c r="P66" s="4" t="inlineStr">
        <is>
          <t xml:space="preserve"> </t>
        </is>
      </c>
      <c r="Q66" s="5" t="n">
        <v>75</v>
      </c>
      <c r="R66" s="4" t="inlineStr">
        <is>
          <t xml:space="preserve"> </t>
        </is>
      </c>
      <c r="S66" s="5" t="n">
        <v>7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eferred Stock, share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5</v>
      </c>
      <c r="N67" s="4" t="inlineStr">
        <is>
          <t xml:space="preserve"> </t>
        </is>
      </c>
      <c r="O67" s="4" t="inlineStr">
        <is>
          <t xml:space="preserve"> </t>
        </is>
      </c>
      <c r="P67" s="4" t="inlineStr">
        <is>
          <t xml:space="preserve"> </t>
        </is>
      </c>
      <c r="Q67" s="5" t="n">
        <v>75</v>
      </c>
      <c r="R67" s="4" t="inlineStr">
        <is>
          <t xml:space="preserve"> </t>
        </is>
      </c>
      <c r="S67" s="5" t="n">
        <v>75</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eries A Preferred Stock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eferred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1</v>
      </c>
      <c r="N70" s="4" t="inlineStr">
        <is>
          <t xml:space="preserve"> </t>
        </is>
      </c>
      <c r="O70" s="4" t="inlineStr">
        <is>
          <t xml:space="preserve"> </t>
        </is>
      </c>
      <c r="P70" s="4" t="inlineStr">
        <is>
          <t xml:space="preserve"> </t>
        </is>
      </c>
      <c r="Q70" s="5" t="n">
        <v>51</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ries A Preferred Stock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tockholder’s Equity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eferred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75</v>
      </c>
      <c r="N73" s="4" t="inlineStr">
        <is>
          <t xml:space="preserve"> </t>
        </is>
      </c>
      <c r="O73" s="4" t="inlineStr">
        <is>
          <t xml:space="preserve"> </t>
        </is>
      </c>
      <c r="P73" s="4" t="inlineStr">
        <is>
          <t xml:space="preserve"> </t>
        </is>
      </c>
      <c r="Q73" s="5" t="n">
        <v>7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ries B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tockholder’s Equity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eferred Stock, shar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0</v>
      </c>
      <c r="N76" s="4" t="inlineStr">
        <is>
          <t xml:space="preserve"> </t>
        </is>
      </c>
      <c r="O76" s="4" t="inlineStr">
        <is>
          <t xml:space="preserve"> </t>
        </is>
      </c>
      <c r="P76" s="4" t="inlineStr">
        <is>
          <t xml:space="preserve"> </t>
        </is>
      </c>
      <c r="Q76" s="5" t="n">
        <v>3000</v>
      </c>
      <c r="R76" s="4" t="inlineStr">
        <is>
          <t xml:space="preserve"> </t>
        </is>
      </c>
      <c r="S76" s="5" t="n">
        <v>3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eferred Stock, share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000</v>
      </c>
      <c r="N77" s="4" t="inlineStr">
        <is>
          <t xml:space="preserve"> </t>
        </is>
      </c>
      <c r="O77" s="4" t="inlineStr">
        <is>
          <t xml:space="preserve"> </t>
        </is>
      </c>
      <c r="P77" s="4" t="inlineStr">
        <is>
          <t xml:space="preserve"> </t>
        </is>
      </c>
      <c r="Q77" s="5" t="n">
        <v>3000</v>
      </c>
      <c r="R77" s="4" t="inlineStr">
        <is>
          <t xml:space="preserve"> </t>
        </is>
      </c>
      <c r="S77" s="5" t="n">
        <v>3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ertificate of designation preferred stock</t>
        </is>
      </c>
      <c r="B78" s="4" t="inlineStr">
        <is>
          <t xml:space="preserve"> </t>
        </is>
      </c>
      <c r="C78" s="4" t="inlineStr">
        <is>
          <t xml:space="preserve"> </t>
        </is>
      </c>
      <c r="D78" s="5" t="n">
        <v>49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eries A preferred stock designation ,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The Company
had designated 49 shares which was amended and increase from 49 to 4,900 shares of preferred stock as Series B Convertible Preferred Stock.
Each share of Series B Convertible Preferred Stock has a par value of $0.00001 per share and a stated value of $100.</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ate of sta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0.02</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eferred stock, issued and outstanding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0" t="n">
        <v>0.8</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ssued and outstanding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1" t="n">
        <v>0.0001</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4900</v>
      </c>
      <c r="N83" s="4" t="inlineStr">
        <is>
          <t xml:space="preserve"> </t>
        </is>
      </c>
      <c r="O83" s="4" t="inlineStr">
        <is>
          <t xml:space="preserve"> </t>
        </is>
      </c>
      <c r="P83" s="4" t="inlineStr">
        <is>
          <t xml:space="preserve"> </t>
        </is>
      </c>
      <c r="Q83" s="5" t="n">
        <v>4900</v>
      </c>
      <c r="R83" s="4" t="inlineStr">
        <is>
          <t xml:space="preserve"> </t>
        </is>
      </c>
      <c r="S83" s="5" t="n">
        <v>49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eferred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e-05</v>
      </c>
      <c r="N84" s="4" t="inlineStr">
        <is>
          <t xml:space="preserve"> </t>
        </is>
      </c>
      <c r="O84" s="4" t="inlineStr">
        <is>
          <t xml:space="preserve"> </t>
        </is>
      </c>
      <c r="P84" s="4" t="inlineStr">
        <is>
          <t xml:space="preserve"> </t>
        </is>
      </c>
      <c r="Q84" s="7" t="n">
        <v>1e-05</v>
      </c>
      <c r="R84" s="4" t="inlineStr">
        <is>
          <t xml:space="preserve"> </t>
        </is>
      </c>
      <c r="S84" s="7" t="n">
        <v>1e-05</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nvertible preferred stock share issued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9567</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ries c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tockholder’s Equity (Defici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eferred Stock, share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0</v>
      </c>
      <c r="N88" s="4" t="inlineStr">
        <is>
          <t xml:space="preserve"> </t>
        </is>
      </c>
      <c r="O88" s="4" t="inlineStr">
        <is>
          <t xml:space="preserve"> </t>
        </is>
      </c>
      <c r="P88" s="4" t="inlineStr">
        <is>
          <t xml:space="preserve"> </t>
        </is>
      </c>
      <c r="Q88" s="5" t="n">
        <v>0</v>
      </c>
      <c r="R88" s="4" t="inlineStr">
        <is>
          <t xml:space="preserve"> </t>
        </is>
      </c>
      <c r="S88" s="5" t="n">
        <v>5</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eferred Stock, share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0</v>
      </c>
      <c r="N89" s="4" t="inlineStr">
        <is>
          <t xml:space="preserve"> </t>
        </is>
      </c>
      <c r="O89" s="4" t="inlineStr">
        <is>
          <t xml:space="preserve"> </t>
        </is>
      </c>
      <c r="P89" s="4" t="inlineStr">
        <is>
          <t xml:space="preserve"> </t>
        </is>
      </c>
      <c r="Q89" s="5" t="n">
        <v>0</v>
      </c>
      <c r="R89" s="4" t="inlineStr">
        <is>
          <t xml:space="preserve"> </t>
        </is>
      </c>
      <c r="S89" s="5" t="n">
        <v>5</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Rate of stat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0.02</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eferred stock, issued and outstand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0" t="n">
        <v>0.8</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5" t="n">
        <v>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000000</v>
      </c>
      <c r="N92" s="4" t="inlineStr">
        <is>
          <t xml:space="preserve"> </t>
        </is>
      </c>
      <c r="O92" s="4" t="inlineStr">
        <is>
          <t xml:space="preserve"> </t>
        </is>
      </c>
      <c r="P92" s="4" t="inlineStr">
        <is>
          <t xml:space="preserve"> </t>
        </is>
      </c>
      <c r="Q92" s="5" t="n">
        <v>5000000</v>
      </c>
      <c r="R92" s="4" t="inlineStr">
        <is>
          <t xml:space="preserve"> </t>
        </is>
      </c>
      <c r="S92" s="5" t="n">
        <v>5000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eferred stock,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1e-05</v>
      </c>
      <c r="N93" s="4" t="inlineStr">
        <is>
          <t xml:space="preserve"> </t>
        </is>
      </c>
      <c r="O93" s="4" t="inlineStr">
        <is>
          <t xml:space="preserve"> </t>
        </is>
      </c>
      <c r="P93" s="4" t="inlineStr">
        <is>
          <t xml:space="preserve"> </t>
        </is>
      </c>
      <c r="Q93" s="7" t="n">
        <v>1e-05</v>
      </c>
      <c r="R93" s="4" t="inlineStr">
        <is>
          <t xml:space="preserve"> </t>
        </is>
      </c>
      <c r="S93" s="7" t="n">
        <v>1e-05</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eferred stock face valu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onvertible shares</t>
        </is>
      </c>
      <c r="B95" s="4" t="inlineStr">
        <is>
          <t xml:space="preserve"> </t>
        </is>
      </c>
      <c r="C95" s="4" t="inlineStr">
        <is>
          <t xml:space="preserve"> </t>
        </is>
      </c>
      <c r="D95" s="4" t="inlineStr">
        <is>
          <t xml:space="preserve"> </t>
        </is>
      </c>
      <c r="E95" s="4" t="inlineStr">
        <is>
          <t xml:space="preserve"> </t>
        </is>
      </c>
      <c r="F95" s="4" t="inlineStr">
        <is>
          <t xml:space="preserve"> </t>
        </is>
      </c>
      <c r="G95" s="5" t="n">
        <v>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nvertible preferred stock share issued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9567</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eries c Convertible Preferred Stock [Member] | Conversion at Option of Hold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Stockholder’s Equity (Defici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eferred stock, issued and outstanding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01</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Ownership does not exce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11" t="n">
        <v>0.0999</v>
      </c>
      <c r="Y100" s="4" t="inlineStr">
        <is>
          <t xml:space="preserve"> </t>
        </is>
      </c>
    </row>
    <row r="101">
      <c r="A101" s="4" t="inlineStr">
        <is>
          <t>Series D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tockholder’s Equity (Defici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Aggregate share issued</t>
        </is>
      </c>
      <c r="B103" s="4" t="inlineStr">
        <is>
          <t xml:space="preserve"> </t>
        </is>
      </c>
      <c r="C103" s="4" t="inlineStr">
        <is>
          <t xml:space="preserve"> </t>
        </is>
      </c>
      <c r="D103" s="4" t="inlineStr">
        <is>
          <t xml:space="preserve"> </t>
        </is>
      </c>
      <c r="E103" s="4" t="inlineStr">
        <is>
          <t xml:space="preserve"> </t>
        </is>
      </c>
      <c r="F103" s="5" t="n">
        <v>825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eferred Stock, share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680000</v>
      </c>
      <c r="N104" s="4" t="inlineStr">
        <is>
          <t xml:space="preserve"> </t>
        </is>
      </c>
      <c r="O104" s="4" t="inlineStr">
        <is>
          <t xml:space="preserve"> </t>
        </is>
      </c>
      <c r="P104" s="4" t="inlineStr">
        <is>
          <t xml:space="preserve"> </t>
        </is>
      </c>
      <c r="Q104" s="5" t="n">
        <v>1680000</v>
      </c>
      <c r="R104" s="4" t="inlineStr">
        <is>
          <t xml:space="preserve"> </t>
        </is>
      </c>
      <c r="S104" s="4" t="inlineStr">
        <is>
          <t xml:space="preserve"> </t>
        </is>
      </c>
      <c r="T104" s="4" t="inlineStr">
        <is>
          <t xml:space="preserve"> </t>
        </is>
      </c>
      <c r="U104" s="5" t="n">
        <v>2500000</v>
      </c>
      <c r="V104" s="4" t="inlineStr">
        <is>
          <t xml:space="preserve"> </t>
        </is>
      </c>
      <c r="W104" s="4" t="inlineStr">
        <is>
          <t xml:space="preserve"> </t>
        </is>
      </c>
      <c r="X104" s="4" t="inlineStr">
        <is>
          <t xml:space="preserve"> </t>
        </is>
      </c>
      <c r="Y104" s="4" t="inlineStr">
        <is>
          <t xml:space="preserve"> </t>
        </is>
      </c>
    </row>
    <row r="105">
      <c r="A105" s="4" t="inlineStr">
        <is>
          <t>Preferred Stock, share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680000</v>
      </c>
      <c r="N105" s="4" t="inlineStr">
        <is>
          <t xml:space="preserve"> </t>
        </is>
      </c>
      <c r="O105" s="4" t="inlineStr">
        <is>
          <t xml:space="preserve"> </t>
        </is>
      </c>
      <c r="P105" s="4" t="inlineStr">
        <is>
          <t xml:space="preserve"> </t>
        </is>
      </c>
      <c r="Q105" s="5" t="n">
        <v>1680000</v>
      </c>
      <c r="R105" s="4" t="inlineStr">
        <is>
          <t xml:space="preserve"> </t>
        </is>
      </c>
      <c r="S105" s="5" t="n">
        <v>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500000</v>
      </c>
      <c r="N106" s="4" t="inlineStr">
        <is>
          <t xml:space="preserve"> </t>
        </is>
      </c>
      <c r="O106" s="4" t="inlineStr">
        <is>
          <t xml:space="preserve"> </t>
        </is>
      </c>
      <c r="P106" s="4" t="inlineStr">
        <is>
          <t xml:space="preserve"> </t>
        </is>
      </c>
      <c r="Q106" s="5" t="n">
        <v>2500000</v>
      </c>
      <c r="R106" s="4" t="inlineStr">
        <is>
          <t xml:space="preserve"> </t>
        </is>
      </c>
      <c r="S106" s="5" t="n">
        <v>2500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referred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e-05</v>
      </c>
      <c r="N107" s="4" t="inlineStr">
        <is>
          <t xml:space="preserve"> </t>
        </is>
      </c>
      <c r="O107" s="4" t="inlineStr">
        <is>
          <t xml:space="preserve"> </t>
        </is>
      </c>
      <c r="P107" s="4" t="inlineStr">
        <is>
          <t xml:space="preserve"> </t>
        </is>
      </c>
      <c r="Q107" s="7" t="n">
        <v>1e-05</v>
      </c>
      <c r="R107" s="4" t="inlineStr">
        <is>
          <t xml:space="preserve"> </t>
        </is>
      </c>
      <c r="S107" s="7" t="n">
        <v>1e-05</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signated shares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25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Par valu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1e-05</v>
      </c>
      <c r="N109" s="4" t="inlineStr">
        <is>
          <t xml:space="preserve"> </t>
        </is>
      </c>
      <c r="O109" s="4" t="inlineStr">
        <is>
          <t xml:space="preserve"> </t>
        </is>
      </c>
      <c r="P109" s="4" t="inlineStr">
        <is>
          <t xml:space="preserve"> </t>
        </is>
      </c>
      <c r="Q109" s="7" t="n">
        <v>1e-05</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tated valu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nnual dividen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0" t="n">
        <v>0.03</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ividend rate shall automatically increa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0" t="n">
        <v>0.18</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onversion pric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The effective
conversion price (the “Conversion Price”) shall equal the fixed conversion price equal to $0.0005 (subject to equitable adjustments
by the Company relating to the Company’s securities or the securities of any subsidiary of the Company, combinations, recapitalization,
reclassifications, extraordinary distributions and similar events). Notwithstanding anything contained herein to the contrary, in the
event that, following the date of issuance of the Series D Preferred Stock, the Company consummates a financing of at least $7,500,000,
in the aggregate, in one offering or a series of offerings (debt or equity or a combination), the Conversion Price shall be reset to the
Variable Conversion Price. The “Variable Conversion Price” shall mean 65% multiplied by the market price (representing a discount
rate of 35%). Market price means the average of the lowest trading prices for the common stock during the twenty (20) trading day period
ending on the latest complete trading day prior to the conversion date</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Total net proceeds (in Dollars)</t>
        </is>
      </c>
      <c r="B114" s="4" t="inlineStr">
        <is>
          <t xml:space="preserve"> </t>
        </is>
      </c>
      <c r="C114" s="4" t="inlineStr">
        <is>
          <t xml:space="preserve"> </t>
        </is>
      </c>
      <c r="D114" s="4" t="inlineStr">
        <is>
          <t xml:space="preserve"> </t>
        </is>
      </c>
      <c r="E114" s="4" t="inlineStr">
        <is>
          <t xml:space="preserve"> </t>
        </is>
      </c>
      <c r="F114" s="6" t="n">
        <v>74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Financing cost (in Dollars)</t>
        </is>
      </c>
      <c r="B115" s="4" t="inlineStr">
        <is>
          <t xml:space="preserve"> </t>
        </is>
      </c>
      <c r="C115" s="4" t="inlineStr">
        <is>
          <t xml:space="preserve"> </t>
        </is>
      </c>
      <c r="D115" s="4" t="inlineStr">
        <is>
          <t xml:space="preserve"> </t>
        </is>
      </c>
      <c r="E115" s="4" t="inlineStr">
        <is>
          <t xml:space="preserve"> </t>
        </is>
      </c>
      <c r="F115" s="6" t="n">
        <v>1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Financing cost per share (in Dollars per share)</t>
        </is>
      </c>
      <c r="B116" s="4" t="inlineStr">
        <is>
          <t xml:space="preserve"> </t>
        </is>
      </c>
      <c r="C116" s="4" t="inlineStr">
        <is>
          <t xml:space="preserve"> </t>
        </is>
      </c>
      <c r="D116" s="4" t="inlineStr">
        <is>
          <t xml:space="preserve"> </t>
        </is>
      </c>
      <c r="E116" s="4" t="inlineStr">
        <is>
          <t xml:space="preserve"> </t>
        </is>
      </c>
      <c r="F116" s="14" t="n">
        <v>0.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ggregate purchase shares</t>
        </is>
      </c>
      <c r="B117" s="4" t="inlineStr">
        <is>
          <t xml:space="preserve"> </t>
        </is>
      </c>
      <c r="C117" s="4" t="inlineStr">
        <is>
          <t xml:space="preserve"> </t>
        </is>
      </c>
      <c r="D117" s="4" t="inlineStr">
        <is>
          <t xml:space="preserve"> </t>
        </is>
      </c>
      <c r="E117" s="4" t="inlineStr">
        <is>
          <t xml:space="preserve"> </t>
        </is>
      </c>
      <c r="F117" s="5" t="n">
        <v>75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Exercise price (in Dollars per share)</t>
        </is>
      </c>
      <c r="B118" s="4" t="inlineStr">
        <is>
          <t xml:space="preserve"> </t>
        </is>
      </c>
      <c r="C118" s="4" t="inlineStr">
        <is>
          <t xml:space="preserve"> </t>
        </is>
      </c>
      <c r="D118" s="4" t="inlineStr">
        <is>
          <t xml:space="preserve"> </t>
        </is>
      </c>
      <c r="E118" s="4" t="inlineStr">
        <is>
          <t xml:space="preserve"> </t>
        </is>
      </c>
      <c r="F118" s="12" t="n">
        <v>0.000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Warrant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i) the price per share received by the Company upon such Dilutive Issuance;
and (ii)$0.00005. In connection with the issuance of these Series D Convertible Preferred Stock and stock warrants, the Company recognize
deemed dividend of $740,000 upon issuance.</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nvertible preferred stock share issued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5335</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eries D Convertible Preferred Stock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tockholder’s Equity (Deficit)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Fixed conversion price (in Dollars per share)</t>
        </is>
      </c>
      <c r="B123" s="4" t="inlineStr">
        <is>
          <t xml:space="preserve"> </t>
        </is>
      </c>
      <c r="C123" s="4" t="inlineStr">
        <is>
          <t xml:space="preserve"> </t>
        </is>
      </c>
      <c r="D123" s="4" t="inlineStr">
        <is>
          <t xml:space="preserve"> </t>
        </is>
      </c>
      <c r="E123" s="4" t="inlineStr">
        <is>
          <t xml:space="preserve"> </t>
        </is>
      </c>
      <c r="F123" s="15" t="n">
        <v>0.0008</v>
      </c>
      <c r="G123" s="4" t="inlineStr">
        <is>
          <t xml:space="preserve"> </t>
        </is>
      </c>
      <c r="H123" s="16" t="n">
        <v>0.00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Series D Convertible Preferred Stock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Stockholder’s Equity (Deficit)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Fixed conversion price (in Dollars per share)</t>
        </is>
      </c>
      <c r="B126" s="4" t="inlineStr">
        <is>
          <t xml:space="preserve"> </t>
        </is>
      </c>
      <c r="C126" s="4" t="inlineStr">
        <is>
          <t xml:space="preserve"> </t>
        </is>
      </c>
      <c r="D126" s="4" t="inlineStr">
        <is>
          <t xml:space="preserve"> </t>
        </is>
      </c>
      <c r="E126" s="4" t="inlineStr">
        <is>
          <t xml:space="preserve"> </t>
        </is>
      </c>
      <c r="F126" s="12" t="n">
        <v>0.0005</v>
      </c>
      <c r="G126" s="4" t="inlineStr">
        <is>
          <t xml:space="preserve"> </t>
        </is>
      </c>
      <c r="H126" s="12" t="n">
        <v>0.0008</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hief Executive Officer [Member] | Series A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Stockholder’s Equity (Deficit)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referred stock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75</v>
      </c>
      <c r="N129" s="4" t="inlineStr">
        <is>
          <t xml:space="preserve"> </t>
        </is>
      </c>
      <c r="O129" s="4" t="inlineStr">
        <is>
          <t xml:space="preserve"> </t>
        </is>
      </c>
      <c r="P129" s="4" t="inlineStr">
        <is>
          <t xml:space="preserve"> </t>
        </is>
      </c>
      <c r="Q129" s="5" t="n">
        <v>75</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sheetData>
  <mergeCells count="5">
    <mergeCell ref="A1:A2"/>
    <mergeCell ref="E1:J1"/>
    <mergeCell ref="K1:L1"/>
    <mergeCell ref="M1:P1"/>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Details) - Schedule of outstanding stock warrants - $ / shares</t>
        </is>
      </c>
      <c r="B1" s="2" t="inlineStr">
        <is>
          <t>6 Months Ended</t>
        </is>
      </c>
      <c r="C1" s="2" t="inlineStr">
        <is>
          <t>12 Months Ended</t>
        </is>
      </c>
    </row>
    <row r="2">
      <c r="B2" s="2" t="inlineStr">
        <is>
          <t>Jun. 30, 2022</t>
        </is>
      </c>
      <c r="C2" s="2" t="inlineStr">
        <is>
          <t>Dec. 31, 2021</t>
        </is>
      </c>
    </row>
    <row r="3">
      <c r="A3" s="3" t="inlineStr">
        <is>
          <t>Schedule of outstanding stock warrants [Abstract]</t>
        </is>
      </c>
      <c r="B3" s="4" t="inlineStr">
        <is>
          <t xml:space="preserve"> </t>
        </is>
      </c>
      <c r="C3" s="4" t="inlineStr">
        <is>
          <t xml:space="preserve"> </t>
        </is>
      </c>
    </row>
    <row r="4">
      <c r="A4" s="4" t="inlineStr">
        <is>
          <t>Number of Warrants, Beginning balance</t>
        </is>
      </c>
      <c r="B4" s="5" t="n">
        <v>798241666</v>
      </c>
      <c r="C4" s="5" t="n">
        <v>325000</v>
      </c>
    </row>
    <row r="5">
      <c r="A5" s="4" t="inlineStr">
        <is>
          <t>Weighted Average Exercise Price, Beginning balance</t>
        </is>
      </c>
      <c r="B5" s="8" t="n">
        <v>0.002</v>
      </c>
      <c r="C5" s="14" t="n">
        <v>0.5</v>
      </c>
    </row>
    <row r="6">
      <c r="A6" s="4" t="inlineStr">
        <is>
          <t>Weighted Average Remaining Contractual Life (Years), Beginning balance</t>
        </is>
      </c>
      <c r="B6" s="4" t="inlineStr">
        <is>
          <t xml:space="preserve"> </t>
        </is>
      </c>
      <c r="C6" s="4" t="inlineStr">
        <is>
          <t>4 years 10 months 2 days</t>
        </is>
      </c>
    </row>
    <row r="7">
      <c r="A7" s="4" t="inlineStr">
        <is>
          <t>Number of Warrants, Granted</t>
        </is>
      </c>
      <c r="B7" s="5" t="n">
        <v>750000000</v>
      </c>
      <c r="C7" s="5" t="n">
        <v>797916666</v>
      </c>
    </row>
    <row r="8">
      <c r="A8" s="4" t="inlineStr">
        <is>
          <t>Weighted Average Exercise Price, Granted</t>
        </is>
      </c>
      <c r="B8" s="12" t="n">
        <v>0.0005</v>
      </c>
      <c r="C8" s="8" t="n">
        <v>0.002</v>
      </c>
    </row>
    <row r="9">
      <c r="A9" s="4" t="inlineStr">
        <is>
          <t>Weighted Average Remaining Contractual Life (Years), Granted</t>
        </is>
      </c>
      <c r="B9" s="4" t="inlineStr">
        <is>
          <t>7 years</t>
        </is>
      </c>
      <c r="C9" s="4" t="inlineStr">
        <is>
          <t xml:space="preserve"> </t>
        </is>
      </c>
    </row>
    <row r="10">
      <c r="A10" s="4" t="inlineStr">
        <is>
          <t>Number of Warrants, Exercised</t>
        </is>
      </c>
      <c r="B10" s="5" t="n">
        <v>-250000</v>
      </c>
      <c r="C10" s="4" t="inlineStr">
        <is>
          <t xml:space="preserve"> </t>
        </is>
      </c>
    </row>
    <row r="11">
      <c r="A11" s="4" t="inlineStr">
        <is>
          <t>Weighted Average Exercise Price, Exercised</t>
        </is>
      </c>
      <c r="B11" s="14" t="n">
        <v>0.5</v>
      </c>
      <c r="C11" s="4" t="inlineStr">
        <is>
          <t xml:space="preserve"> </t>
        </is>
      </c>
    </row>
    <row r="12">
      <c r="A12" s="4" t="inlineStr">
        <is>
          <t>Weighted Average Remaining Contractual Life (Years), Exercised</t>
        </is>
      </c>
      <c r="B12" s="4" t="inlineStr">
        <is>
          <t>2 years 4 months 24 days</t>
        </is>
      </c>
      <c r="C12" s="4" t="inlineStr">
        <is>
          <t xml:space="preserve"> </t>
        </is>
      </c>
    </row>
    <row r="13">
      <c r="A13" s="4" t="inlineStr">
        <is>
          <t>Number of Warrants, Ending balance</t>
        </is>
      </c>
      <c r="B13" s="5" t="n">
        <v>1547991666</v>
      </c>
      <c r="C13" s="5" t="n">
        <v>798241666</v>
      </c>
    </row>
    <row r="14">
      <c r="A14" s="4" t="inlineStr">
        <is>
          <t>Weighted Average Exercise Price, Ending balance</t>
        </is>
      </c>
      <c r="B14" s="12" t="n">
        <v>0.0005</v>
      </c>
      <c r="C14" s="8" t="n">
        <v>0.002</v>
      </c>
    </row>
    <row r="15">
      <c r="A15" s="4" t="inlineStr">
        <is>
          <t>Weighted Average Remaining Contractual Life (Years), Ending balance</t>
        </is>
      </c>
      <c r="B15" s="4" t="inlineStr">
        <is>
          <t>5 years 2 months 15 days</t>
        </is>
      </c>
      <c r="C15" s="4" t="inlineStr">
        <is>
          <t>4 years 3 months 3 days</t>
        </is>
      </c>
    </row>
    <row r="16">
      <c r="A16" s="4" t="inlineStr">
        <is>
          <t>Number of Warrants, Warrants exercisable</t>
        </is>
      </c>
      <c r="B16" s="5" t="n">
        <v>1547991666</v>
      </c>
      <c r="C16" s="4" t="inlineStr">
        <is>
          <t xml:space="preserve"> </t>
        </is>
      </c>
    </row>
    <row r="17">
      <c r="A17" s="4" t="inlineStr">
        <is>
          <t>Weighted Average Exercise Price, Warrants exercisable</t>
        </is>
      </c>
      <c r="B17" s="12" t="n">
        <v>0.0005</v>
      </c>
      <c r="C17" s="4" t="inlineStr">
        <is>
          <t xml:space="preserve"> </t>
        </is>
      </c>
    </row>
    <row r="18">
      <c r="A18" s="4" t="inlineStr">
        <is>
          <t>Weighted Average Remaining Contractual Life (Years), Warrants exercisable</t>
        </is>
      </c>
      <c r="B18" s="4" t="inlineStr">
        <is>
          <t>5 years 2 months 15 days</t>
        </is>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Business Acquisitions (Details) - USD ($)</t>
        </is>
      </c>
      <c r="D1" s="2" t="inlineStr">
        <is>
          <t>3 Months Ended</t>
        </is>
      </c>
      <c r="F1" s="2" t="inlineStr">
        <is>
          <t>6 Months Ended</t>
        </is>
      </c>
    </row>
    <row r="2">
      <c r="B2" s="2" t="inlineStr">
        <is>
          <t>Feb. 11, 2021</t>
        </is>
      </c>
      <c r="C2" s="2" t="inlineStr">
        <is>
          <t>Feb. 10, 2021</t>
        </is>
      </c>
      <c r="D2" s="2" t="inlineStr">
        <is>
          <t>Jun. 30, 2022</t>
        </is>
      </c>
      <c r="E2" s="2" t="inlineStr">
        <is>
          <t>Jun. 30, 2021</t>
        </is>
      </c>
      <c r="F2" s="2" t="inlineStr">
        <is>
          <t>Jun. 30, 2022</t>
        </is>
      </c>
      <c r="G2" s="2" t="inlineStr">
        <is>
          <t>Jun. 30, 2021</t>
        </is>
      </c>
    </row>
    <row r="3">
      <c r="A3" s="3" t="inlineStr">
        <is>
          <t>Business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outstanding common stock percentage</t>
        </is>
      </c>
      <c r="B4" s="4" t="inlineStr">
        <is>
          <t xml:space="preserve"> </t>
        </is>
      </c>
      <c r="C4" s="10" t="n">
        <v>0.3</v>
      </c>
      <c r="D4" s="4" t="inlineStr">
        <is>
          <t xml:space="preserve"> </t>
        </is>
      </c>
      <c r="E4" s="4" t="inlineStr">
        <is>
          <t xml:space="preserve"> </t>
        </is>
      </c>
      <c r="F4" s="4" t="inlineStr">
        <is>
          <t xml:space="preserve"> </t>
        </is>
      </c>
      <c r="G4" s="4" t="inlineStr">
        <is>
          <t xml:space="preserve"> </t>
        </is>
      </c>
    </row>
    <row r="5">
      <c r="A5" s="4" t="inlineStr">
        <is>
          <t>Additional financing marketing (in Dollars)</t>
        </is>
      </c>
      <c r="B5" s="4" t="inlineStr">
        <is>
          <t xml:space="preserve"> </t>
        </is>
      </c>
      <c r="C5" s="6" t="n">
        <v>5000000</v>
      </c>
      <c r="D5" s="4" t="inlineStr">
        <is>
          <t xml:space="preserve"> </t>
        </is>
      </c>
      <c r="E5" s="4" t="inlineStr">
        <is>
          <t xml:space="preserve"> </t>
        </is>
      </c>
      <c r="F5" s="4" t="inlineStr">
        <is>
          <t xml:space="preserve"> </t>
        </is>
      </c>
      <c r="G5" s="4" t="inlineStr">
        <is>
          <t xml:space="preserve"> </t>
        </is>
      </c>
    </row>
    <row r="6">
      <c r="A6" s="4" t="inlineStr">
        <is>
          <t>Transfer to selling shareholders</t>
        </is>
      </c>
      <c r="B6" s="4" t="inlineStr">
        <is>
          <t xml:space="preserve"> </t>
        </is>
      </c>
      <c r="C6" s="4" t="inlineStr">
        <is>
          <t xml:space="preserve"> </t>
        </is>
      </c>
      <c r="D6" s="4" t="inlineStr">
        <is>
          <t xml:space="preserve"> </t>
        </is>
      </c>
      <c r="E6" s="4" t="inlineStr">
        <is>
          <t xml:space="preserve"> </t>
        </is>
      </c>
      <c r="F6" s="5" t="n">
        <v>49000</v>
      </c>
      <c r="G6" s="4" t="inlineStr">
        <is>
          <t xml:space="preserve"> </t>
        </is>
      </c>
    </row>
    <row r="7">
      <c r="A7" s="4" t="inlineStr">
        <is>
          <t>Shares authorized</t>
        </is>
      </c>
      <c r="B7" s="4" t="inlineStr">
        <is>
          <t xml:space="preserve"> </t>
        </is>
      </c>
      <c r="C7" s="4" t="inlineStr">
        <is>
          <t xml:space="preserve"> </t>
        </is>
      </c>
      <c r="D7" s="4" t="inlineStr">
        <is>
          <t xml:space="preserve"> </t>
        </is>
      </c>
      <c r="E7" s="4" t="inlineStr">
        <is>
          <t xml:space="preserve"> </t>
        </is>
      </c>
      <c r="F7" s="5" t="n">
        <v>100000</v>
      </c>
      <c r="G7" s="4" t="inlineStr">
        <is>
          <t xml:space="preserve"> </t>
        </is>
      </c>
    </row>
    <row r="8">
      <c r="A8" s="4" t="inlineStr">
        <is>
          <t>Acquisition owned prcentage</t>
        </is>
      </c>
      <c r="B8" s="4" t="inlineStr">
        <is>
          <t xml:space="preserve"> </t>
        </is>
      </c>
      <c r="C8" s="4" t="inlineStr">
        <is>
          <t xml:space="preserve"> </t>
        </is>
      </c>
      <c r="D8" s="4" t="inlineStr">
        <is>
          <t xml:space="preserve"> </t>
        </is>
      </c>
      <c r="E8" s="4" t="inlineStr">
        <is>
          <t xml:space="preserve"> </t>
        </is>
      </c>
      <c r="F8" s="10" t="n">
        <v>0.51</v>
      </c>
      <c r="G8" s="4" t="inlineStr">
        <is>
          <t xml:space="preserve"> </t>
        </is>
      </c>
    </row>
    <row r="9">
      <c r="A9" s="4" t="inlineStr">
        <is>
          <t>Acquisition owned by shareholders percentage</t>
        </is>
      </c>
      <c r="B9" s="4" t="inlineStr">
        <is>
          <t xml:space="preserve"> </t>
        </is>
      </c>
      <c r="C9" s="4" t="inlineStr">
        <is>
          <t xml:space="preserve"> </t>
        </is>
      </c>
      <c r="D9" s="4" t="inlineStr">
        <is>
          <t xml:space="preserve"> </t>
        </is>
      </c>
      <c r="E9" s="4" t="inlineStr">
        <is>
          <t xml:space="preserve"> </t>
        </is>
      </c>
      <c r="F9" s="10" t="n">
        <v>0.49</v>
      </c>
      <c r="G9" s="4" t="inlineStr">
        <is>
          <t xml:space="preserve"> </t>
        </is>
      </c>
    </row>
    <row r="10">
      <c r="A10" s="4" t="inlineStr">
        <is>
          <t>Acquisition agreement, description</t>
        </is>
      </c>
      <c r="B10" s="4" t="inlineStr">
        <is>
          <t xml:space="preserve"> </t>
        </is>
      </c>
      <c r="C10" s="4" t="inlineStr">
        <is>
          <t xml:space="preserve"> </t>
        </is>
      </c>
      <c r="D10" s="4" t="inlineStr">
        <is>
          <t xml:space="preserve"> </t>
        </is>
      </c>
      <c r="E10" s="4" t="inlineStr">
        <is>
          <t xml:space="preserve"> </t>
        </is>
      </c>
      <c r="F10" s="4" t="inlineStr">
        <is>
          <t>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t>
        </is>
      </c>
      <c r="G10" s="4" t="inlineStr">
        <is>
          <t xml:space="preserve"> </t>
        </is>
      </c>
    </row>
    <row r="11">
      <c r="A11" s="4" t="inlineStr">
        <is>
          <t>Additional financing least cost (in Dollars)</t>
        </is>
      </c>
      <c r="B11" s="4" t="inlineStr">
        <is>
          <t xml:space="preserve"> </t>
        </is>
      </c>
      <c r="C11" s="4" t="inlineStr">
        <is>
          <t xml:space="preserve"> </t>
        </is>
      </c>
      <c r="D11" s="4" t="inlineStr">
        <is>
          <t xml:space="preserve"> </t>
        </is>
      </c>
      <c r="E11" s="4" t="inlineStr">
        <is>
          <t xml:space="preserve"> </t>
        </is>
      </c>
      <c r="F11" s="6" t="n">
        <v>750000</v>
      </c>
      <c r="G11" s="4" t="inlineStr">
        <is>
          <t xml:space="preserve"> </t>
        </is>
      </c>
    </row>
    <row r="12">
      <c r="A12" s="4" t="inlineStr">
        <is>
          <t>Foregoing financing (in Dollars)</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row>
    <row r="13">
      <c r="A13" s="4" t="inlineStr">
        <is>
          <t>Gross revenue (in Dollars)</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row>
    <row r="14">
      <c r="A14" s="4" t="inlineStr">
        <is>
          <t>Amortization of intangible assets (in Dollars)</t>
        </is>
      </c>
      <c r="B14" s="4" t="inlineStr">
        <is>
          <t xml:space="preserve"> </t>
        </is>
      </c>
      <c r="C14" s="4" t="inlineStr">
        <is>
          <t xml:space="preserve"> </t>
        </is>
      </c>
      <c r="D14" s="6" t="n">
        <v>60489</v>
      </c>
      <c r="E14" s="6" t="n">
        <v>60489</v>
      </c>
      <c r="F14" s="6" t="n">
        <v>120978</v>
      </c>
      <c r="G14" s="6" t="n">
        <v>93614</v>
      </c>
    </row>
    <row r="15">
      <c r="A15" s="4" t="inlineStr">
        <is>
          <t>Merger agreement, description</t>
        </is>
      </c>
      <c r="B15" s="4" t="inlineStr">
        <is>
          <t xml:space="preserve"> </t>
        </is>
      </c>
      <c r="C15" s="4" t="inlineStr">
        <is>
          <t xml:space="preserve"> </t>
        </is>
      </c>
      <c r="D15" s="4" t="inlineStr">
        <is>
          <t xml:space="preserve"> </t>
        </is>
      </c>
      <c r="E15" s="4" t="inlineStr">
        <is>
          <t xml:space="preserve"> </t>
        </is>
      </c>
      <c r="F15" s="4" t="inlineStr">
        <is>
          <t>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a Wyoming corporation (the “Merger Sub”)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Accordingly, the Company owns
51% of GearBubble Tech.</t>
        </is>
      </c>
      <c r="G15" s="4" t="inlineStr">
        <is>
          <t xml:space="preserve"> </t>
        </is>
      </c>
    </row>
    <row r="16">
      <c r="A16" s="4" t="inlineStr">
        <is>
          <t>Exercise price percentage</t>
        </is>
      </c>
      <c r="B16" s="4" t="inlineStr">
        <is>
          <t xml:space="preserve"> </t>
        </is>
      </c>
      <c r="C16" s="4" t="inlineStr">
        <is>
          <t xml:space="preserve"> </t>
        </is>
      </c>
      <c r="D16" s="4" t="inlineStr">
        <is>
          <t xml:space="preserve"> </t>
        </is>
      </c>
      <c r="E16" s="4" t="inlineStr">
        <is>
          <t xml:space="preserve"> </t>
        </is>
      </c>
      <c r="F16" s="10" t="n">
        <v>0.49</v>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shares</t>
        </is>
      </c>
      <c r="B19" s="4" t="inlineStr">
        <is>
          <t xml:space="preserve"> </t>
        </is>
      </c>
      <c r="C19" s="5" t="n">
        <v>3000</v>
      </c>
      <c r="D19" s="4" t="inlineStr">
        <is>
          <t xml:space="preserve"> </t>
        </is>
      </c>
      <c r="E19" s="4" t="inlineStr">
        <is>
          <t xml:space="preserve"> </t>
        </is>
      </c>
      <c r="F19" s="4" t="inlineStr">
        <is>
          <t xml:space="preserve"> </t>
        </is>
      </c>
      <c r="G19" s="4" t="inlineStr">
        <is>
          <t xml:space="preserve"> </t>
        </is>
      </c>
    </row>
    <row r="20">
      <c r="A20" s="4" t="inlineStr">
        <is>
          <t>Additional shares</t>
        </is>
      </c>
      <c r="B20" s="4" t="inlineStr">
        <is>
          <t xml:space="preserve"> </t>
        </is>
      </c>
      <c r="C20" s="4" t="inlineStr">
        <is>
          <t xml:space="preserve"> </t>
        </is>
      </c>
      <c r="D20" s="4" t="inlineStr">
        <is>
          <t xml:space="preserve"> </t>
        </is>
      </c>
      <c r="E20" s="4" t="inlineStr">
        <is>
          <t xml:space="preserve"> </t>
        </is>
      </c>
      <c r="F20" s="5" t="n">
        <v>1900</v>
      </c>
      <c r="G20" s="4" t="inlineStr">
        <is>
          <t xml:space="preserve"> </t>
        </is>
      </c>
    </row>
    <row r="21">
      <c r="A21" s="4" t="inlineStr">
        <is>
          <t>Additional shares percentage</t>
        </is>
      </c>
      <c r="B21" s="4" t="inlineStr">
        <is>
          <t xml:space="preserve"> </t>
        </is>
      </c>
      <c r="C21" s="4" t="inlineStr">
        <is>
          <t xml:space="preserve"> </t>
        </is>
      </c>
      <c r="D21" s="4" t="inlineStr">
        <is>
          <t xml:space="preserve"> </t>
        </is>
      </c>
      <c r="E21" s="4" t="inlineStr">
        <is>
          <t xml:space="preserve"> </t>
        </is>
      </c>
      <c r="F21" s="10" t="n">
        <v>0.19</v>
      </c>
      <c r="G21" s="4" t="inlineStr">
        <is>
          <t xml:space="preserve"> </t>
        </is>
      </c>
    </row>
    <row r="22">
      <c r="A22" s="4" t="inlineStr">
        <is>
          <t>Shares issued percentage</t>
        </is>
      </c>
      <c r="B22" s="4" t="inlineStr">
        <is>
          <t xml:space="preserve"> </t>
        </is>
      </c>
      <c r="C22" s="4" t="inlineStr">
        <is>
          <t xml:space="preserve"> </t>
        </is>
      </c>
      <c r="D22" s="4" t="inlineStr">
        <is>
          <t xml:space="preserve"> </t>
        </is>
      </c>
      <c r="E22" s="4" t="inlineStr">
        <is>
          <t xml:space="preserve"> </t>
        </is>
      </c>
      <c r="F22" s="10" t="n">
        <v>0.3</v>
      </c>
      <c r="G22" s="4" t="inlineStr">
        <is>
          <t xml:space="preserve"> </t>
        </is>
      </c>
    </row>
    <row r="23">
      <c r="A23" s="4" t="inlineStr">
        <is>
          <t>Percentage of issued and outstanding of common stock</t>
        </is>
      </c>
      <c r="B23" s="4" t="inlineStr">
        <is>
          <t xml:space="preserve"> </t>
        </is>
      </c>
      <c r="C23" s="4" t="inlineStr">
        <is>
          <t xml:space="preserve"> </t>
        </is>
      </c>
      <c r="D23" s="4" t="inlineStr">
        <is>
          <t xml:space="preserve"> </t>
        </is>
      </c>
      <c r="E23" s="4" t="inlineStr">
        <is>
          <t xml:space="preserve"> </t>
        </is>
      </c>
      <c r="F23" s="10" t="n">
        <v>0.49</v>
      </c>
      <c r="G23" s="4" t="inlineStr">
        <is>
          <t xml:space="preserve"> </t>
        </is>
      </c>
    </row>
    <row r="24">
      <c r="A24" s="4" t="inlineStr">
        <is>
          <t>Preferred stock, shares authorized</t>
        </is>
      </c>
      <c r="B24" s="5" t="n">
        <v>4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shares</t>
        </is>
      </c>
      <c r="B25" s="5" t="n">
        <v>1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B Preferred Stock [Member] | Digital Age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issued</t>
        </is>
      </c>
      <c r="B28" s="5" t="n">
        <v>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issued and outstanding of common stock</t>
        </is>
      </c>
      <c r="B31" s="4" t="inlineStr">
        <is>
          <t xml:space="preserve"> </t>
        </is>
      </c>
      <c r="C31" s="4" t="inlineStr">
        <is>
          <t xml:space="preserve"> </t>
        </is>
      </c>
      <c r="D31" s="4" t="inlineStr">
        <is>
          <t xml:space="preserve"> </t>
        </is>
      </c>
      <c r="E31" s="4" t="inlineStr">
        <is>
          <t xml:space="preserve"> </t>
        </is>
      </c>
      <c r="F31" s="10" t="n">
        <v>0.01</v>
      </c>
      <c r="G31" s="4" t="inlineStr">
        <is>
          <t xml:space="preserve"> </t>
        </is>
      </c>
    </row>
    <row r="32">
      <c r="A32" s="4" t="inlineStr">
        <is>
          <t>Series B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shares percentage</t>
        </is>
      </c>
      <c r="B34" s="4" t="inlineStr">
        <is>
          <t xml:space="preserve"> </t>
        </is>
      </c>
      <c r="C34" s="4" t="inlineStr">
        <is>
          <t xml:space="preserve"> </t>
        </is>
      </c>
      <c r="D34" s="4" t="inlineStr">
        <is>
          <t xml:space="preserve"> </t>
        </is>
      </c>
      <c r="E34" s="4" t="inlineStr">
        <is>
          <t xml:space="preserve"> </t>
        </is>
      </c>
      <c r="F34" s="10" t="n">
        <v>0.2</v>
      </c>
      <c r="G34" s="4" t="inlineStr">
        <is>
          <t xml:space="preserve"> </t>
        </is>
      </c>
    </row>
    <row r="35">
      <c r="A35" s="4" t="inlineStr">
        <is>
          <t>Preferred stock convertible</t>
        </is>
      </c>
      <c r="B35" s="4" t="inlineStr">
        <is>
          <t xml:space="preserve"> </t>
        </is>
      </c>
      <c r="C35" s="4" t="inlineStr">
        <is>
          <t xml:space="preserve"> </t>
        </is>
      </c>
      <c r="D35" s="5" t="n">
        <v>3000</v>
      </c>
      <c r="E35" s="4" t="inlineStr">
        <is>
          <t xml:space="preserve"> </t>
        </is>
      </c>
      <c r="F35" s="5" t="n">
        <v>3000</v>
      </c>
      <c r="G35" s="4" t="inlineStr">
        <is>
          <t xml:space="preserve"> </t>
        </is>
      </c>
    </row>
    <row r="36">
      <c r="A36" s="4" t="inlineStr">
        <is>
          <t>Convertible shares of common stock</t>
        </is>
      </c>
      <c r="B36" s="4" t="inlineStr">
        <is>
          <t xml:space="preserve"> </t>
        </is>
      </c>
      <c r="C36" s="4" t="inlineStr">
        <is>
          <t xml:space="preserve"> </t>
        </is>
      </c>
      <c r="D36" s="4" t="inlineStr">
        <is>
          <t xml:space="preserve"> </t>
        </is>
      </c>
      <c r="E36" s="4" t="inlineStr">
        <is>
          <t xml:space="preserve"> </t>
        </is>
      </c>
      <c r="F36" s="5" t="n">
        <v>51084935</v>
      </c>
      <c r="G36" s="4" t="inlineStr">
        <is>
          <t xml:space="preserve"> </t>
        </is>
      </c>
    </row>
    <row r="37">
      <c r="A37" s="4" t="inlineStr">
        <is>
          <t>Preferred stock, description</t>
        </is>
      </c>
      <c r="B37" s="4" t="inlineStr">
        <is>
          <t xml:space="preserve"> </t>
        </is>
      </c>
      <c r="C37" s="4" t="inlineStr">
        <is>
          <t xml:space="preserve"> </t>
        </is>
      </c>
      <c r="D37" s="4" t="inlineStr">
        <is>
          <t xml:space="preserve"> </t>
        </is>
      </c>
      <c r="E37" s="4" t="inlineStr">
        <is>
          <t xml:space="preserve"> </t>
        </is>
      </c>
      <c r="F37" s="4" t="inlineStr">
        <is>
          <t xml:space="preserve">The Company deemed that the fair
value of the consideration given was $0.013 per share based on the quoted trading price on the date of the closing amounting to $664,105
which is more clearly evident and more reliable measurement basis. During year 2021, the Company recorded $821,739 of fair value from
the embedded conversion options in the 3,000 Series B Convertible Preferred Stock and 20% probability of achieving the Additional Shares
as derivative liability. </t>
        </is>
      </c>
      <c r="G37" s="4" t="inlineStr">
        <is>
          <t xml:space="preserve"> </t>
        </is>
      </c>
    </row>
    <row r="38">
      <c r="A38" s="4" t="inlineStr">
        <is>
          <t>Series B Convertible Preferred Stock [Member] | Business Combin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issued</t>
        </is>
      </c>
      <c r="B40" s="4" t="inlineStr">
        <is>
          <t xml:space="preserve"> </t>
        </is>
      </c>
      <c r="C40" s="4" t="inlineStr">
        <is>
          <t xml:space="preserve"> </t>
        </is>
      </c>
      <c r="D40" s="4" t="inlineStr">
        <is>
          <t xml:space="preserve"> </t>
        </is>
      </c>
      <c r="E40" s="4" t="inlineStr">
        <is>
          <t xml:space="preserve"> </t>
        </is>
      </c>
      <c r="F40" s="5" t="n">
        <v>3000</v>
      </c>
      <c r="G4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consideration paid - Aphrodite’s Marketing, Inc. [Member]</t>
        </is>
      </c>
      <c r="B1" s="2" t="inlineStr">
        <is>
          <t>6 Months Ended</t>
        </is>
      </c>
    </row>
    <row r="2">
      <c r="B2" s="2" t="inlineStr">
        <is>
          <t>Jun. 30, 2022 USD ($)</t>
        </is>
      </c>
    </row>
    <row r="3">
      <c r="A3" s="3" t="inlineStr">
        <is>
          <t>Business Acquisitions (Details) - Schedule of consideration paid [Line Items]</t>
        </is>
      </c>
      <c r="B3" s="4" t="inlineStr">
        <is>
          <t xml:space="preserve"> </t>
        </is>
      </c>
    </row>
    <row r="4">
      <c r="A4" s="4" t="inlineStr">
        <is>
          <t>Equity instrument (3,000 Series B Convertible Preferred Stock)</t>
        </is>
      </c>
      <c r="B4" s="6" t="n">
        <v>664105</v>
      </c>
    </row>
    <row r="5">
      <c r="A5" s="4" t="inlineStr">
        <is>
          <t>Embedded conversion options in the 3,000 Series B Convertible Preferred Stock and 20% probability of achieving the Additional Shares</t>
        </is>
      </c>
      <c r="B5" s="5" t="n">
        <v>821739</v>
      </c>
    </row>
    <row r="6">
      <c r="A6" s="4" t="inlineStr">
        <is>
          <t>Fair value of total consideration transferred</t>
        </is>
      </c>
      <c r="B6" s="6" t="n">
        <v>14858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consideration paid (Parentheticals) - Aphrodite’s Marketing, Inc. [Member]</t>
        </is>
      </c>
      <c r="B1" s="2" t="inlineStr">
        <is>
          <t>6 Months Ended</t>
        </is>
      </c>
    </row>
    <row r="2">
      <c r="B2" s="2" t="inlineStr">
        <is>
          <t>Jun. 30, 2022 shares</t>
        </is>
      </c>
    </row>
    <row r="3">
      <c r="A3" s="3" t="inlineStr">
        <is>
          <t>Business Acquisitions (Details) - Schedule of consideration paid (Parentheticals) [Line Items]</t>
        </is>
      </c>
      <c r="B3" s="4" t="inlineStr">
        <is>
          <t xml:space="preserve"> </t>
        </is>
      </c>
    </row>
    <row r="4">
      <c r="A4" s="4" t="inlineStr">
        <is>
          <t>Equity instrument Series B Convertible Preferred Stock</t>
        </is>
      </c>
      <c r="B4" s="5" t="n">
        <v>3000</v>
      </c>
    </row>
    <row r="5">
      <c r="A5" s="4" t="inlineStr">
        <is>
          <t>Embedded conversion options Series B Convertible Preferred Stock</t>
        </is>
      </c>
      <c r="B5" s="5" t="n">
        <v>3000</v>
      </c>
    </row>
    <row r="6">
      <c r="A6" s="4" t="inlineStr">
        <is>
          <t>Probability of achieving the Additional Shares</t>
        </is>
      </c>
      <c r="B6" s="10"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Details) - Schedule of assets acquired and liabilities - Aphrodite’s Marketing, Inc. [Member]</t>
        </is>
      </c>
      <c r="B1" s="2" t="inlineStr">
        <is>
          <t>6 Months Ended</t>
        </is>
      </c>
    </row>
    <row r="2">
      <c r="B2" s="2" t="inlineStr">
        <is>
          <t>Jun. 30, 2022 USD ($)</t>
        </is>
      </c>
    </row>
    <row r="3">
      <c r="A3" s="3" t="inlineStr">
        <is>
          <t>Business Acquisitions (Details) - Schedule of assets acquired and liabilities [Line Items]</t>
        </is>
      </c>
      <c r="B3" s="4" t="inlineStr">
        <is>
          <t xml:space="preserve"> </t>
        </is>
      </c>
    </row>
    <row r="4">
      <c r="A4" s="4" t="inlineStr">
        <is>
          <t>Current assets (including cash of $60,287)</t>
        </is>
      </c>
      <c r="B4" s="6" t="n">
        <v>1597389</v>
      </c>
    </row>
    <row r="5">
      <c r="A5" s="4" t="inlineStr">
        <is>
          <t>Liabilities assumed (including loans payable of $2,304,438 and note payable- long term of $150,000)</t>
        </is>
      </c>
      <c r="B5" s="5" t="n">
        <v>-3737682</v>
      </c>
    </row>
    <row r="6">
      <c r="A6" s="4" t="inlineStr">
        <is>
          <t>Total identifiable net liabilities</t>
        </is>
      </c>
      <c r="B6" s="5" t="n">
        <v>-2140293</v>
      </c>
    </row>
    <row r="7">
      <c r="A7" s="4" t="inlineStr">
        <is>
          <t>Non-controlling interest in Aphrodite’s Marketing</t>
        </is>
      </c>
      <c r="B7" s="4" t="inlineStr">
        <is>
          <t xml:space="preserve"> </t>
        </is>
      </c>
    </row>
    <row r="8">
      <c r="A8" s="4" t="inlineStr">
        <is>
          <t>Intangible assets (relating to form of employment contracts and Aphrodite name with estimated three-year life) (1)</t>
        </is>
      </c>
      <c r="B8" s="5" t="n">
        <v>725867</v>
      </c>
      <c r="C8" s="4" t="inlineStr">
        <is>
          <t>[1]</t>
        </is>
      </c>
    </row>
    <row r="9">
      <c r="A9" s="4" t="inlineStr">
        <is>
          <t>Goodwill</t>
        </is>
      </c>
      <c r="B9" s="5" t="n">
        <v>2900270</v>
      </c>
    </row>
    <row r="10">
      <c r="A10" s="4" t="inlineStr">
        <is>
          <t>Total</t>
        </is>
      </c>
      <c r="B10" s="5" t="n">
        <v>1485844</v>
      </c>
    </row>
    <row r="11">
      <c r="A11" s="4" t="inlineStr">
        <is>
          <t>Acquisition related cost (legal and audit fees included in professional and consulting expenses during year 2021)</t>
        </is>
      </c>
      <c r="B11" s="6" t="n">
        <v>54360</v>
      </c>
    </row>
    <row r="12"/>
    <row r="13">
      <c r="A13" s="4" t="inlineStr">
        <is>
          <t>[1]For the six months ended June 30, 2022 and 2021, amortization
of intangible assets amounted to $120,978 and $93,614, respectively. For the three months ended June 30, 2022 and 2021, amortization
of intangible assets amounted to $60,489 for both periods.</t>
        </is>
      </c>
    </row>
  </sheetData>
  <mergeCells count="5">
    <mergeCell ref="A1:A2"/>
    <mergeCell ref="B1:C1"/>
    <mergeCell ref="B2:C2"/>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22" customWidth="1" min="7" max="7"/>
    <col width="27" customWidth="1" min="8" max="8"/>
    <col width="15" customWidth="1" min="9" max="9"/>
    <col width="20" customWidth="1" min="10" max="10"/>
    <col width="25" customWidth="1" min="11" max="11"/>
    <col width="13" customWidth="1" min="12" max="12"/>
  </cols>
  <sheetData>
    <row r="1">
      <c r="A1" s="1" t="inlineStr">
        <is>
          <t>Condensed Consolidated Statements of Changes in Stockholders’ Equity (Deficit) (Unaudited) - USD ($)</t>
        </is>
      </c>
      <c r="B1" s="2" t="inlineStr">
        <is>
          <t>Series A Preferred Stock</t>
        </is>
      </c>
      <c r="C1" s="2" t="inlineStr">
        <is>
          <t>Series B Preferred Stock</t>
        </is>
      </c>
      <c r="D1" s="2" t="inlineStr">
        <is>
          <t>Series C Preferred Stock</t>
        </is>
      </c>
      <c r="E1" s="2" t="inlineStr">
        <is>
          <t>Series D Preferred Stock</t>
        </is>
      </c>
      <c r="F1" s="2" t="inlineStr">
        <is>
          <t>Common Stock</t>
        </is>
      </c>
      <c r="G1" s="2" t="inlineStr">
        <is>
          <t>Common Stock Issuable</t>
        </is>
      </c>
      <c r="H1" s="2" t="inlineStr">
        <is>
          <t>Additional Paid In Capital</t>
        </is>
      </c>
      <c r="I1" s="2" t="inlineStr">
        <is>
          <t>Treasury Stock</t>
        </is>
      </c>
      <c r="J1" s="2" t="inlineStr">
        <is>
          <t>Accumulated Deficit</t>
        </is>
      </c>
      <c r="K1" s="2" t="inlineStr">
        <is>
          <t>Non-controlling Interest</t>
        </is>
      </c>
      <c r="L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6" t="n">
        <v>908</v>
      </c>
      <c r="G2" s="4" t="inlineStr">
        <is>
          <t xml:space="preserve"> </t>
        </is>
      </c>
      <c r="H2" s="6" t="n">
        <v>11532849</v>
      </c>
      <c r="I2" s="6" t="n">
        <v>103700</v>
      </c>
      <c r="J2" s="6" t="n">
        <v>-11808505</v>
      </c>
      <c r="K2" s="4" t="inlineStr">
        <is>
          <t xml:space="preserve"> </t>
        </is>
      </c>
      <c r="L2" s="6" t="n">
        <v>-171048</v>
      </c>
    </row>
    <row r="3">
      <c r="A3" s="4" t="inlineStr">
        <is>
          <t>Balance (in Shares) at Dec. 31, 2020</t>
        </is>
      </c>
      <c r="B3" s="5" t="n">
        <v>51</v>
      </c>
      <c r="C3" s="4" t="inlineStr">
        <is>
          <t xml:space="preserve"> </t>
        </is>
      </c>
      <c r="D3" s="4" t="inlineStr">
        <is>
          <t xml:space="preserve"> </t>
        </is>
      </c>
      <c r="E3" s="4" t="inlineStr">
        <is>
          <t xml:space="preserve"> </t>
        </is>
      </c>
      <c r="F3" s="5" t="n">
        <v>9082379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for cash</t>
        </is>
      </c>
      <c r="B4" s="4" t="inlineStr">
        <is>
          <t xml:space="preserve"> </t>
        </is>
      </c>
      <c r="C4" s="4" t="inlineStr">
        <is>
          <t xml:space="preserve"> </t>
        </is>
      </c>
      <c r="D4" s="4" t="inlineStr">
        <is>
          <t xml:space="preserve"> </t>
        </is>
      </c>
      <c r="E4" s="4" t="inlineStr">
        <is>
          <t xml:space="preserve"> </t>
        </is>
      </c>
      <c r="F4" s="6" t="n">
        <v>334</v>
      </c>
      <c r="G4" s="4" t="inlineStr">
        <is>
          <t xml:space="preserve"> </t>
        </is>
      </c>
      <c r="H4" s="5" t="n">
        <v>233486</v>
      </c>
      <c r="I4" s="4" t="inlineStr">
        <is>
          <t xml:space="preserve"> </t>
        </is>
      </c>
      <c r="J4" s="4" t="inlineStr">
        <is>
          <t xml:space="preserve"> </t>
        </is>
      </c>
      <c r="K4" s="4" t="inlineStr">
        <is>
          <t xml:space="preserve"> </t>
        </is>
      </c>
      <c r="L4" s="5" t="n">
        <v>233820</v>
      </c>
    </row>
    <row r="5">
      <c r="A5" s="4" t="inlineStr">
        <is>
          <t>Common stock issued for cash (in Shares)</t>
        </is>
      </c>
      <c r="B5" s="4" t="inlineStr">
        <is>
          <t xml:space="preserve"> </t>
        </is>
      </c>
      <c r="C5" s="4" t="inlineStr">
        <is>
          <t xml:space="preserve"> </t>
        </is>
      </c>
      <c r="D5" s="4" t="inlineStr">
        <is>
          <t xml:space="preserve"> </t>
        </is>
      </c>
      <c r="E5" s="4" t="inlineStr">
        <is>
          <t xml:space="preserve"> </t>
        </is>
      </c>
      <c r="F5" s="5" t="n">
        <v>3340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for debt conversion</t>
        </is>
      </c>
      <c r="B6" s="4" t="inlineStr">
        <is>
          <t xml:space="preserve"> </t>
        </is>
      </c>
      <c r="C6" s="4" t="inlineStr">
        <is>
          <t xml:space="preserve"> </t>
        </is>
      </c>
      <c r="D6" s="4" t="inlineStr">
        <is>
          <t xml:space="preserve"> </t>
        </is>
      </c>
      <c r="E6" s="4" t="inlineStr">
        <is>
          <t xml:space="preserve"> </t>
        </is>
      </c>
      <c r="F6" s="6" t="n">
        <v>460</v>
      </c>
      <c r="G6" s="4" t="inlineStr">
        <is>
          <t xml:space="preserve"> </t>
        </is>
      </c>
      <c r="H6" s="5" t="n">
        <v>164392</v>
      </c>
      <c r="I6" s="4" t="inlineStr">
        <is>
          <t xml:space="preserve"> </t>
        </is>
      </c>
      <c r="J6" s="4" t="inlineStr">
        <is>
          <t xml:space="preserve"> </t>
        </is>
      </c>
      <c r="K6" s="4" t="inlineStr">
        <is>
          <t xml:space="preserve"> </t>
        </is>
      </c>
      <c r="L6" s="5" t="n">
        <v>164852</v>
      </c>
    </row>
    <row r="7">
      <c r="A7" s="4" t="inlineStr">
        <is>
          <t>Issuance of common stock for debt conversion (in Shares)</t>
        </is>
      </c>
      <c r="B7" s="4" t="inlineStr">
        <is>
          <t xml:space="preserve"> </t>
        </is>
      </c>
      <c r="C7" s="4" t="inlineStr">
        <is>
          <t xml:space="preserve"> </t>
        </is>
      </c>
      <c r="D7" s="4" t="inlineStr">
        <is>
          <t xml:space="preserve"> </t>
        </is>
      </c>
      <c r="E7" s="4" t="inlineStr">
        <is>
          <t xml:space="preserve"> </t>
        </is>
      </c>
      <c r="F7" s="5" t="n">
        <v>4605631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alue of preferred stock at issuance associated with the acquisition of Aphrodite’s Marke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4105</v>
      </c>
      <c r="I8" s="4" t="inlineStr">
        <is>
          <t xml:space="preserve"> </t>
        </is>
      </c>
      <c r="J8" s="4" t="inlineStr">
        <is>
          <t xml:space="preserve"> </t>
        </is>
      </c>
      <c r="K8" s="4" t="inlineStr">
        <is>
          <t xml:space="preserve"> </t>
        </is>
      </c>
      <c r="L8" s="5" t="n">
        <v>664105</v>
      </c>
    </row>
    <row r="9">
      <c r="A9" s="4" t="inlineStr">
        <is>
          <t>Value of preferred stock at issuance associated with the acquisition of Aphrodite’s Marketing (in Shares)</t>
        </is>
      </c>
      <c r="B9" s="4" t="inlineStr">
        <is>
          <t xml:space="preserve"> </t>
        </is>
      </c>
      <c r="C9" s="5" t="n">
        <v>3000</v>
      </c>
      <c r="D9" s="5" t="n">
        <v>5</v>
      </c>
      <c r="E9" s="5"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warrants granted in connection with the issuance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7500</v>
      </c>
      <c r="I10" s="4" t="inlineStr">
        <is>
          <t xml:space="preserve"> </t>
        </is>
      </c>
      <c r="J10" s="4" t="inlineStr">
        <is>
          <t xml:space="preserve"> </t>
        </is>
      </c>
      <c r="K10" s="4" t="inlineStr">
        <is>
          <t xml:space="preserve"> </t>
        </is>
      </c>
      <c r="L10" s="5" t="n">
        <v>687500</v>
      </c>
    </row>
    <row r="11">
      <c r="A11" s="4" t="inlineStr">
        <is>
          <t>Common stock warrants granted in connection with the issuance of convertible not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v>
      </c>
      <c r="I12" s="4" t="inlineStr">
        <is>
          <t xml:space="preserve"> </t>
        </is>
      </c>
      <c r="J12" s="4" t="inlineStr">
        <is>
          <t xml:space="preserve"> </t>
        </is>
      </c>
      <c r="K12" s="4" t="inlineStr">
        <is>
          <t xml:space="preserve"> </t>
        </is>
      </c>
      <c r="L12" s="5" t="n">
        <v>5000</v>
      </c>
    </row>
    <row r="13">
      <c r="A13" s="4" t="inlineStr">
        <is>
          <t>Proceeds from g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1354</v>
      </c>
      <c r="K14" s="5" t="n">
        <v>-76268</v>
      </c>
      <c r="L14" s="5" t="n">
        <v>-477622</v>
      </c>
    </row>
    <row r="15">
      <c r="A15" s="4" t="inlineStr">
        <is>
          <t>Balance at Mar. 31, 2021</t>
        </is>
      </c>
      <c r="B15" s="4" t="inlineStr">
        <is>
          <t xml:space="preserve"> </t>
        </is>
      </c>
      <c r="C15" s="4" t="inlineStr">
        <is>
          <t xml:space="preserve"> </t>
        </is>
      </c>
      <c r="D15" s="4" t="inlineStr">
        <is>
          <t xml:space="preserve"> </t>
        </is>
      </c>
      <c r="E15" s="4" t="inlineStr">
        <is>
          <t xml:space="preserve"> </t>
        </is>
      </c>
      <c r="F15" s="6" t="n">
        <v>1702</v>
      </c>
      <c r="G15" s="4" t="inlineStr">
        <is>
          <t xml:space="preserve"> </t>
        </is>
      </c>
      <c r="H15" s="5" t="n">
        <v>13287332</v>
      </c>
      <c r="I15" s="5" t="n">
        <v>103700</v>
      </c>
      <c r="J15" s="5" t="n">
        <v>-12209859</v>
      </c>
      <c r="K15" s="5" t="n">
        <v>-76268</v>
      </c>
      <c r="L15" s="5" t="n">
        <v>1106607</v>
      </c>
    </row>
    <row r="16">
      <c r="A16" s="4" t="inlineStr">
        <is>
          <t>Balance (in Shares) at Mar. 31, 2021</t>
        </is>
      </c>
      <c r="B16" s="5" t="n">
        <v>51</v>
      </c>
      <c r="C16" s="5" t="n">
        <v>3000</v>
      </c>
      <c r="D16" s="5" t="n">
        <v>5</v>
      </c>
      <c r="E16" s="5" t="n">
        <v>5</v>
      </c>
      <c r="F16" s="5" t="n">
        <v>1702831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Dec. 31, 2020</t>
        </is>
      </c>
      <c r="B17" s="4" t="inlineStr">
        <is>
          <t xml:space="preserve"> </t>
        </is>
      </c>
      <c r="C17" s="4" t="inlineStr">
        <is>
          <t xml:space="preserve"> </t>
        </is>
      </c>
      <c r="D17" s="4" t="inlineStr">
        <is>
          <t xml:space="preserve"> </t>
        </is>
      </c>
      <c r="E17" s="4" t="inlineStr">
        <is>
          <t xml:space="preserve"> </t>
        </is>
      </c>
      <c r="F17" s="6" t="n">
        <v>908</v>
      </c>
      <c r="G17" s="4" t="inlineStr">
        <is>
          <t xml:space="preserve"> </t>
        </is>
      </c>
      <c r="H17" s="5" t="n">
        <v>11532849</v>
      </c>
      <c r="I17" s="5" t="n">
        <v>103700</v>
      </c>
      <c r="J17" s="5" t="n">
        <v>-11808505</v>
      </c>
      <c r="K17" s="4" t="inlineStr">
        <is>
          <t xml:space="preserve"> </t>
        </is>
      </c>
      <c r="L17" s="5" t="n">
        <v>-171048</v>
      </c>
    </row>
    <row r="18">
      <c r="A18" s="4" t="inlineStr">
        <is>
          <t>Balance (in Shares) at Dec. 31, 2020</t>
        </is>
      </c>
      <c r="B18" s="5" t="n">
        <v>51</v>
      </c>
      <c r="C18" s="4" t="inlineStr">
        <is>
          <t xml:space="preserve"> </t>
        </is>
      </c>
      <c r="D18" s="4" t="inlineStr">
        <is>
          <t xml:space="preserve"> </t>
        </is>
      </c>
      <c r="E18" s="4" t="inlineStr">
        <is>
          <t xml:space="preserve"> </t>
        </is>
      </c>
      <c r="F18" s="5" t="n">
        <v>9082379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98123</v>
      </c>
    </row>
    <row r="20">
      <c r="A20" s="4" t="inlineStr">
        <is>
          <t>Balance at Jun. 30, 2021</t>
        </is>
      </c>
      <c r="B20" s="4" t="inlineStr">
        <is>
          <t xml:space="preserve"> </t>
        </is>
      </c>
      <c r="C20" s="4" t="inlineStr">
        <is>
          <t xml:space="preserve"> </t>
        </is>
      </c>
      <c r="D20" s="4" t="inlineStr">
        <is>
          <t xml:space="preserve"> </t>
        </is>
      </c>
      <c r="E20" s="4" t="inlineStr">
        <is>
          <t xml:space="preserve"> </t>
        </is>
      </c>
      <c r="F20" s="6" t="n">
        <v>5805</v>
      </c>
      <c r="G20" s="4" t="inlineStr">
        <is>
          <t xml:space="preserve"> </t>
        </is>
      </c>
      <c r="H20" s="5" t="n">
        <v>16790048</v>
      </c>
      <c r="I20" s="5" t="n">
        <v>103700</v>
      </c>
      <c r="J20" s="5" t="n">
        <v>-13831781</v>
      </c>
      <c r="K20" s="5" t="n">
        <v>-377152</v>
      </c>
      <c r="L20" s="5" t="n">
        <v>2690620</v>
      </c>
    </row>
    <row r="21">
      <c r="A21" s="4" t="inlineStr">
        <is>
          <t>Balance (in Shares) at Jun. 30, 2021</t>
        </is>
      </c>
      <c r="B21" s="5" t="n">
        <v>51</v>
      </c>
      <c r="C21" s="5" t="n">
        <v>3000</v>
      </c>
      <c r="D21" s="5" t="n">
        <v>5</v>
      </c>
      <c r="E21" s="5" t="n">
        <v>5</v>
      </c>
      <c r="F21" s="5" t="n">
        <v>58050863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Mar. 31, 2021</t>
        </is>
      </c>
      <c r="B22" s="4" t="inlineStr">
        <is>
          <t xml:space="preserve"> </t>
        </is>
      </c>
      <c r="C22" s="4" t="inlineStr">
        <is>
          <t xml:space="preserve"> </t>
        </is>
      </c>
      <c r="D22" s="4" t="inlineStr">
        <is>
          <t xml:space="preserve"> </t>
        </is>
      </c>
      <c r="E22" s="4" t="inlineStr">
        <is>
          <t xml:space="preserve"> </t>
        </is>
      </c>
      <c r="F22" s="6" t="n">
        <v>1702</v>
      </c>
      <c r="G22" s="4" t="inlineStr">
        <is>
          <t xml:space="preserve"> </t>
        </is>
      </c>
      <c r="H22" s="5" t="n">
        <v>13287332</v>
      </c>
      <c r="I22" s="5" t="n">
        <v>103700</v>
      </c>
      <c r="J22" s="5" t="n">
        <v>-12209859</v>
      </c>
      <c r="K22" s="5" t="n">
        <v>-76268</v>
      </c>
      <c r="L22" s="5" t="n">
        <v>1106607</v>
      </c>
    </row>
    <row r="23">
      <c r="A23" s="4" t="inlineStr">
        <is>
          <t>Balance (in Shares) at Mar. 31, 2021</t>
        </is>
      </c>
      <c r="B23" s="5" t="n">
        <v>51</v>
      </c>
      <c r="C23" s="5" t="n">
        <v>3000</v>
      </c>
      <c r="D23" s="5" t="n">
        <v>5</v>
      </c>
      <c r="E23" s="5" t="n">
        <v>5</v>
      </c>
      <c r="F23" s="5" t="n">
        <v>1702831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05</v>
      </c>
      <c r="K24" s="4" t="inlineStr">
        <is>
          <t xml:space="preserve"> </t>
        </is>
      </c>
      <c r="L24" s="5" t="n">
        <v>-2305</v>
      </c>
    </row>
    <row r="25">
      <c r="A25" s="4" t="inlineStr">
        <is>
          <t>Common stock issued for cash</t>
        </is>
      </c>
      <c r="B25" s="4" t="inlineStr">
        <is>
          <t xml:space="preserve"> </t>
        </is>
      </c>
      <c r="C25" s="4" t="inlineStr">
        <is>
          <t xml:space="preserve"> </t>
        </is>
      </c>
      <c r="D25" s="4" t="inlineStr">
        <is>
          <t xml:space="preserve"> </t>
        </is>
      </c>
      <c r="E25" s="4" t="inlineStr">
        <is>
          <t xml:space="preserve"> </t>
        </is>
      </c>
      <c r="F25" s="6" t="n">
        <v>3893</v>
      </c>
      <c r="G25" s="4" t="inlineStr">
        <is>
          <t xml:space="preserve"> </t>
        </is>
      </c>
      <c r="H25" s="5" t="n">
        <v>2721124</v>
      </c>
      <c r="I25" s="4" t="inlineStr">
        <is>
          <t xml:space="preserve"> </t>
        </is>
      </c>
      <c r="J25" s="4" t="inlineStr">
        <is>
          <t xml:space="preserve"> </t>
        </is>
      </c>
      <c r="K25" s="4" t="inlineStr">
        <is>
          <t xml:space="preserve"> </t>
        </is>
      </c>
      <c r="L25" s="5" t="n">
        <v>2725017</v>
      </c>
    </row>
    <row r="26">
      <c r="A26" s="4" t="inlineStr">
        <is>
          <t>Common stock issued for cash (in Shares)</t>
        </is>
      </c>
      <c r="B26" s="4" t="inlineStr">
        <is>
          <t xml:space="preserve"> </t>
        </is>
      </c>
      <c r="C26" s="4" t="inlineStr">
        <is>
          <t xml:space="preserve"> </t>
        </is>
      </c>
      <c r="D26" s="4" t="inlineStr">
        <is>
          <t xml:space="preserve"> </t>
        </is>
      </c>
      <c r="E26" s="4" t="inlineStr">
        <is>
          <t xml:space="preserve"> </t>
        </is>
      </c>
      <c r="F26" s="5" t="n">
        <v>3892881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neficial conversion feature in connection with the issuance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87500</v>
      </c>
      <c r="I27" s="4" t="inlineStr">
        <is>
          <t xml:space="preserve"> </t>
        </is>
      </c>
      <c r="J27" s="4" t="inlineStr">
        <is>
          <t xml:space="preserve"> </t>
        </is>
      </c>
      <c r="K27" s="4" t="inlineStr">
        <is>
          <t xml:space="preserve"> </t>
        </is>
      </c>
      <c r="L27" s="5" t="n">
        <v>687500</v>
      </c>
    </row>
    <row r="28">
      <c r="A28" s="4" t="inlineStr">
        <is>
          <t>Issuance of common stock for debt conversion</t>
        </is>
      </c>
      <c r="B28" s="4" t="inlineStr">
        <is>
          <t xml:space="preserve"> </t>
        </is>
      </c>
      <c r="C28" s="4" t="inlineStr">
        <is>
          <t xml:space="preserve"> </t>
        </is>
      </c>
      <c r="D28" s="4" t="inlineStr">
        <is>
          <t xml:space="preserve"> </t>
        </is>
      </c>
      <c r="E28" s="4" t="inlineStr">
        <is>
          <t xml:space="preserve"> </t>
        </is>
      </c>
      <c r="F28" s="6" t="n">
        <v>210</v>
      </c>
      <c r="G28" s="4" t="inlineStr">
        <is>
          <t xml:space="preserve"> </t>
        </is>
      </c>
      <c r="H28" s="5" t="n">
        <v>94092</v>
      </c>
      <c r="I28" s="4" t="inlineStr">
        <is>
          <t xml:space="preserve"> </t>
        </is>
      </c>
      <c r="J28" s="4" t="inlineStr">
        <is>
          <t xml:space="preserve"> </t>
        </is>
      </c>
      <c r="K28" s="4" t="inlineStr">
        <is>
          <t xml:space="preserve"> </t>
        </is>
      </c>
      <c r="L28" s="5" t="n">
        <v>94302</v>
      </c>
    </row>
    <row r="29">
      <c r="A29" s="4" t="inlineStr">
        <is>
          <t>Issuance of common stock for debt conversion (in Shares)</t>
        </is>
      </c>
      <c r="B29" s="4" t="inlineStr">
        <is>
          <t xml:space="preserve"> </t>
        </is>
      </c>
      <c r="C29" s="4" t="inlineStr">
        <is>
          <t xml:space="preserve"> </t>
        </is>
      </c>
      <c r="D29" s="4" t="inlineStr">
        <is>
          <t xml:space="preserve"> </t>
        </is>
      </c>
      <c r="E29" s="4" t="inlineStr">
        <is>
          <t xml:space="preserve"> </t>
        </is>
      </c>
      <c r="F29" s="5" t="n">
        <v>2093737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19617</v>
      </c>
      <c r="K30" s="5" t="n">
        <v>-300884</v>
      </c>
      <c r="L30" s="5" t="n">
        <v>-1920501</v>
      </c>
    </row>
    <row r="31">
      <c r="A31" s="4" t="inlineStr">
        <is>
          <t>Balance at Jun. 30, 2021</t>
        </is>
      </c>
      <c r="B31" s="4" t="inlineStr">
        <is>
          <t xml:space="preserve"> </t>
        </is>
      </c>
      <c r="C31" s="4" t="inlineStr">
        <is>
          <t xml:space="preserve"> </t>
        </is>
      </c>
      <c r="D31" s="4" t="inlineStr">
        <is>
          <t xml:space="preserve"> </t>
        </is>
      </c>
      <c r="E31" s="4" t="inlineStr">
        <is>
          <t xml:space="preserve"> </t>
        </is>
      </c>
      <c r="F31" s="6" t="n">
        <v>5805</v>
      </c>
      <c r="G31" s="4" t="inlineStr">
        <is>
          <t xml:space="preserve"> </t>
        </is>
      </c>
      <c r="H31" s="5" t="n">
        <v>16790048</v>
      </c>
      <c r="I31" s="5" t="n">
        <v>103700</v>
      </c>
      <c r="J31" s="5" t="n">
        <v>-13831781</v>
      </c>
      <c r="K31" s="5" t="n">
        <v>-377152</v>
      </c>
      <c r="L31" s="5" t="n">
        <v>2690620</v>
      </c>
    </row>
    <row r="32">
      <c r="A32" s="4" t="inlineStr">
        <is>
          <t>Balance (in Shares) at Jun. 30, 2021</t>
        </is>
      </c>
      <c r="B32" s="5" t="n">
        <v>51</v>
      </c>
      <c r="C32" s="5" t="n">
        <v>3000</v>
      </c>
      <c r="D32" s="5" t="n">
        <v>5</v>
      </c>
      <c r="E32" s="5" t="n">
        <v>5</v>
      </c>
      <c r="F32" s="5" t="n">
        <v>58050863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Dec. 31, 2021</t>
        </is>
      </c>
      <c r="B33" s="4" t="inlineStr">
        <is>
          <t xml:space="preserve"> </t>
        </is>
      </c>
      <c r="C33" s="4" t="inlineStr">
        <is>
          <t xml:space="preserve"> </t>
        </is>
      </c>
      <c r="D33" s="4" t="inlineStr">
        <is>
          <t xml:space="preserve"> </t>
        </is>
      </c>
      <c r="E33" s="4" t="inlineStr">
        <is>
          <t xml:space="preserve"> </t>
        </is>
      </c>
      <c r="F33" s="6" t="n">
        <v>12165</v>
      </c>
      <c r="G33" s="6" t="n">
        <v>160</v>
      </c>
      <c r="H33" s="5" t="n">
        <v>18634146</v>
      </c>
      <c r="I33" s="5" t="n">
        <v>103700</v>
      </c>
      <c r="J33" s="5" t="n">
        <v>-14452396</v>
      </c>
      <c r="K33" s="5" t="n">
        <v>-557472</v>
      </c>
      <c r="L33" s="5" t="n">
        <v>3740303</v>
      </c>
    </row>
    <row r="34">
      <c r="A34" s="4" t="inlineStr">
        <is>
          <t>Balance (in Shares) at Dec. 31, 2021</t>
        </is>
      </c>
      <c r="B34" s="5" t="n">
        <v>75</v>
      </c>
      <c r="C34" s="5" t="n">
        <v>3000</v>
      </c>
      <c r="D34" s="5" t="n">
        <v>5</v>
      </c>
      <c r="E34" s="4" t="inlineStr">
        <is>
          <t xml:space="preserve"> </t>
        </is>
      </c>
      <c r="F34" s="5" t="n">
        <v>1216519661</v>
      </c>
      <c r="G34" s="5" t="n">
        <v>1602193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D preferred stock issued for cash, net of offering cost</t>
        </is>
      </c>
      <c r="B35" s="4" t="inlineStr">
        <is>
          <t xml:space="preserve"> </t>
        </is>
      </c>
      <c r="C35" s="4" t="inlineStr">
        <is>
          <t xml:space="preserve"> </t>
        </is>
      </c>
      <c r="D35" s="4" t="inlineStr">
        <is>
          <t xml:space="preserve"> </t>
        </is>
      </c>
      <c r="E35" s="6" t="n">
        <v>9</v>
      </c>
      <c r="F35" s="4" t="inlineStr">
        <is>
          <t xml:space="preserve"> </t>
        </is>
      </c>
      <c r="G35" s="4" t="inlineStr">
        <is>
          <t xml:space="preserve"> </t>
        </is>
      </c>
      <c r="H35" s="5" t="n">
        <v>814991</v>
      </c>
      <c r="I35" s="4" t="inlineStr">
        <is>
          <t xml:space="preserve"> </t>
        </is>
      </c>
      <c r="J35" s="4" t="inlineStr">
        <is>
          <t xml:space="preserve"> </t>
        </is>
      </c>
      <c r="K35" s="4" t="inlineStr">
        <is>
          <t xml:space="preserve"> </t>
        </is>
      </c>
      <c r="L35" s="5" t="n">
        <v>815000</v>
      </c>
    </row>
    <row r="36">
      <c r="A36" s="4" t="inlineStr">
        <is>
          <t>Series D preferred stock issued for cash, net of offering cost (in Shares)</t>
        </is>
      </c>
      <c r="B36" s="4" t="inlineStr">
        <is>
          <t xml:space="preserve"> </t>
        </is>
      </c>
      <c r="C36" s="4" t="inlineStr">
        <is>
          <t xml:space="preserve"> </t>
        </is>
      </c>
      <c r="D36" s="4" t="inlineStr">
        <is>
          <t xml:space="preserve"> </t>
        </is>
      </c>
      <c r="E36" s="5" t="n">
        <v>85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emed dividend upon issuance of Series D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15000</v>
      </c>
      <c r="I37" s="4" t="inlineStr">
        <is>
          <t xml:space="preserve"> </t>
        </is>
      </c>
      <c r="J37" s="5" t="n">
        <v>-815000</v>
      </c>
      <c r="K37" s="4" t="inlineStr">
        <is>
          <t xml:space="preserve"> </t>
        </is>
      </c>
      <c r="L37" s="4" t="inlineStr">
        <is>
          <t xml:space="preserve"> </t>
        </is>
      </c>
    </row>
    <row r="38">
      <c r="A38" s="4" t="inlineStr">
        <is>
          <t>Issuance of common stock for debt conversion including accrued interest and fees</t>
        </is>
      </c>
      <c r="B38" s="4" t="inlineStr">
        <is>
          <t xml:space="preserve"> </t>
        </is>
      </c>
      <c r="C38" s="4" t="inlineStr">
        <is>
          <t xml:space="preserve"> </t>
        </is>
      </c>
      <c r="D38" s="4" t="inlineStr">
        <is>
          <t xml:space="preserve"> </t>
        </is>
      </c>
      <c r="E38" s="4" t="inlineStr">
        <is>
          <t xml:space="preserve"> </t>
        </is>
      </c>
      <c r="F38" s="6" t="n">
        <v>14127</v>
      </c>
      <c r="G38" s="4" t="inlineStr">
        <is>
          <t xml:space="preserve"> </t>
        </is>
      </c>
      <c r="H38" s="5" t="n">
        <v>2271529</v>
      </c>
      <c r="I38" s="4" t="inlineStr">
        <is>
          <t xml:space="preserve"> </t>
        </is>
      </c>
      <c r="J38" s="4" t="inlineStr">
        <is>
          <t xml:space="preserve"> </t>
        </is>
      </c>
      <c r="K38" s="4" t="inlineStr">
        <is>
          <t xml:space="preserve"> </t>
        </is>
      </c>
      <c r="L38" s="5" t="n">
        <v>2285656</v>
      </c>
    </row>
    <row r="39">
      <c r="A39" s="4" t="inlineStr">
        <is>
          <t>Issuance of common stock for debt conversion including accrued interest and fees (in Shares)</t>
        </is>
      </c>
      <c r="B39" s="4" t="inlineStr">
        <is>
          <t xml:space="preserve"> </t>
        </is>
      </c>
      <c r="C39" s="4" t="inlineStr">
        <is>
          <t xml:space="preserve"> </t>
        </is>
      </c>
      <c r="D39" s="4" t="inlineStr">
        <is>
          <t xml:space="preserve"> </t>
        </is>
      </c>
      <c r="E39" s="4" t="inlineStr">
        <is>
          <t xml:space="preserve"> </t>
        </is>
      </c>
      <c r="F39" s="5" t="n">
        <v>141267707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etion of stock-based compensation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621</v>
      </c>
      <c r="I40" s="4" t="inlineStr">
        <is>
          <t xml:space="preserve"> </t>
        </is>
      </c>
      <c r="J40" s="4" t="inlineStr">
        <is>
          <t xml:space="preserve"> </t>
        </is>
      </c>
      <c r="K40" s="4" t="inlineStr">
        <is>
          <t xml:space="preserve"> </t>
        </is>
      </c>
      <c r="L40" s="5" t="n">
        <v>15621</v>
      </c>
    </row>
    <row r="41">
      <c r="A41" s="4" t="inlineStr">
        <is>
          <t>Accrued dividends o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563</v>
      </c>
      <c r="K41" s="4" t="inlineStr">
        <is>
          <t xml:space="preserve"> </t>
        </is>
      </c>
      <c r="L41" s="5" t="n">
        <v>-6563</v>
      </c>
    </row>
    <row r="42">
      <c r="A42" s="4" t="inlineStr">
        <is>
          <t>Cancellation of treasury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3700</v>
      </c>
      <c r="I42" s="5" t="n">
        <v>-103700</v>
      </c>
      <c r="J42" s="4" t="inlineStr">
        <is>
          <t xml:space="preserve"> </t>
        </is>
      </c>
      <c r="K42" s="4" t="inlineStr">
        <is>
          <t xml:space="preserve"> </t>
        </is>
      </c>
      <c r="L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85586</v>
      </c>
      <c r="K43" s="5" t="n">
        <v>-492725</v>
      </c>
      <c r="L43" s="5" t="n">
        <v>-2078311</v>
      </c>
    </row>
    <row r="44">
      <c r="A44" s="4" t="inlineStr">
        <is>
          <t>Balance at Mar. 31, 2022</t>
        </is>
      </c>
      <c r="B44" s="4" t="inlineStr">
        <is>
          <t xml:space="preserve"> </t>
        </is>
      </c>
      <c r="C44" s="4" t="inlineStr">
        <is>
          <t xml:space="preserve"> </t>
        </is>
      </c>
      <c r="D44" s="4" t="inlineStr">
        <is>
          <t xml:space="preserve"> </t>
        </is>
      </c>
      <c r="E44" s="6" t="n">
        <v>9</v>
      </c>
      <c r="F44" s="6" t="n">
        <v>26292</v>
      </c>
      <c r="G44" s="6" t="n">
        <v>160</v>
      </c>
      <c r="H44" s="5" t="n">
        <v>22654987</v>
      </c>
      <c r="I44" s="4" t="inlineStr">
        <is>
          <t xml:space="preserve"> </t>
        </is>
      </c>
      <c r="J44" s="5" t="n">
        <v>-16859545</v>
      </c>
      <c r="K44" s="5" t="n">
        <v>-1050197</v>
      </c>
      <c r="L44" s="5" t="n">
        <v>4771706</v>
      </c>
    </row>
    <row r="45">
      <c r="A45" s="4" t="inlineStr">
        <is>
          <t>Balance (in Shares) at Mar. 31, 2022</t>
        </is>
      </c>
      <c r="B45" s="5" t="n">
        <v>75</v>
      </c>
      <c r="C45" s="5" t="n">
        <v>3000</v>
      </c>
      <c r="D45" s="5" t="n">
        <v>5</v>
      </c>
      <c r="E45" s="5" t="n">
        <v>855000</v>
      </c>
      <c r="F45" s="5" t="n">
        <v>2629196734</v>
      </c>
      <c r="G45" s="5" t="n">
        <v>16021937</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at Dec. 31, 2021</t>
        </is>
      </c>
      <c r="B46" s="4" t="inlineStr">
        <is>
          <t xml:space="preserve"> </t>
        </is>
      </c>
      <c r="C46" s="4" t="inlineStr">
        <is>
          <t xml:space="preserve"> </t>
        </is>
      </c>
      <c r="D46" s="4" t="inlineStr">
        <is>
          <t xml:space="preserve"> </t>
        </is>
      </c>
      <c r="E46" s="4" t="inlineStr">
        <is>
          <t xml:space="preserve"> </t>
        </is>
      </c>
      <c r="F46" s="6" t="n">
        <v>12165</v>
      </c>
      <c r="G46" s="6" t="n">
        <v>160</v>
      </c>
      <c r="H46" s="5" t="n">
        <v>18634146</v>
      </c>
      <c r="I46" s="5" t="n">
        <v>103700</v>
      </c>
      <c r="J46" s="5" t="n">
        <v>-14452396</v>
      </c>
      <c r="K46" s="5" t="n">
        <v>-557472</v>
      </c>
      <c r="L46" s="5" t="n">
        <v>3740303</v>
      </c>
    </row>
    <row r="47">
      <c r="A47" s="4" t="inlineStr">
        <is>
          <t>Balance (in Shares) at Dec. 31, 2021</t>
        </is>
      </c>
      <c r="B47" s="5" t="n">
        <v>75</v>
      </c>
      <c r="C47" s="5" t="n">
        <v>3000</v>
      </c>
      <c r="D47" s="5" t="n">
        <v>5</v>
      </c>
      <c r="E47" s="4" t="inlineStr">
        <is>
          <t xml:space="preserve"> </t>
        </is>
      </c>
      <c r="F47" s="5" t="n">
        <v>1216519661</v>
      </c>
      <c r="G47" s="5" t="n">
        <v>16021937</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263691</v>
      </c>
    </row>
    <row r="49">
      <c r="A49" s="4" t="inlineStr">
        <is>
          <t>Balance at Jun. 30, 2022</t>
        </is>
      </c>
      <c r="B49" s="4" t="inlineStr">
        <is>
          <t xml:space="preserve"> </t>
        </is>
      </c>
      <c r="C49" s="4" t="inlineStr">
        <is>
          <t xml:space="preserve"> </t>
        </is>
      </c>
      <c r="D49" s="4" t="inlineStr">
        <is>
          <t xml:space="preserve"> </t>
        </is>
      </c>
      <c r="E49" s="6" t="n">
        <v>17</v>
      </c>
      <c r="F49" s="6" t="n">
        <v>30677</v>
      </c>
      <c r="G49" s="4" t="inlineStr">
        <is>
          <t xml:space="preserve"> </t>
        </is>
      </c>
      <c r="H49" s="5" t="n">
        <v>24327637</v>
      </c>
      <c r="I49" s="4" t="inlineStr">
        <is>
          <t xml:space="preserve"> </t>
        </is>
      </c>
      <c r="J49" s="5" t="n">
        <v>-17587581</v>
      </c>
      <c r="K49" s="5" t="n">
        <v>-1256088</v>
      </c>
      <c r="L49" s="5" t="n">
        <v>5514662</v>
      </c>
    </row>
    <row r="50">
      <c r="A50" s="4" t="inlineStr">
        <is>
          <t>Balance (in Shares) at Jun. 30, 2022</t>
        </is>
      </c>
      <c r="B50" s="5" t="n">
        <v>75</v>
      </c>
      <c r="C50" s="5" t="n">
        <v>3000</v>
      </c>
      <c r="D50" s="4" t="inlineStr">
        <is>
          <t xml:space="preserve"> </t>
        </is>
      </c>
      <c r="E50" s="5" t="n">
        <v>1680000</v>
      </c>
      <c r="F50" s="5" t="n">
        <v>306769463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lance at Mar. 31, 2022</t>
        </is>
      </c>
      <c r="B51" s="4" t="inlineStr">
        <is>
          <t xml:space="preserve"> </t>
        </is>
      </c>
      <c r="C51" s="4" t="inlineStr">
        <is>
          <t xml:space="preserve"> </t>
        </is>
      </c>
      <c r="D51" s="4" t="inlineStr">
        <is>
          <t xml:space="preserve"> </t>
        </is>
      </c>
      <c r="E51" s="6" t="n">
        <v>9</v>
      </c>
      <c r="F51" s="6" t="n">
        <v>26292</v>
      </c>
      <c r="G51" s="6" t="n">
        <v>160</v>
      </c>
      <c r="H51" s="5" t="n">
        <v>22654987</v>
      </c>
      <c r="I51" s="4" t="inlineStr">
        <is>
          <t xml:space="preserve"> </t>
        </is>
      </c>
      <c r="J51" s="5" t="n">
        <v>-16859545</v>
      </c>
      <c r="K51" s="5" t="n">
        <v>-1050197</v>
      </c>
      <c r="L51" s="5" t="n">
        <v>4771706</v>
      </c>
    </row>
    <row r="52">
      <c r="A52" s="4" t="inlineStr">
        <is>
          <t>Balance (in Shares) at Mar. 31, 2022</t>
        </is>
      </c>
      <c r="B52" s="5" t="n">
        <v>75</v>
      </c>
      <c r="C52" s="5" t="n">
        <v>3000</v>
      </c>
      <c r="D52" s="5" t="n">
        <v>5</v>
      </c>
      <c r="E52" s="5" t="n">
        <v>855000</v>
      </c>
      <c r="F52" s="5" t="n">
        <v>2629196734</v>
      </c>
      <c r="G52" s="5" t="n">
        <v>1602193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D preferred stock issued for cash, net of offering cost</t>
        </is>
      </c>
      <c r="B53" s="4" t="inlineStr">
        <is>
          <t xml:space="preserve"> </t>
        </is>
      </c>
      <c r="C53" s="4" t="inlineStr">
        <is>
          <t xml:space="preserve"> </t>
        </is>
      </c>
      <c r="D53" s="4" t="inlineStr">
        <is>
          <t xml:space="preserve"> </t>
        </is>
      </c>
      <c r="E53" s="6" t="n">
        <v>8</v>
      </c>
      <c r="F53" s="4" t="inlineStr">
        <is>
          <t xml:space="preserve"> </t>
        </is>
      </c>
      <c r="G53" s="4" t="inlineStr">
        <is>
          <t xml:space="preserve"> </t>
        </is>
      </c>
      <c r="H53" s="5" t="n">
        <v>739992</v>
      </c>
      <c r="I53" s="4" t="inlineStr">
        <is>
          <t xml:space="preserve"> </t>
        </is>
      </c>
      <c r="J53" s="4" t="inlineStr">
        <is>
          <t xml:space="preserve"> </t>
        </is>
      </c>
      <c r="K53" s="4" t="inlineStr">
        <is>
          <t xml:space="preserve"> </t>
        </is>
      </c>
      <c r="L53" s="5" t="n">
        <v>740000</v>
      </c>
    </row>
    <row r="54">
      <c r="A54" s="4" t="inlineStr">
        <is>
          <t>Series D preferred stock issued for cash, net of offering cost (in Shares)</t>
        </is>
      </c>
      <c r="B54" s="4" t="inlineStr">
        <is>
          <t xml:space="preserve"> </t>
        </is>
      </c>
      <c r="C54" s="4" t="inlineStr">
        <is>
          <t xml:space="preserve"> </t>
        </is>
      </c>
      <c r="D54" s="4" t="inlineStr">
        <is>
          <t xml:space="preserve"> </t>
        </is>
      </c>
      <c r="E54" s="5" t="n">
        <v>8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for conversion of Series C preferred stock</t>
        </is>
      </c>
      <c r="B55" s="4" t="inlineStr">
        <is>
          <t xml:space="preserve"> </t>
        </is>
      </c>
      <c r="C55" s="4" t="inlineStr">
        <is>
          <t xml:space="preserve"> </t>
        </is>
      </c>
      <c r="D55" s="4" t="inlineStr">
        <is>
          <t xml:space="preserve"> </t>
        </is>
      </c>
      <c r="E55" s="4" t="inlineStr">
        <is>
          <t xml:space="preserve"> </t>
        </is>
      </c>
      <c r="F55" s="6" t="n">
        <v>1359</v>
      </c>
      <c r="G55" s="4" t="inlineStr">
        <is>
          <t xml:space="preserve"> </t>
        </is>
      </c>
      <c r="H55" s="5" t="n">
        <v>-1359</v>
      </c>
      <c r="I55" s="4" t="inlineStr">
        <is>
          <t xml:space="preserve"> </t>
        </is>
      </c>
      <c r="J55" s="4" t="inlineStr">
        <is>
          <t xml:space="preserve"> </t>
        </is>
      </c>
      <c r="K55" s="4" t="inlineStr">
        <is>
          <t xml:space="preserve"> </t>
        </is>
      </c>
      <c r="L55" s="4" t="inlineStr">
        <is>
          <t xml:space="preserve"> </t>
        </is>
      </c>
    </row>
    <row r="56">
      <c r="A56" s="4" t="inlineStr">
        <is>
          <t>Issuance of common stock for conversion of Series C preferred stock (in Shares)</t>
        </is>
      </c>
      <c r="B56" s="4" t="inlineStr">
        <is>
          <t xml:space="preserve"> </t>
        </is>
      </c>
      <c r="C56" s="4" t="inlineStr">
        <is>
          <t xml:space="preserve"> </t>
        </is>
      </c>
      <c r="D56" s="5" t="n">
        <v>-5</v>
      </c>
      <c r="E56" s="4" t="inlineStr">
        <is>
          <t xml:space="preserve"> </t>
        </is>
      </c>
      <c r="F56" s="5" t="n">
        <v>13589651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classification of derivative liability to equity upon conversion of 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7284</v>
      </c>
      <c r="I57" s="4" t="inlineStr">
        <is>
          <t xml:space="preserve"> </t>
        </is>
      </c>
      <c r="J57" s="4" t="inlineStr">
        <is>
          <t xml:space="preserve"> </t>
        </is>
      </c>
      <c r="K57" s="4" t="inlineStr">
        <is>
          <t xml:space="preserve"> </t>
        </is>
      </c>
      <c r="L57" s="5" t="n">
        <v>67284</v>
      </c>
    </row>
    <row r="58">
      <c r="A58" s="4" t="inlineStr">
        <is>
          <t>Issuance of common stock for common stock issuable</t>
        </is>
      </c>
      <c r="B58" s="4" t="inlineStr">
        <is>
          <t xml:space="preserve"> </t>
        </is>
      </c>
      <c r="C58" s="4" t="inlineStr">
        <is>
          <t xml:space="preserve"> </t>
        </is>
      </c>
      <c r="D58" s="4" t="inlineStr">
        <is>
          <t xml:space="preserve"> </t>
        </is>
      </c>
      <c r="E58" s="4" t="inlineStr">
        <is>
          <t xml:space="preserve"> </t>
        </is>
      </c>
      <c r="F58" s="6" t="n">
        <v>160</v>
      </c>
      <c r="G58" s="6" t="n">
        <v>-16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for common stock issuable (in Shares)</t>
        </is>
      </c>
      <c r="B59" s="4" t="inlineStr">
        <is>
          <t xml:space="preserve"> </t>
        </is>
      </c>
      <c r="C59" s="4" t="inlineStr">
        <is>
          <t xml:space="preserve"> </t>
        </is>
      </c>
      <c r="D59" s="4" t="inlineStr">
        <is>
          <t xml:space="preserve"> </t>
        </is>
      </c>
      <c r="E59" s="4" t="inlineStr">
        <is>
          <t xml:space="preserve"> </t>
        </is>
      </c>
      <c r="F59" s="5" t="n">
        <v>16021937</v>
      </c>
      <c r="G59" s="5" t="n">
        <v>-1602193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less exercise of stock warrants</t>
        </is>
      </c>
      <c r="B60" s="4" t="inlineStr">
        <is>
          <t xml:space="preserve"> </t>
        </is>
      </c>
      <c r="C60" s="4" t="inlineStr">
        <is>
          <t xml:space="preserve"> </t>
        </is>
      </c>
      <c r="D60" s="4" t="inlineStr">
        <is>
          <t xml:space="preserve"> </t>
        </is>
      </c>
      <c r="E60" s="4" t="inlineStr">
        <is>
          <t xml:space="preserve"> </t>
        </is>
      </c>
      <c r="F60" s="6" t="n">
        <v>545</v>
      </c>
      <c r="G60" s="4" t="inlineStr">
        <is>
          <t xml:space="preserve"> </t>
        </is>
      </c>
      <c r="H60" s="5" t="n">
        <v>333</v>
      </c>
      <c r="I60" s="4" t="inlineStr">
        <is>
          <t xml:space="preserve"> </t>
        </is>
      </c>
      <c r="J60" s="5" t="n">
        <v>-878</v>
      </c>
      <c r="K60" s="4" t="inlineStr">
        <is>
          <t xml:space="preserve"> </t>
        </is>
      </c>
      <c r="L60" s="4" t="inlineStr">
        <is>
          <t xml:space="preserve"> </t>
        </is>
      </c>
    </row>
    <row r="61">
      <c r="A61" s="4" t="inlineStr">
        <is>
          <t>Cashless exercise of stock warrants (in Shares)</t>
        </is>
      </c>
      <c r="B61" s="4" t="inlineStr">
        <is>
          <t xml:space="preserve"> </t>
        </is>
      </c>
      <c r="C61" s="4" t="inlineStr">
        <is>
          <t xml:space="preserve"> </t>
        </is>
      </c>
      <c r="D61" s="4" t="inlineStr">
        <is>
          <t xml:space="preserve"> </t>
        </is>
      </c>
      <c r="E61" s="4" t="inlineStr">
        <is>
          <t xml:space="preserve"> </t>
        </is>
      </c>
      <c r="F61" s="5" t="n">
        <v>54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emed dividend upon issuance of Series D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40000</v>
      </c>
      <c r="I62" s="4" t="inlineStr">
        <is>
          <t xml:space="preserve"> </t>
        </is>
      </c>
      <c r="J62" s="5" t="n">
        <v>-740000</v>
      </c>
      <c r="K62" s="4" t="inlineStr">
        <is>
          <t xml:space="preserve"> </t>
        </is>
      </c>
      <c r="L62" s="4" t="inlineStr">
        <is>
          <t xml:space="preserve"> </t>
        </is>
      </c>
    </row>
    <row r="63">
      <c r="A63" s="4" t="inlineStr">
        <is>
          <t>Issuance of common stock for debt conversion including accrued interest and fees</t>
        </is>
      </c>
      <c r="B63" s="4" t="inlineStr">
        <is>
          <t xml:space="preserve"> </t>
        </is>
      </c>
      <c r="C63" s="4" t="inlineStr">
        <is>
          <t xml:space="preserve"> </t>
        </is>
      </c>
      <c r="D63" s="4" t="inlineStr">
        <is>
          <t xml:space="preserve"> </t>
        </is>
      </c>
      <c r="E63" s="4" t="inlineStr">
        <is>
          <t xml:space="preserve"> </t>
        </is>
      </c>
      <c r="F63" s="6" t="n">
        <v>2321</v>
      </c>
      <c r="G63" s="4" t="inlineStr">
        <is>
          <t xml:space="preserve"> </t>
        </is>
      </c>
      <c r="H63" s="5" t="n">
        <v>110779</v>
      </c>
      <c r="I63" s="4" t="inlineStr">
        <is>
          <t xml:space="preserve"> </t>
        </is>
      </c>
      <c r="J63" s="4" t="inlineStr">
        <is>
          <t xml:space="preserve"> </t>
        </is>
      </c>
      <c r="K63" s="4" t="inlineStr">
        <is>
          <t xml:space="preserve"> </t>
        </is>
      </c>
      <c r="L63" s="5" t="n">
        <v>113100</v>
      </c>
    </row>
    <row r="64">
      <c r="A64" s="4" t="inlineStr">
        <is>
          <t>Issuance of common stock for debt conversion including accrued interest and fees (in Shares)</t>
        </is>
      </c>
      <c r="B64" s="4" t="inlineStr">
        <is>
          <t xml:space="preserve"> </t>
        </is>
      </c>
      <c r="C64" s="4" t="inlineStr">
        <is>
          <t xml:space="preserve"> </t>
        </is>
      </c>
      <c r="D64" s="4" t="inlineStr">
        <is>
          <t xml:space="preserve"> </t>
        </is>
      </c>
      <c r="E64" s="4" t="inlineStr">
        <is>
          <t xml:space="preserve"> </t>
        </is>
      </c>
      <c r="F64" s="5" t="n">
        <v>23207944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etion of stock-based compensation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621</v>
      </c>
      <c r="I65" s="4" t="inlineStr">
        <is>
          <t xml:space="preserve"> </t>
        </is>
      </c>
      <c r="J65" s="4" t="inlineStr">
        <is>
          <t xml:space="preserve"> </t>
        </is>
      </c>
      <c r="K65" s="4" t="inlineStr">
        <is>
          <t xml:space="preserve"> </t>
        </is>
      </c>
      <c r="L65" s="5" t="n">
        <v>15621</v>
      </c>
    </row>
    <row r="66">
      <c r="A66" s="4" t="inlineStr">
        <is>
          <t>Accrued dividends on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669</v>
      </c>
      <c r="K66" s="4" t="inlineStr">
        <is>
          <t xml:space="preserve"> </t>
        </is>
      </c>
      <c r="L66" s="5" t="n">
        <v>-7669</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511</v>
      </c>
      <c r="K67" s="5" t="n">
        <v>-205891</v>
      </c>
      <c r="L67" s="5" t="n">
        <v>-185380</v>
      </c>
    </row>
    <row r="68">
      <c r="A68" s="4" t="inlineStr">
        <is>
          <t>Balance at Jun. 30, 2022</t>
        </is>
      </c>
      <c r="B68" s="4" t="inlineStr">
        <is>
          <t xml:space="preserve"> </t>
        </is>
      </c>
      <c r="C68" s="4" t="inlineStr">
        <is>
          <t xml:space="preserve"> </t>
        </is>
      </c>
      <c r="D68" s="4" t="inlineStr">
        <is>
          <t xml:space="preserve"> </t>
        </is>
      </c>
      <c r="E68" s="6" t="n">
        <v>17</v>
      </c>
      <c r="F68" s="6" t="n">
        <v>30677</v>
      </c>
      <c r="G68" s="4" t="inlineStr">
        <is>
          <t xml:space="preserve"> </t>
        </is>
      </c>
      <c r="H68" s="6" t="n">
        <v>24327637</v>
      </c>
      <c r="I68" s="4" t="inlineStr">
        <is>
          <t xml:space="preserve"> </t>
        </is>
      </c>
      <c r="J68" s="6" t="n">
        <v>-17587581</v>
      </c>
      <c r="K68" s="6" t="n">
        <v>-1256088</v>
      </c>
      <c r="L68" s="6" t="n">
        <v>5514662</v>
      </c>
    </row>
    <row r="69">
      <c r="A69" s="4" t="inlineStr">
        <is>
          <t>Balance (in Shares) at Jun. 30, 2022</t>
        </is>
      </c>
      <c r="B69" s="5" t="n">
        <v>75</v>
      </c>
      <c r="C69" s="5" t="n">
        <v>3000</v>
      </c>
      <c r="D69" s="4" t="inlineStr">
        <is>
          <t xml:space="preserve"> </t>
        </is>
      </c>
      <c r="E69" s="5" t="n">
        <v>1680000</v>
      </c>
      <c r="F69" s="5" t="n">
        <v>306769463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assets acquired and liabilities (Parentheticals) - Aphrodite’s Marketing, Inc. [Member]</t>
        </is>
      </c>
      <c r="B1" s="2" t="inlineStr">
        <is>
          <t>6 Months Ended</t>
        </is>
      </c>
    </row>
    <row r="2">
      <c r="B2" s="2" t="inlineStr">
        <is>
          <t>Jun. 30, 2022 USD ($)</t>
        </is>
      </c>
    </row>
    <row r="3">
      <c r="A3" s="3" t="inlineStr">
        <is>
          <t>Business Acquisitions (Details) - Schedule of assets acquired and liabilities (Parentheticals) [Line Items]</t>
        </is>
      </c>
      <c r="B3" s="4" t="inlineStr">
        <is>
          <t xml:space="preserve"> </t>
        </is>
      </c>
    </row>
    <row r="4">
      <c r="A4" s="4" t="inlineStr">
        <is>
          <t>Cash</t>
        </is>
      </c>
      <c r="B4" s="6" t="n">
        <v>60287</v>
      </c>
    </row>
    <row r="5">
      <c r="A5" s="4" t="inlineStr">
        <is>
          <t>Loans payable</t>
        </is>
      </c>
      <c r="B5" s="5" t="n">
        <v>2304438</v>
      </c>
    </row>
    <row r="6">
      <c r="A6" s="4" t="inlineStr">
        <is>
          <t>Note payable- long term</t>
        </is>
      </c>
      <c r="B6" s="6" t="n">
        <v>150000</v>
      </c>
    </row>
    <row r="7">
      <c r="A7" s="4" t="inlineStr">
        <is>
          <t>Intangible assets estimated life</t>
        </is>
      </c>
      <c r="B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consideration paid - GearBubble Tech, Inc. [Member]</t>
        </is>
      </c>
      <c r="B1" s="2" t="inlineStr">
        <is>
          <t>6 Months Ended</t>
        </is>
      </c>
    </row>
    <row r="2">
      <c r="B2" s="2" t="inlineStr">
        <is>
          <t>Jun. 30, 2022 USD ($)</t>
        </is>
      </c>
    </row>
    <row r="3">
      <c r="A3" s="3" t="inlineStr">
        <is>
          <t>Business Acquisitions (Details) - Schedule of consideration paid [Line Items]</t>
        </is>
      </c>
      <c r="B3" s="4" t="inlineStr">
        <is>
          <t xml:space="preserve"> </t>
        </is>
      </c>
    </row>
    <row r="4">
      <c r="A4" s="4" t="inlineStr">
        <is>
          <t>Cash</t>
        </is>
      </c>
      <c r="B4" s="6" t="n">
        <v>2000000</v>
      </c>
    </row>
    <row r="5">
      <c r="A5" s="4" t="inlineStr">
        <is>
          <t>Promissory note</t>
        </is>
      </c>
      <c r="B5" s="5" t="n">
        <v>1162000</v>
      </c>
    </row>
    <row r="6">
      <c r="A6" s="4" t="inlineStr">
        <is>
          <t>Fair value of total consideration transferred</t>
        </is>
      </c>
      <c r="B6" s="6" t="n">
        <v>316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assets acquired and liabilities - GearBubble Tech, Inc. [Member]</t>
        </is>
      </c>
      <c r="B1" s="2" t="inlineStr">
        <is>
          <t>6 Months Ended</t>
        </is>
      </c>
    </row>
    <row r="2">
      <c r="B2" s="2" t="inlineStr">
        <is>
          <t>Jun. 30, 2022 USD ($)</t>
        </is>
      </c>
    </row>
    <row r="3">
      <c r="A3" s="3" t="inlineStr">
        <is>
          <t>Business Acquisitions (Details) - Schedule of assets acquired and liabilities [Line Items]</t>
        </is>
      </c>
      <c r="B3" s="4" t="inlineStr">
        <is>
          <t xml:space="preserve"> </t>
        </is>
      </c>
    </row>
    <row r="4">
      <c r="A4" s="4" t="inlineStr">
        <is>
          <t>Current assets (including cash of $1,161,476)</t>
        </is>
      </c>
      <c r="B4" s="6" t="n">
        <v>1201476</v>
      </c>
    </row>
    <row r="5">
      <c r="A5" s="4" t="inlineStr">
        <is>
          <t>Equipment, net</t>
        </is>
      </c>
      <c r="B5" s="5" t="n">
        <v>4412</v>
      </c>
    </row>
    <row r="6">
      <c r="A6" s="4" t="inlineStr">
        <is>
          <t>Liabilities assumed</t>
        </is>
      </c>
      <c r="B6" s="5" t="n">
        <v>-458628</v>
      </c>
    </row>
    <row r="7">
      <c r="A7" s="4" t="inlineStr">
        <is>
          <t>Total identifiable net assets</t>
        </is>
      </c>
      <c r="B7" s="5" t="n">
        <v>747260</v>
      </c>
    </row>
    <row r="8">
      <c r="A8" s="4" t="inlineStr">
        <is>
          <t>Non-controlling interest in GearBubble Tech</t>
        </is>
      </c>
      <c r="B8" s="5" t="n">
        <v>-366157</v>
      </c>
    </row>
    <row r="9">
      <c r="A9" s="4" t="inlineStr">
        <is>
          <t>Goodwill</t>
        </is>
      </c>
      <c r="B9" s="5" t="n">
        <v>2780897</v>
      </c>
    </row>
    <row r="10">
      <c r="A10" s="4" t="inlineStr">
        <is>
          <t>Total</t>
        </is>
      </c>
      <c r="B10" s="5" t="n">
        <v>3162000</v>
      </c>
    </row>
    <row r="11">
      <c r="A11" s="4" t="inlineStr">
        <is>
          <t>Acquisition related cost (legal and audit fees included in professional and consulting expenses during year 2021)</t>
        </is>
      </c>
      <c r="B11" s="6" t="n">
        <v>47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assets acquired and liabilities (Parentheticals)</t>
        </is>
      </c>
      <c r="B1" s="2" t="inlineStr">
        <is>
          <t>Jun. 30, 2022 USD ($)</t>
        </is>
      </c>
    </row>
    <row r="2">
      <c r="A2" s="4" t="inlineStr">
        <is>
          <t>GearBubble Tech, Inc. [Member]</t>
        </is>
      </c>
      <c r="B2" s="4" t="inlineStr">
        <is>
          <t xml:space="preserve"> </t>
        </is>
      </c>
    </row>
    <row r="3">
      <c r="A3" s="3" t="inlineStr">
        <is>
          <t>Business Acquisitions (Details) - Schedule of assets acquired and liabilities (Parentheticals) [Line Items]</t>
        </is>
      </c>
      <c r="B3" s="4" t="inlineStr">
        <is>
          <t xml:space="preserve"> </t>
        </is>
      </c>
    </row>
    <row r="4">
      <c r="A4" s="4" t="inlineStr">
        <is>
          <t>Cash</t>
        </is>
      </c>
      <c r="B4" s="6" t="n">
        <v>11614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C1" s="2" t="inlineStr">
        <is>
          <t>1 Months Ended</t>
        </is>
      </c>
    </row>
    <row r="2">
      <c r="B2" s="2" t="inlineStr">
        <is>
          <t>Jul. 11, 2022</t>
        </is>
      </c>
      <c r="C2" s="2" t="inlineStr">
        <is>
          <t>Jul. 31, 2022</t>
        </is>
      </c>
    </row>
    <row r="3">
      <c r="A3" s="3" t="inlineStr">
        <is>
          <t>Subsequent Events (Details) [Line Items]</t>
        </is>
      </c>
      <c r="B3" s="4" t="inlineStr">
        <is>
          <t xml:space="preserve"> </t>
        </is>
      </c>
      <c r="C3" s="4" t="inlineStr">
        <is>
          <t xml:space="preserve"> </t>
        </is>
      </c>
    </row>
    <row r="4">
      <c r="A4" s="4" t="inlineStr">
        <is>
          <t>Company issued shares (in Shares)</t>
        </is>
      </c>
      <c r="B4" s="4" t="inlineStr">
        <is>
          <t xml:space="preserve"> </t>
        </is>
      </c>
      <c r="C4" s="5" t="n">
        <v>12857143</v>
      </c>
    </row>
    <row r="5">
      <c r="A5" s="4" t="inlineStr">
        <is>
          <t>Aggregate shares (in Shares)</t>
        </is>
      </c>
      <c r="B5" s="4" t="inlineStr">
        <is>
          <t xml:space="preserve"> </t>
        </is>
      </c>
      <c r="C5" s="5" t="n">
        <v>12857143</v>
      </c>
    </row>
    <row r="6">
      <c r="A6" s="4" t="inlineStr">
        <is>
          <t>Conversion price, per share (in Dollars per share)</t>
        </is>
      </c>
      <c r="B6" s="4" t="inlineStr">
        <is>
          <t xml:space="preserve"> </t>
        </is>
      </c>
      <c r="C6" s="12" t="n">
        <v>0.0005999999999999999</v>
      </c>
    </row>
    <row r="7">
      <c r="A7" s="4" t="inlineStr">
        <is>
          <t>Outstanding loans payable (in Dollars)</t>
        </is>
      </c>
      <c r="B7" s="4" t="inlineStr">
        <is>
          <t xml:space="preserve"> </t>
        </is>
      </c>
      <c r="C7" s="6" t="n">
        <v>9000</v>
      </c>
    </row>
    <row r="8">
      <c r="A8" s="4" t="inlineStr">
        <is>
          <t>Convertible percentage</t>
        </is>
      </c>
      <c r="B8" s="10" t="n">
        <v>0.08</v>
      </c>
      <c r="C8" s="4" t="inlineStr">
        <is>
          <t xml:space="preserve"> </t>
        </is>
      </c>
    </row>
    <row r="9">
      <c r="A9" s="4" t="inlineStr">
        <is>
          <t>Convertible note amount (in Dollars)</t>
        </is>
      </c>
      <c r="B9" s="6" t="n">
        <v>80000</v>
      </c>
      <c r="C9" s="4" t="inlineStr">
        <is>
          <t xml:space="preserve"> </t>
        </is>
      </c>
    </row>
    <row r="10">
      <c r="A10" s="4" t="inlineStr">
        <is>
          <t>Legal and financing costs (in Dollars)</t>
        </is>
      </c>
      <c r="B10" s="5" t="n">
        <v>4250</v>
      </c>
      <c r="C10" s="4" t="inlineStr">
        <is>
          <t xml:space="preserve"> </t>
        </is>
      </c>
    </row>
    <row r="11">
      <c r="A11" s="4" t="inlineStr">
        <is>
          <t>Net proceeds (in Dollars)</t>
        </is>
      </c>
      <c r="B11" s="6" t="n">
        <v>50000</v>
      </c>
      <c r="C11" s="4" t="inlineStr">
        <is>
          <t xml:space="preserve"> </t>
        </is>
      </c>
    </row>
    <row r="12">
      <c r="A12" s="4" t="inlineStr">
        <is>
          <t>Conversion price percentage</t>
        </is>
      </c>
      <c r="B12" s="10" t="n">
        <v>0.65</v>
      </c>
      <c r="C12" s="4" t="inlineStr">
        <is>
          <t xml:space="preserve"> </t>
        </is>
      </c>
    </row>
    <row r="13">
      <c r="A13" s="4" t="inlineStr">
        <is>
          <t>Representing a discount rate percentage</t>
        </is>
      </c>
      <c r="B13" s="10" t="n">
        <v>0.35</v>
      </c>
      <c r="C13" s="4" t="inlineStr">
        <is>
          <t xml:space="preserve"> </t>
        </is>
      </c>
    </row>
    <row r="14">
      <c r="A14" s="4" t="inlineStr">
        <is>
          <t>Preferred stock description</t>
        </is>
      </c>
      <c r="B14" s="4" t="inlineStr">
        <is>
          <t xml:space="preserve"> </t>
        </is>
      </c>
      <c r="C14" s="4" t="inlineStr">
        <is>
          <t>In July 2022, the Company received
a notice of conversion from two holders in the aggregate of 145,000 shares of Series D Convertible Preferred Stock and related accrued
dividends of $3,772 converting into 297,543,150 shares of the Company’s common stock.</t>
        </is>
      </c>
    </row>
    <row r="15">
      <c r="A15" s="4" t="inlineStr">
        <is>
          <t>Minimum [Member]</t>
        </is>
      </c>
      <c r="B15" s="4" t="inlineStr">
        <is>
          <t xml:space="preserve"> </t>
        </is>
      </c>
      <c r="C15" s="4" t="inlineStr">
        <is>
          <t xml:space="preserve"> </t>
        </is>
      </c>
    </row>
    <row r="16">
      <c r="A16" s="3" t="inlineStr">
        <is>
          <t>Subsequent Events (Details) [Line Items]</t>
        </is>
      </c>
      <c r="B16" s="4" t="inlineStr">
        <is>
          <t xml:space="preserve"> </t>
        </is>
      </c>
      <c r="C16" s="4" t="inlineStr">
        <is>
          <t xml:space="preserve"> </t>
        </is>
      </c>
    </row>
    <row r="17">
      <c r="A17" s="4" t="inlineStr">
        <is>
          <t>Premium note agreement percentage</t>
        </is>
      </c>
      <c r="B17" s="10" t="n">
        <v>1.2</v>
      </c>
      <c r="C17" s="4" t="inlineStr">
        <is>
          <t xml:space="preserve"> </t>
        </is>
      </c>
    </row>
    <row r="18">
      <c r="A18" s="4" t="inlineStr">
        <is>
          <t>Maximum [Member]</t>
        </is>
      </c>
      <c r="B18" s="4" t="inlineStr">
        <is>
          <t xml:space="preserve"> </t>
        </is>
      </c>
      <c r="C18" s="4" t="inlineStr">
        <is>
          <t xml:space="preserve"> </t>
        </is>
      </c>
    </row>
    <row r="19">
      <c r="A19" s="3" t="inlineStr">
        <is>
          <t>Subsequent Events (Details) [Line Items]</t>
        </is>
      </c>
      <c r="B19" s="4" t="inlineStr">
        <is>
          <t xml:space="preserve"> </t>
        </is>
      </c>
      <c r="C19" s="4" t="inlineStr">
        <is>
          <t xml:space="preserve"> </t>
        </is>
      </c>
    </row>
    <row r="20">
      <c r="A20" s="4" t="inlineStr">
        <is>
          <t>Premium note agreement percentage</t>
        </is>
      </c>
      <c r="B20" s="10" t="n">
        <v>1.25</v>
      </c>
      <c r="C20" s="4" t="inlineStr">
        <is>
          <t xml:space="preserve"> </t>
        </is>
      </c>
    </row>
    <row r="21">
      <c r="A21" s="4" t="inlineStr">
        <is>
          <t>Convertible Notes Payable [Member]</t>
        </is>
      </c>
      <c r="B21" s="4" t="inlineStr">
        <is>
          <t xml:space="preserve"> </t>
        </is>
      </c>
      <c r="C21" s="4" t="inlineStr">
        <is>
          <t xml:space="preserve"> </t>
        </is>
      </c>
    </row>
    <row r="22">
      <c r="A22" s="3" t="inlineStr">
        <is>
          <t>Subsequent Events (Details) [Line Items]</t>
        </is>
      </c>
      <c r="B22" s="4" t="inlineStr">
        <is>
          <t xml:space="preserve"> </t>
        </is>
      </c>
      <c r="C22" s="4" t="inlineStr">
        <is>
          <t xml:space="preserve"> </t>
        </is>
      </c>
    </row>
    <row r="23">
      <c r="A23" s="4" t="inlineStr">
        <is>
          <t>Bear interest rate percentage</t>
        </is>
      </c>
      <c r="B23" s="10" t="n">
        <v>0.22</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Bergio International, Inc.</t>
        </is>
      </c>
      <c r="B4" s="6" t="n">
        <v>-1565075</v>
      </c>
      <c r="C4" s="6" t="n">
        <v>-2020971</v>
      </c>
    </row>
    <row r="5">
      <c r="A5" s="3" t="inlineStr">
        <is>
          <t>Adjustments to reconcile net loss to net cash used in operating activities</t>
        </is>
      </c>
      <c r="B5" s="4" t="inlineStr">
        <is>
          <t xml:space="preserve"> </t>
        </is>
      </c>
      <c r="C5" s="4" t="inlineStr">
        <is>
          <t xml:space="preserve"> </t>
        </is>
      </c>
    </row>
    <row r="6">
      <c r="A6" s="4" t="inlineStr">
        <is>
          <t>Non-controlling interest in subsidiaries</t>
        </is>
      </c>
      <c r="B6" s="5" t="n">
        <v>-698616</v>
      </c>
      <c r="C6" s="5" t="n">
        <v>-377152</v>
      </c>
    </row>
    <row r="7">
      <c r="A7" s="4" t="inlineStr">
        <is>
          <t>Amortization expense</t>
        </is>
      </c>
      <c r="B7" s="5" t="n">
        <v>120978</v>
      </c>
      <c r="C7" s="5" t="n">
        <v>93614</v>
      </c>
    </row>
    <row r="8">
      <c r="A8" s="4" t="inlineStr">
        <is>
          <t>Depreciation expense</t>
        </is>
      </c>
      <c r="B8" s="5" t="n">
        <v>20642</v>
      </c>
      <c r="C8" s="5" t="n">
        <v>34445</v>
      </c>
    </row>
    <row r="9">
      <c r="A9" s="4" t="inlineStr">
        <is>
          <t>Stock-based compensation</t>
        </is>
      </c>
      <c r="B9" s="5" t="n">
        <v>31242</v>
      </c>
      <c r="C9" s="5" t="n">
        <v>110640</v>
      </c>
    </row>
    <row r="10">
      <c r="A10" s="4" t="inlineStr">
        <is>
          <t>Amortization of debt discount and deferred financing costs</t>
        </is>
      </c>
      <c r="B10" s="5" t="n">
        <v>402494</v>
      </c>
      <c r="C10" s="5" t="n">
        <v>670865</v>
      </c>
    </row>
    <row r="11">
      <c r="A11" s="4" t="inlineStr">
        <is>
          <t>Derivative expense</t>
        </is>
      </c>
      <c r="B11" s="5" t="n">
        <v>16900</v>
      </c>
      <c r="C11" s="5" t="n">
        <v>214203</v>
      </c>
    </row>
    <row r="12">
      <c r="A12" s="4" t="inlineStr">
        <is>
          <t>Forgiveness of debt</t>
        </is>
      </c>
      <c r="B12" s="4" t="inlineStr">
        <is>
          <t xml:space="preserve"> </t>
        </is>
      </c>
      <c r="C12" s="5" t="n">
        <v>-18291</v>
      </c>
    </row>
    <row r="13">
      <c r="A13" s="4" t="inlineStr">
        <is>
          <t>Gain from settlement of loan included in other income</t>
        </is>
      </c>
      <c r="B13" s="4" t="inlineStr">
        <is>
          <t xml:space="preserve"> </t>
        </is>
      </c>
      <c r="C13" s="5" t="n">
        <v>-6000</v>
      </c>
    </row>
    <row r="14">
      <c r="A14" s="4" t="inlineStr">
        <is>
          <t>Change in fair value of derivative liabilities</t>
        </is>
      </c>
      <c r="B14" s="5" t="n">
        <v>-556554</v>
      </c>
      <c r="C14" s="5" t="n">
        <v>769211</v>
      </c>
    </row>
    <row r="15">
      <c r="A15" s="4" t="inlineStr">
        <is>
          <t>Gain from extinguishment of debt</t>
        </is>
      </c>
      <c r="B15" s="5" t="n">
        <v>-261404</v>
      </c>
      <c r="C15" s="5" t="n">
        <v>-423309</v>
      </c>
    </row>
    <row r="16">
      <c r="A16" s="4" t="inlineStr">
        <is>
          <t>Non-cash interest upon conversion of debt</t>
        </is>
      </c>
      <c r="B16" s="5" t="n">
        <v>1025660</v>
      </c>
      <c r="C16" s="5" t="n">
        <v>10375</v>
      </c>
    </row>
    <row r="17">
      <c r="A17" s="4" t="inlineStr">
        <is>
          <t>Amortization of right of use assets</t>
        </is>
      </c>
      <c r="B17" s="5" t="n">
        <v>-47682</v>
      </c>
      <c r="C17" s="4" t="inlineStr">
        <is>
          <t xml:space="preserve"> </t>
        </is>
      </c>
    </row>
    <row r="18">
      <c r="A18" s="3" t="inlineStr">
        <is>
          <t>Change in operating assets and liabilities:</t>
        </is>
      </c>
      <c r="B18" s="4" t="inlineStr">
        <is>
          <t xml:space="preserve"> </t>
        </is>
      </c>
      <c r="C18" s="4" t="inlineStr">
        <is>
          <t xml:space="preserve"> </t>
        </is>
      </c>
    </row>
    <row r="19">
      <c r="A19" s="4" t="inlineStr">
        <is>
          <t>Accounts receivable</t>
        </is>
      </c>
      <c r="B19" s="5" t="n">
        <v>-90062</v>
      </c>
      <c r="C19" s="5" t="n">
        <v>-36271</v>
      </c>
    </row>
    <row r="20">
      <c r="A20" s="4" t="inlineStr">
        <is>
          <t>Inventory</t>
        </is>
      </c>
      <c r="B20" s="5" t="n">
        <v>205297</v>
      </c>
      <c r="C20" s="5" t="n">
        <v>-396301</v>
      </c>
    </row>
    <row r="21">
      <c r="A21" s="4" t="inlineStr">
        <is>
          <t>Prepaid expenses and other current assets</t>
        </is>
      </c>
      <c r="B21" s="5" t="n">
        <v>-52655</v>
      </c>
      <c r="C21" s="5" t="n">
        <v>289657</v>
      </c>
    </row>
    <row r="22">
      <c r="A22" s="4" t="inlineStr">
        <is>
          <t>Accounts payable and accrued liabilities</t>
        </is>
      </c>
      <c r="B22" s="5" t="n">
        <v>-234035</v>
      </c>
      <c r="C22" s="5" t="n">
        <v>428940</v>
      </c>
    </row>
    <row r="23">
      <c r="A23" s="4" t="inlineStr">
        <is>
          <t>Accrued compensation - CEO</t>
        </is>
      </c>
      <c r="B23" s="5" t="n">
        <v>403460</v>
      </c>
      <c r="C23" s="4" t="inlineStr">
        <is>
          <t xml:space="preserve"> </t>
        </is>
      </c>
    </row>
    <row r="24">
      <c r="A24" s="4" t="inlineStr">
        <is>
          <t>Operating lease obligations</t>
        </is>
      </c>
      <c r="B24" s="5" t="n">
        <v>47679</v>
      </c>
      <c r="C24" s="4" t="inlineStr">
        <is>
          <t xml:space="preserve"> </t>
        </is>
      </c>
    </row>
    <row r="25">
      <c r="A25" s="4" t="inlineStr">
        <is>
          <t>Deferred compensation - CEO</t>
        </is>
      </c>
      <c r="B25" s="5" t="n">
        <v>-346163</v>
      </c>
      <c r="C25" s="5" t="n">
        <v>-99408</v>
      </c>
    </row>
    <row r="26">
      <c r="A26" s="4" t="inlineStr">
        <is>
          <t>NET CASH USED IN OPERATING ACTIVITIES</t>
        </is>
      </c>
      <c r="B26" s="5" t="n">
        <v>-1577894</v>
      </c>
      <c r="C26" s="5" t="n">
        <v>-755753</v>
      </c>
    </row>
    <row r="27">
      <c r="A27" s="3" t="inlineStr">
        <is>
          <t>CASH FLOWS FROM INVESTING ACTIVITIES:</t>
        </is>
      </c>
      <c r="B27" s="4" t="inlineStr">
        <is>
          <t xml:space="preserve"> </t>
        </is>
      </c>
      <c r="C27" s="4" t="inlineStr">
        <is>
          <t xml:space="preserve"> </t>
        </is>
      </c>
    </row>
    <row r="28">
      <c r="A28" s="4" t="inlineStr">
        <is>
          <t>Purchase of property and equipment</t>
        </is>
      </c>
      <c r="B28" s="4" t="inlineStr">
        <is>
          <t xml:space="preserve"> </t>
        </is>
      </c>
      <c r="C28" s="5" t="n">
        <v>-44355</v>
      </c>
    </row>
    <row r="29">
      <c r="A29" s="4" t="inlineStr">
        <is>
          <t>NET CASH USED IN INVESTING ACTIVITIES</t>
        </is>
      </c>
      <c r="B29" s="4" t="inlineStr">
        <is>
          <t xml:space="preserve"> </t>
        </is>
      </c>
      <c r="C29" s="5" t="n">
        <v>-44355</v>
      </c>
    </row>
    <row r="30">
      <c r="A30" s="3" t="inlineStr">
        <is>
          <t>CASH FLOWS FROM FINANCING ACTIVITIES:</t>
        </is>
      </c>
      <c r="B30" s="4" t="inlineStr">
        <is>
          <t xml:space="preserve"> </t>
        </is>
      </c>
      <c r="C30" s="4" t="inlineStr">
        <is>
          <t xml:space="preserve"> </t>
        </is>
      </c>
    </row>
    <row r="31">
      <c r="A31" s="4" t="inlineStr">
        <is>
          <t>Proceeds from sale of common stock</t>
        </is>
      </c>
      <c r="B31" s="4" t="inlineStr">
        <is>
          <t xml:space="preserve"> </t>
        </is>
      </c>
      <c r="C31" s="5" t="n">
        <v>2958837</v>
      </c>
    </row>
    <row r="32">
      <c r="A32" s="4" t="inlineStr">
        <is>
          <t>Proceeds from sale of preferred stock, net of offering cost</t>
        </is>
      </c>
      <c r="B32" s="5" t="n">
        <v>1555000</v>
      </c>
      <c r="C32" s="4" t="inlineStr">
        <is>
          <t xml:space="preserve"> </t>
        </is>
      </c>
    </row>
    <row r="33">
      <c r="A33" s="4" t="inlineStr">
        <is>
          <t>Proceeds from government grant</t>
        </is>
      </c>
      <c r="B33" s="4" t="inlineStr">
        <is>
          <t xml:space="preserve"> </t>
        </is>
      </c>
      <c r="C33" s="5" t="n">
        <v>5000</v>
      </c>
    </row>
    <row r="34">
      <c r="A34" s="4" t="inlineStr">
        <is>
          <t>Proceeds from note payable</t>
        </is>
      </c>
      <c r="B34" s="5" t="n">
        <v>110000</v>
      </c>
      <c r="C34" s="5" t="n">
        <v>18291</v>
      </c>
    </row>
    <row r="35">
      <c r="A35" s="4" t="inlineStr">
        <is>
          <t>Proceeds from loans payable</t>
        </is>
      </c>
      <c r="B35" s="5" t="n">
        <v>595600</v>
      </c>
      <c r="C35" s="4" t="inlineStr">
        <is>
          <t xml:space="preserve"> </t>
        </is>
      </c>
    </row>
    <row r="36">
      <c r="A36" s="4" t="inlineStr">
        <is>
          <t>Proceeds from convertible notes, net of debt issuance cost</t>
        </is>
      </c>
      <c r="B36" s="5" t="n">
        <v>76250</v>
      </c>
      <c r="C36" s="5" t="n">
        <v>1617500</v>
      </c>
    </row>
    <row r="37">
      <c r="A37" s="4" t="inlineStr">
        <is>
          <t>Repayment on convertible debt</t>
        </is>
      </c>
      <c r="B37" s="4" t="inlineStr">
        <is>
          <t xml:space="preserve"> </t>
        </is>
      </c>
      <c r="C37" s="5" t="n">
        <v>-30000</v>
      </c>
    </row>
    <row r="38">
      <c r="A38" s="4" t="inlineStr">
        <is>
          <t>Repayment on note payable</t>
        </is>
      </c>
      <c r="B38" s="5" t="n">
        <v>-180414</v>
      </c>
      <c r="C38" s="4" t="inlineStr">
        <is>
          <t xml:space="preserve"> </t>
        </is>
      </c>
    </row>
    <row r="39">
      <c r="A39" s="4" t="inlineStr">
        <is>
          <t>Repayment on loans payable</t>
        </is>
      </c>
      <c r="B39" s="5" t="n">
        <v>-641406</v>
      </c>
      <c r="C39" s="5" t="n">
        <v>-839976</v>
      </c>
    </row>
    <row r="40">
      <c r="A40" s="4" t="inlineStr">
        <is>
          <t>Repayment on debt</t>
        </is>
      </c>
      <c r="B40" s="4" t="inlineStr">
        <is>
          <t xml:space="preserve"> </t>
        </is>
      </c>
      <c r="C40" s="5" t="n">
        <v>-567403</v>
      </c>
    </row>
    <row r="41">
      <c r="A41" s="4" t="inlineStr">
        <is>
          <t>Repayment on secured notes payable</t>
        </is>
      </c>
      <c r="B41" s="5" t="n">
        <v>-400000</v>
      </c>
      <c r="C41" s="4" t="inlineStr">
        <is>
          <t xml:space="preserve"> </t>
        </is>
      </c>
    </row>
    <row r="42">
      <c r="A42" s="4" t="inlineStr">
        <is>
          <t>Advance from (payments to) Chief Executive Officer, net</t>
        </is>
      </c>
      <c r="B42" s="5" t="n">
        <v>-135858</v>
      </c>
      <c r="C42" s="5" t="n">
        <v>-13114</v>
      </c>
    </row>
    <row r="43">
      <c r="A43" s="4" t="inlineStr">
        <is>
          <t>NET CASH PROVIDED BY FINANCING ACTIVITIES</t>
        </is>
      </c>
      <c r="B43" s="5" t="n">
        <v>979172</v>
      </c>
      <c r="C43" s="5" t="n">
        <v>3149135</v>
      </c>
    </row>
    <row r="44">
      <c r="A44" s="4" t="inlineStr">
        <is>
          <t>NET CHANGE IN CASH AND CASH EQUIVALENTS:</t>
        </is>
      </c>
      <c r="B44" s="5" t="n">
        <v>-598722</v>
      </c>
      <c r="C44" s="5" t="n">
        <v>2349027</v>
      </c>
    </row>
    <row r="45">
      <c r="A45" s="4" t="inlineStr">
        <is>
          <t>CASH AND CASH EQUIVALENTS - beginning of period</t>
        </is>
      </c>
      <c r="B45" s="5" t="n">
        <v>1093195</v>
      </c>
      <c r="C45" s="5" t="n">
        <v>70081</v>
      </c>
    </row>
    <row r="46">
      <c r="A46" s="4" t="inlineStr">
        <is>
          <t>CASH AND CASH EQUIVALENTS - end of period</t>
        </is>
      </c>
      <c r="B46" s="5" t="n">
        <v>494473</v>
      </c>
      <c r="C46" s="5" t="n">
        <v>2419108</v>
      </c>
    </row>
    <row r="47">
      <c r="A47" s="3" t="inlineStr">
        <is>
          <t>Cash paid during the period for:</t>
        </is>
      </c>
      <c r="B47" s="4" t="inlineStr">
        <is>
          <t xml:space="preserve"> </t>
        </is>
      </c>
      <c r="C47" s="4" t="inlineStr">
        <is>
          <t xml:space="preserve"> </t>
        </is>
      </c>
    </row>
    <row r="48">
      <c r="A48" s="4" t="inlineStr">
        <is>
          <t>Interest</t>
        </is>
      </c>
      <c r="B48" s="5" t="n">
        <v>14610</v>
      </c>
      <c r="C48" s="4" t="inlineStr">
        <is>
          <t xml:space="preserve"> </t>
        </is>
      </c>
    </row>
    <row r="49">
      <c r="A49" s="4" t="inlineStr">
        <is>
          <t>Income taxes</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Issuance of common stock issued for convertible debt, loans payable, and accrued interest</t>
        </is>
      </c>
      <c r="B51" s="5" t="n">
        <v>1373096</v>
      </c>
      <c r="C51" s="5" t="n">
        <v>163727</v>
      </c>
    </row>
    <row r="52">
      <c r="A52" s="4" t="inlineStr">
        <is>
          <t>Deemed dividend upon issuance of Series D preferred stock</t>
        </is>
      </c>
      <c r="B52" s="5" t="n">
        <v>1555878</v>
      </c>
      <c r="C52" s="4" t="inlineStr">
        <is>
          <t xml:space="preserve"> </t>
        </is>
      </c>
    </row>
    <row r="53">
      <c r="A53" s="4" t="inlineStr">
        <is>
          <t>Initial derivative liability recorded in connection with convertible notes payable</t>
        </is>
      </c>
      <c r="B53" s="5" t="n">
        <v>76250</v>
      </c>
      <c r="C53" s="4" t="inlineStr">
        <is>
          <t xml:space="preserve"> </t>
        </is>
      </c>
    </row>
    <row r="54">
      <c r="A54" s="4" t="inlineStr">
        <is>
          <t>Reclassification of derivative liability to equity upon conversion of Series C preferred stock</t>
        </is>
      </c>
      <c r="B54" s="6" t="n">
        <v>67284</v>
      </c>
      <c r="C5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The Company’s branded product lines are products and/or collections designed
by the Company’s designer and CEO, Berge Abajian, and will be the centerpiece of the Company’s retail stores. On February 10, 2021, the Company entered
into an Acquisition Agreement (“Acquisition Agreement”) with Digital Age Business, Inc., a Florida corporation, (“Digital
Age Business”), pursuant to which the shareholders of Digital Age Business agreed to sell all of the assets and liabilities of its
Aphrodite’s business to a subsidiary of the Company known as Aphrodite’s Marketing, Inc. (“Aphrodite’s Marketing”),
a Wyoming corporation in exchange for Series B Preferred Stock of the Company. The Company owns 51% of Aphrodite’s Marketing.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subsidiary of the Company known as GearBubble Tech, Inc. (“GearBubble Tech”),
a Wyoming corporation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On April 28, 2022, the Company filed, with
the Wyoming Secretary of State, a Certificate of Amendment, to amend its Articles of Incorporation and reflected the increase in the authorized
shares of common stock from 6,000,000,000 shares to 9,000,000,000 shares. Basis of Presentation The accompanying interim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owned and majority-owned
subsidiaries as of June 30, 2022. All intercompany transactions and balances have been eliminated. In the opinion of management, all adjustments
necessary to present fairly our financial position, results of operations, and cash flows have been made. Those adjustments consist of
normal and recurring adjustments. The unaudited condensed consolidated financial statements should be read in conjunction with the audited
consolidated financial statements as of and for the year ended December 31, 2021, and footnotes thereto included in the Company’s
Report on Form 10-K filed with the Securities and Exchange Commission (“SEC”) on March 29, 2022 (the “Annual Report”).
The results of operations for the six months ended June 30, 2022, are not necessarily indicative of the results to be expected for the
full year.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has resulted in a
material adverse impact on the Company’s financial position, operations and cash flows. Areas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The
Company increase its online presence through its majority-owned subsidiaries, Aphrodite’s Marketing and GearBubble Tech. Non-controlling Interest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February 9, 2021, the Company entered
into an Acquisition Agreement which resulted to the acquisition of 51% interest in Aphrodite’s Marketing. Additionally, on July
1, 2021, the Company entered into a Merger Agreement with GearBubble which resulted to the acquisition of 51% interest in the Merger Sub,
GearBubble Tech. As of June 30, 2022, the Company recorded a non-controlling interest balance of $(1,256,088) in connection with the majority-owned
subsidiaries, Aphrodite’s Marketing and GearBubble Tech as reflected in the accompanying unaudited condensed consolidated balance
sheet and losses attributable to non-controlling interest of $698,616 and $377,152 during the six months ended June 30, 2022 and 2021,
respectively as reflected in the accompanying unaudited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2 -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attributable to Bergio International, Inc. and cash used in operations of $1,565,075 and $1,577,894, respectively,
for the six months ended June 30, 2022. Additionally, the Company had an accumulated deficit of approximately $17,588,000 at June
30, 2022.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Between January 2022 and April 2022, the Company has received net proceeds of $1,555,000 from the sale of Series D convertible preferred
stock. The Company has increased its online
presence and provide for the expansion of the Company’s branded product lines through the Company’s majority owned subsidiaries,
Aphrodite Marketing and GearBubble Tech of which the Company owns 51%, will greatly enhance the Company’s online presence and provide
the opportunity for future growth. However, there can be no assurance that this venture will be successful or that the Company can raise
the required capital to fund this operation. These unaudited condensed consolidated
financial statements do not include any adjustments related to the recoverability and classification of recorded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2:35Z</dcterms:created>
  <dcterms:modified xmlns:dcterms="http://purl.org/dc/terms/" xmlns:xsi="http://www.w3.org/2001/XMLSchema-instance" xsi:type="dcterms:W3CDTF">2022-08-09T20:02:35Z</dcterms:modified>
</cp:coreProperties>
</file>